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Financing Arrangements" sheetId="13" state="visible" r:id="rId13"/>
    <sheet xmlns:r="http://schemas.openxmlformats.org/officeDocument/2006/relationships" name="Note 6 - Leases" sheetId="14" state="visible" r:id="rId14"/>
    <sheet xmlns:r="http://schemas.openxmlformats.org/officeDocument/2006/relationships" name="Note 7 - Accumulated Other Comp" sheetId="15" state="visible" r:id="rId15"/>
    <sheet xmlns:r="http://schemas.openxmlformats.org/officeDocument/2006/relationships" name="Note 8 - Income Taxes Concept" sheetId="16" state="visible" r:id="rId16"/>
    <sheet xmlns:r="http://schemas.openxmlformats.org/officeDocument/2006/relationships" name="Note 9 - Pensions and Other Pos" sheetId="17" state="visible" r:id="rId17"/>
    <sheet xmlns:r="http://schemas.openxmlformats.org/officeDocument/2006/relationships" name="Note 10 - Goodwill and Other In" sheetId="18" state="visible" r:id="rId18"/>
    <sheet xmlns:r="http://schemas.openxmlformats.org/officeDocument/2006/relationships" name="Note 11 - Business Segment Info" sheetId="19" state="visible" r:id="rId19"/>
    <sheet xmlns:r="http://schemas.openxmlformats.org/officeDocument/2006/relationships" name="Note 12 - Common Share Repurcha" sheetId="20" state="visible" r:id="rId20"/>
    <sheet xmlns:r="http://schemas.openxmlformats.org/officeDocument/2006/relationships" name="Note 13 - Stock Based Compensat"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Acquisitions (Tables)" sheetId="26" state="visible" r:id="rId26"/>
    <sheet xmlns:r="http://schemas.openxmlformats.org/officeDocument/2006/relationships" name="Note 3 - Revenue (Tables)" sheetId="27" state="visible" r:id="rId27"/>
    <sheet xmlns:r="http://schemas.openxmlformats.org/officeDocument/2006/relationships" name="Note 4 - Inventories (Tables)" sheetId="28" state="visible" r:id="rId28"/>
    <sheet xmlns:r="http://schemas.openxmlformats.org/officeDocument/2006/relationships" name="Note 5 - Financing Arrangemen_2" sheetId="29" state="visible" r:id="rId29"/>
    <sheet xmlns:r="http://schemas.openxmlformats.org/officeDocument/2006/relationships" name="Note 6 - Leases (Tables)" sheetId="30" state="visible" r:id="rId30"/>
    <sheet xmlns:r="http://schemas.openxmlformats.org/officeDocument/2006/relationships" name="Note 7 - Accumulated Other Co_2" sheetId="31" state="visible" r:id="rId31"/>
    <sheet xmlns:r="http://schemas.openxmlformats.org/officeDocument/2006/relationships" name="Note 8 - Income Taxes Concept (" sheetId="32" state="visible" r:id="rId32"/>
    <sheet xmlns:r="http://schemas.openxmlformats.org/officeDocument/2006/relationships" name="Note 9 - Pensions and Other P_2" sheetId="33" state="visible" r:id="rId33"/>
    <sheet xmlns:r="http://schemas.openxmlformats.org/officeDocument/2006/relationships" name="Note 10 - Goodwill and Other _2" sheetId="34" state="visible" r:id="rId34"/>
    <sheet xmlns:r="http://schemas.openxmlformats.org/officeDocument/2006/relationships" name="Note 11 - Business Segment In_2" sheetId="35" state="visible" r:id="rId35"/>
    <sheet xmlns:r="http://schemas.openxmlformats.org/officeDocument/2006/relationships" name="Note 13 - Stock Based Compens_2"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1 - Summary of Significa_5" sheetId="39" state="visible" r:id="rId39"/>
    <sheet xmlns:r="http://schemas.openxmlformats.org/officeDocument/2006/relationships" name="Note 1 - Summary of Significa_6" sheetId="40" state="visible" r:id="rId40"/>
    <sheet xmlns:r="http://schemas.openxmlformats.org/officeDocument/2006/relationships" name="Note 1 - Summary of Significa_7" sheetId="41" state="visible" r:id="rId41"/>
    <sheet xmlns:r="http://schemas.openxmlformats.org/officeDocument/2006/relationships" name="Note 2 - Acquisitions (Details " sheetId="42" state="visible" r:id="rId42"/>
    <sheet xmlns:r="http://schemas.openxmlformats.org/officeDocument/2006/relationships" name="Note 2 - Acquisitions - Prelimi" sheetId="43" state="visible" r:id="rId43"/>
    <sheet xmlns:r="http://schemas.openxmlformats.org/officeDocument/2006/relationships" name="Note 2 - Acquisitions - Pro For" sheetId="44" state="visible" r:id="rId44"/>
    <sheet xmlns:r="http://schemas.openxmlformats.org/officeDocument/2006/relationships" name="Note 3 - Revenue 1 (Details Tex" sheetId="45" state="visible" r:id="rId45"/>
    <sheet xmlns:r="http://schemas.openxmlformats.org/officeDocument/2006/relationships" name="Note 3 - Revenue 2 (Details Tex" sheetId="46" state="visible" r:id="rId46"/>
    <sheet xmlns:r="http://schemas.openxmlformats.org/officeDocument/2006/relationships" name="Note 3 - Revenue - Disaggregati" sheetId="47" state="visible" r:id="rId47"/>
    <sheet xmlns:r="http://schemas.openxmlformats.org/officeDocument/2006/relationships" name="Note 4 - Revenue - Contract Ass" sheetId="48" state="visible" r:id="rId48"/>
    <sheet xmlns:r="http://schemas.openxmlformats.org/officeDocument/2006/relationships" name="Note 4 - Inventories (Details T" sheetId="49" state="visible" r:id="rId49"/>
    <sheet xmlns:r="http://schemas.openxmlformats.org/officeDocument/2006/relationships" name="Note 4 - Inventories - Inventor" sheetId="50" state="visible" r:id="rId50"/>
    <sheet xmlns:r="http://schemas.openxmlformats.org/officeDocument/2006/relationships" name="Note 5 - Financing Arrangemen_3" sheetId="51" state="visible" r:id="rId51"/>
    <sheet xmlns:r="http://schemas.openxmlformats.org/officeDocument/2006/relationships" name="Note 5 - Financing Arrangemen_4" sheetId="52" state="visible" r:id="rId52"/>
    <sheet xmlns:r="http://schemas.openxmlformats.org/officeDocument/2006/relationships" name="Note 5 - Financing Arrangemen_5" sheetId="53" state="visible" r:id="rId53"/>
    <sheet xmlns:r="http://schemas.openxmlformats.org/officeDocument/2006/relationships" name="Note 5 - Financing Arrangemen_6" sheetId="54" state="visible" r:id="rId54"/>
    <sheet xmlns:r="http://schemas.openxmlformats.org/officeDocument/2006/relationships" name="Note 5 - Financing Arrangemen_7" sheetId="55" state="visible" r:id="rId55"/>
    <sheet xmlns:r="http://schemas.openxmlformats.org/officeDocument/2006/relationships" name="Note 5 - Financing Arrangemen_8" sheetId="56" state="visible" r:id="rId56"/>
    <sheet xmlns:r="http://schemas.openxmlformats.org/officeDocument/2006/relationships" name="Note 5 - Financing Arrangemen_9" sheetId="57" state="visible" r:id="rId57"/>
    <sheet xmlns:r="http://schemas.openxmlformats.org/officeDocument/2006/relationships" name="Note 6 - Leases (Details Textua" sheetId="58" state="visible" r:id="rId58"/>
    <sheet xmlns:r="http://schemas.openxmlformats.org/officeDocument/2006/relationships" name="Note 6 - Leases - Supplement In" sheetId="59" state="visible" r:id="rId59"/>
    <sheet xmlns:r="http://schemas.openxmlformats.org/officeDocument/2006/relationships" name="Note 6 - Leases - Weighted Aver" sheetId="60" state="visible" r:id="rId60"/>
    <sheet xmlns:r="http://schemas.openxmlformats.org/officeDocument/2006/relationships" name="Note 6 - Leases - Lease Assets " sheetId="61" state="visible" r:id="rId61"/>
    <sheet xmlns:r="http://schemas.openxmlformats.org/officeDocument/2006/relationships" name="Note 6 - Leases - Maturities of" sheetId="62" state="visible" r:id="rId62"/>
    <sheet xmlns:r="http://schemas.openxmlformats.org/officeDocument/2006/relationships" name="Note 7 - Accumulated Other Co_3" sheetId="63" state="visible" r:id="rId63"/>
    <sheet xmlns:r="http://schemas.openxmlformats.org/officeDocument/2006/relationships" name="Note 8 - Income Taxes Concept_2" sheetId="64" state="visible" r:id="rId64"/>
    <sheet xmlns:r="http://schemas.openxmlformats.org/officeDocument/2006/relationships" name="Note 8 - Income Taxes - Compone" sheetId="65" state="visible" r:id="rId65"/>
    <sheet xmlns:r="http://schemas.openxmlformats.org/officeDocument/2006/relationships" name="Note 8 - Income Taxes - Reconci" sheetId="66" state="visible" r:id="rId66"/>
    <sheet xmlns:r="http://schemas.openxmlformats.org/officeDocument/2006/relationships" name="Note 8 - Income Taxes - Deferre" sheetId="67" state="visible" r:id="rId67"/>
    <sheet xmlns:r="http://schemas.openxmlformats.org/officeDocument/2006/relationships" name="Note 9 - Income Taxes - Reconci" sheetId="68" state="visible" r:id="rId68"/>
    <sheet xmlns:r="http://schemas.openxmlformats.org/officeDocument/2006/relationships" name="Note 9 - Pensions and Other P_3" sheetId="69" state="visible" r:id="rId69"/>
    <sheet xmlns:r="http://schemas.openxmlformats.org/officeDocument/2006/relationships" name="Note 9 - Pensions and Other P_4" sheetId="70" state="visible" r:id="rId70"/>
    <sheet xmlns:r="http://schemas.openxmlformats.org/officeDocument/2006/relationships" name="Note 9 - Pension and Other Post" sheetId="71" state="visible" r:id="rId71"/>
    <sheet xmlns:r="http://schemas.openxmlformats.org/officeDocument/2006/relationships" name="Note 9 - Pensions and Other P_5" sheetId="72" state="visible" r:id="rId72"/>
    <sheet xmlns:r="http://schemas.openxmlformats.org/officeDocument/2006/relationships" name="Note 9 - Pensions and Other P_6" sheetId="73" state="visible" r:id="rId73"/>
    <sheet xmlns:r="http://schemas.openxmlformats.org/officeDocument/2006/relationships" name="Note 9 - Pensions and Other P_7" sheetId="74" state="visible" r:id="rId74"/>
    <sheet xmlns:r="http://schemas.openxmlformats.org/officeDocument/2006/relationships" name="Note 10 - Goodwill and Other _3" sheetId="75" state="visible" r:id="rId75"/>
    <sheet xmlns:r="http://schemas.openxmlformats.org/officeDocument/2006/relationships" name="Note 10 - Goodwill and Other _4" sheetId="76" state="visible" r:id="rId76"/>
    <sheet xmlns:r="http://schemas.openxmlformats.org/officeDocument/2006/relationships" name="Note 10 - Goodwill and Other _5" sheetId="77" state="visible" r:id="rId77"/>
    <sheet xmlns:r="http://schemas.openxmlformats.org/officeDocument/2006/relationships" name="Note 11 - Business Segment In_3" sheetId="78" state="visible" r:id="rId78"/>
    <sheet xmlns:r="http://schemas.openxmlformats.org/officeDocument/2006/relationships" name="Note 11 - Business Segment In_4" sheetId="79" state="visible" r:id="rId79"/>
    <sheet xmlns:r="http://schemas.openxmlformats.org/officeDocument/2006/relationships" name="Note 11 - Business Segment In_5" sheetId="80" state="visible" r:id="rId80"/>
    <sheet xmlns:r="http://schemas.openxmlformats.org/officeDocument/2006/relationships" name="Note 12 - Common Share Repurc_2" sheetId="81" state="visible" r:id="rId81"/>
    <sheet xmlns:r="http://schemas.openxmlformats.org/officeDocument/2006/relationships" name="Note 13 - Stock Based Compens_3" sheetId="82" state="visible" r:id="rId82"/>
    <sheet xmlns:r="http://schemas.openxmlformats.org/officeDocument/2006/relationships" name="Note 13 - Stock Based Compens_4"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747</t>
        </is>
      </c>
      <c r="C8" s="4" t="inlineStr">
        <is>
          <t xml:space="preserve"> </t>
        </is>
      </c>
      <c r="D8" s="4" t="inlineStr">
        <is>
          <t xml:space="preserve"> </t>
        </is>
      </c>
    </row>
    <row r="9">
      <c r="A9" s="4" t="inlineStr">
        <is>
          <t>Entity Registrant Name</t>
        </is>
      </c>
      <c r="B9" s="4" t="inlineStr">
        <is>
          <t>THE GORMAN-RUPP COMPANY</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0253990</t>
        </is>
      </c>
      <c r="C11" s="4" t="inlineStr">
        <is>
          <t xml:space="preserve"> </t>
        </is>
      </c>
      <c r="D11" s="4" t="inlineStr">
        <is>
          <t xml:space="preserve"> </t>
        </is>
      </c>
    </row>
    <row r="12">
      <c r="A12" s="4" t="inlineStr">
        <is>
          <t>Entity Address, Address Line One</t>
        </is>
      </c>
      <c r="B12" s="4" t="inlineStr">
        <is>
          <t>600 South Airport Road</t>
        </is>
      </c>
      <c r="C12" s="4" t="inlineStr">
        <is>
          <t xml:space="preserve"> </t>
        </is>
      </c>
      <c r="D12" s="4" t="inlineStr">
        <is>
          <t xml:space="preserve"> </t>
        </is>
      </c>
    </row>
    <row r="13">
      <c r="A13" s="4" t="inlineStr">
        <is>
          <t>Entity Address, City or Town</t>
        </is>
      </c>
      <c r="B13" s="4" t="inlineStr">
        <is>
          <t>Mansfiel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903</t>
        </is>
      </c>
      <c r="C15" s="4" t="inlineStr">
        <is>
          <t xml:space="preserve"> </t>
        </is>
      </c>
      <c r="D15" s="4" t="inlineStr">
        <is>
          <t xml:space="preserve"> </t>
        </is>
      </c>
    </row>
    <row r="16">
      <c r="A16" s="4" t="inlineStr">
        <is>
          <t>City Area Code</t>
        </is>
      </c>
      <c r="B16" s="4" t="inlineStr">
        <is>
          <t>419</t>
        </is>
      </c>
      <c r="C16" s="4" t="inlineStr">
        <is>
          <t xml:space="preserve"> </t>
        </is>
      </c>
      <c r="D16" s="4" t="inlineStr">
        <is>
          <t xml:space="preserve"> </t>
        </is>
      </c>
    </row>
    <row r="17">
      <c r="A17" s="4" t="inlineStr">
        <is>
          <t>Local Phone Number</t>
        </is>
      </c>
      <c r="B17" s="4" t="inlineStr">
        <is>
          <t>755-1011</t>
        </is>
      </c>
      <c r="C17" s="4" t="inlineStr">
        <is>
          <t xml:space="preserve"> </t>
        </is>
      </c>
      <c r="D17" s="4" t="inlineStr">
        <is>
          <t xml:space="preserve"> </t>
        </is>
      </c>
    </row>
    <row r="18">
      <c r="A18" s="4" t="inlineStr">
        <is>
          <t>Title of 12(b) Security</t>
        </is>
      </c>
      <c r="B18" s="4" t="inlineStr">
        <is>
          <t>Common Shares, without par value</t>
        </is>
      </c>
      <c r="C18" s="4" t="inlineStr">
        <is>
          <t xml:space="preserve"> </t>
        </is>
      </c>
      <c r="D18" s="4" t="inlineStr">
        <is>
          <t xml:space="preserve"> </t>
        </is>
      </c>
    </row>
    <row r="19">
      <c r="A19" s="4" t="inlineStr">
        <is>
          <t>Trading Symbol</t>
        </is>
      </c>
      <c r="B19" s="4" t="inlineStr">
        <is>
          <t>GR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41250000</v>
      </c>
    </row>
    <row r="32">
      <c r="A32" s="4" t="inlineStr">
        <is>
          <t>Entity Common Stock, Shares Outstanding (in shares)</t>
        </is>
      </c>
      <c r="B32" s="4" t="inlineStr">
        <is>
          <t xml:space="preserve"> </t>
        </is>
      </c>
      <c r="C32" s="6" t="n">
        <v>26227540</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1967</t>
        </is>
      </c>
      <c r="C34" s="4" t="inlineStr">
        <is>
          <t xml:space="preserve"> </t>
        </is>
      </c>
      <c r="D34" s="4" t="inlineStr">
        <is>
          <t xml:space="preserve"> </t>
        </is>
      </c>
    </row>
    <row r="35">
      <c r="A35" s="4" t="inlineStr">
        <is>
          <t>Auditor Location</t>
        </is>
      </c>
      <c r="B35" s="4" t="inlineStr">
        <is>
          <t>Cleveland, Ohio</t>
        </is>
      </c>
      <c r="C35" s="4" t="inlineStr">
        <is>
          <t xml:space="preserve"> </t>
        </is>
      </c>
      <c r="D35" s="4" t="inlineStr">
        <is>
          <t xml:space="preserve"> </t>
        </is>
      </c>
    </row>
    <row r="36">
      <c r="A36" s="4" t="inlineStr">
        <is>
          <t>Entity Central Index Key</t>
        </is>
      </c>
      <c r="B36" s="4" t="inlineStr">
        <is>
          <t>000004268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Note 2 - Acquisitions On May 31, 2022, the Company acquired the assets of Fill-Rite and Sotera (“Fill-Rite”), a division of Tuthill Corporation, for cash consideration of $528.0 million. The transaction was funded with new debt consisting of $350.0 million from the secured Senior Term Loan Facility, $90.0 million from the unsecured Subordinated Credit Facility, $5.0 million from the revolving Credit Facility, and $83.0 million of cash on hand. Refer to “Note 5 – Financing Arrangements” for further details related to the financing completed as part of the transaction. The Company accounted for the Fill-Rite Transaction in accordance with ASC 805, Business Combinations. The results of operations for Fill-Rite from the acquisition date going forward are included in the Company’s Consolidated Statements of Income. Fill-Rite had $87.4 million in net sales and $6.4 million in operating income that was included in the Company’s consolidated financial statements for the year ended December 31, 2022. Operating income for the year ended December 31, 2022 included $1.4 million of inventory step up amortization and $1.5 million of acquired customer backlog amortization in addition to the $7.0 million in amortization on customer relationships and developed technology. Operating income for the year ended December 31, 2023 included $1.1 million of acquired customer backlog amortization and $12.0 million in amortization on customer relationships and developed technology. Under the acquisition method of accounting, the assets and liabilities have been recorded at their respective estimated fair values as of the date of completion of the acquisition and reported into the Company’s Consolidated Balance Sheets. The following table presents the fair value of assets acquired and liabilities assumed. No adjustments were made to the preliminary purchase price allocation, which was finalized during the second quarter of 2023:
Accounts receivable $ 21,273
Inventory 12,214
Customer backlog (amortized within one year) 2,600
Other current assets 914
Property, plant, and equipment 24,505
Customer relationships (amortized over 20 years) 200,900
Technology (amortized over 20 years) 39,800
Tradenames (indefinite-lived) 10,700
Goodwill 230,688
Total assets acquired $ 543,594
Current liabilities assumed (15,601 )
Allocated purchase price $ 527,993 For tax purposes, the Fill-Rite acquisition was treated as an asset purchase. As such, the Company received a step up in tax basis of the net Fill-Rite assets, equal to the purchase price, including goodwill which is deductible for tax purposes. The transaction costs related to the acquisition approximated $7.1 million for the year ended December 31, 2022. These costs were expensed as incurred and recorded within selling, general, and administrative expenses. The following is supplemental pro-forma net sales, operating income, net income, and earnings per share had the Fill-Rite Acquisition occurred as of January 1, 2021 (in millions):
2022
Net sales $ 586,101
Operating income $ 57,248
Net income $ 15,264
Earnings per share $ 0.59 The supplemental pro forma information presented above is being provided for information purposes only and may not necessarily reflect the future results of operations of the Company or what the results of operations would have been had the Company owned and operated Fill-Rite since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3 Revenue Disaggregation of Revenue The following tables disaggregate total net sales by end market and geographic location:
End Market
2024
2023
2022
Industrial $ 131,479 $ 136,978 $ 100,826
Fire 121,418 143,551 121,001
Agriculture 82,224 83,053 57,703
Construction 85,149 86,996 60,557
Municipal 100,019 78,528 69,726
Petroleum 24,188 23,168 16,464
OEM 40,343 37,708 34,820
Repair parts 74,847 69,529 59,930
Total net sales $ 659,667 $ 659,511 $ 521,027
Geographic Location
2024
2023
2022
United States $ 491,516 $ 497,387 $ 381,306
Foreign countries 168,151 162,124 139,721
Total net sales $ 659,667 $ 659,511 $ 521,027 International sales represented approximately 25% of total net sales for 2024, 25% for 2023 and 27% for 2022, and were made to customers in many different countries around the world. On December 31, 2024, the Company had $206.0 million of remaining performance obligations, also referred to as backlog. The Company expects to recognize as revenue substantially all of its remaining performance obligations within one The Company’s contract assets and liabilities as of December 31, 2024 and 2023 were as follows:
2024
2023
Contract assets $ 390 $ -
Contract liabilities $ 6,840 $ 12,521 Revenue recognized for the year ended December 31, 2024 that was included in the contract liability balance at December 31, 2023 was $11.0 million. Revenue recognized for the year ended December 31, 2023 that was included in the contract liability balance at December 31, 2022 was $6.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4 Inventories LIFO inventories are stated at the lower of cost or market and all other inventories are stated at the lower of cost or net realizable value. Replacement cost approximates current cost and the excess over LIFO cost was approximately $100.2 million and $95.1 million at December 31, 2024 and 2023, respectively. Allowances for excess and obsolete inventory totaled $6.8 million at December 31, 2024 and $7.9 million at December 31, 2023. Pre-tax LIFO expense was $5.1 million, $6.9 million, and $18.0 million for the years ended December 31, 2024, 2023, and 2022, respectively. Inventories are comprised of the following:
2024
2023
Raw materials and in-process $ 36,897 $ 37,037
Finished parts 46,375 52,458
Finished products 15,933 14,661
Total net inventories $ 99,205 $ 104,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5 Financing Arrangements Debt consisted of:
2024
2023
Senior Secured Credit Agreement $ 340,750 $ 323,750
Credit Facility - -
6.40% Note Agreement 30,000 -
Subordinated Credit Agreement - 90,000
Total debt 370,750 413,750
Unamortized discount and debt issuance fees (4,153 ) (9,296 )
Total debt, net 366,597 404,454
Less: current portion of long-term debt (18,500 ) (21,875 )
Total long-term debt, net $ 348,097 $ 382,579 Maturities of long-term debt in the next five fiscal years, and the remaining years thereafter, are as follows:
2025
2026
2027
2028
2029
Thereafter
Total
$ 18,500 $ 23,125 $ 32,375 $ 37,000 $ 229,750 $ 30,000 $ 370,750 Amended and Restated Senior Secured Credit Agreement On May 31, 2024, the Company entered into an Amended and Restated Senior Secured Credit Agreement (the “Amended and Restated Senior Credit Agreement”) with several lenders, which amended, extended, and restated the Company’s existing Senior Secured Credit Agreement, dated as of May 31, 2022. The Amended and Restated Senior Credit Agreement provides for a term loan facility in an aggregate principal amount of $370 million (the “Senior Term Loan Facility”), a revolving credit facility in an aggregate principal amount of up to $100 million (the “Credit Facility”), a letter of credit sub-facility in the aggregate available amount of up to $30 million, as a sublimit of the Credit Facility, and a swing line sub-facility in the aggregate available amount of up to $20 million, as a sublimit of the Credit Facility. The obligations of the Company under the Amended and Restated Senior Credit Agreement are secured by a first priority lien on substantially all of its personal property, and guaranteed by certain of the Company’s direct, wholly-owned subsidiaries (the “Guarantors”), which guarantees are secured by a first priority lien in substantially all of the Guarantors’ personal property. The Amended and Restated Senior Credit Agreement has a maturity date of May 31, 2029, with the Senior Term Loan Facility requiring quarterly installment payments commencing on September 30, 2024 and continuing on the last day of each consecutive December, March, June and September thereafter. At the option of the Company, borrowings under the Senior Term Loan Facility and under the Credit Facility bear interest at either a base rate or at an Adjusted Term SOFR Rate (as defined in the Amended and Restated Senior Credit Agreement), plus the applicable margin, which ranges from 0.5% to 1.25% for base rate loans and 1.50% to 2.25% for Adjusted Term SOFR Rate loans. The applicable margin is based on the Company’s total leverage ratio. At December 31, 2024, the applicable interest rate under the Amended and Restated Senior Secured Credit Agreement was Adjusted Term SOFR plus 2.00%. The Amended and Restated Senior Credit Agreement requires the Company to maintain a consolidated total net leverage ratio not to exceed 4.50 to 1.00 for each of the four consecutive fiscal quarter periods ending June 30, 2024 and September 30, 2024, decreasing to 4.25 to 1.00 for each of the four consecutive quarters ending December 31, 2024 and March 31, 2025, decreasing to 4.00 to 1.00 for each of the four consecutive fiscal quarter periods ending June 30, 2025 and September 30, 2025, and decreasing to 3.50 to 1.00 for the four consecutive fiscal quarter periods ending December 31, 2025 and each of the four consecutive fiscal quarter periods ending thereafter. The Amended and Restated Senior Credit Agreement requires the Company to maintain an interest coverage ratio of not less than 3.00 to 1.00 for any four consecutive fiscal quarter period. The Amended and Restated Senior Credit Agreement contains customary affirmative and negative covenants, including among others, limitations on the Company and its subsidiaries with respect to the incurrence of liens and indebtedness, dispositions of assets, mergers, transaction with affiliates, and the ability to make or pay dividends in excess of certain thresholds. The Amended and Restated Senior Credit Agreement also contains customary provisions requiring certain mandatory prepayments, including, among others, prepayments of the net cash proceeds from any non-ordinary course sale of assets, and net cash proceeds of any non-permitted indebtedness. 6.40% Note Agreement On May 31, 2024, the Company entered into a Note Agreement (the “6.40% Note Agreement”) whereby the Company issued $30.0 million aggregate principal amount of 6.40% senior secured notes (the “6.40% Notes”). The Company’s obligations under the 6.40% Notes are secured by a first priority lien on substantially all of its personal property, and guaranteed by each of the Guarantors, which guarantees are secured by a first priority lien in substantially all of the Guarantors’ personal property. The liens granted under the 6.40% Notes are equal in priority to those granted pursuant to the Amended and Restated Senior Credit Agreement. The 6.40% Note Agreement has a maturity date of May 31, 2031 and interest is payable semiannually on the last day of May and November in each year, commencing with November 30, 2024. The 6.40% Note Agreement includes representations, warranties, covenants and events of default, substantially consistent with those contained in the Amended and Restated Senior Credit Agreement. Subordinated Credit Agreement On May 31, 2024, using the proceeds from the upsized Amended and Restated Senior Secured Credit Agreement and the issuance of the 6.40% Notes, as well as approximately $10.0 million of cash on hand, the Company repaid in full all outstanding indebtedness and terminated all commitments and obligations under its unsecured subordinated credit agreement (the “Subordinated Credit Agreement”), dated as of May 31, 2022. The Company’s payment to the lenders under the Subordinated Credit Agreement was approximately $91.8 million, which included a make-whole payment of approximately $1.8 million. This amount satisfied all of the Company’s obligations under the Subordinated Credit Agreement, which would have matured on December 1, 2027. Other In 2024, the Company expensed $1.3 million of transaction related fees and recorded a non-cash charge of $4.4 million to write-off unamortized previously deferred transaction fees related to both the Subordinated Credit Agreement and a portion of the existing Senior Term Loan Facility. In 2024, the Company incurred total issuance costs of approximately $0.7 million related to the Amended and Restated Senior Secured Credit Agreement and the 6.40% Note Agreement. These costs are being amortized to interest expense over the respective terms. Total cash interest paid was $33.6 million in 2024, $35.9 million in 2023, and $17.4 million in 2022. The Company was in compliance with all debt covenants as of December 31, 2024, 2023 and 2022. Interest Rate Derivatives In the fourth quarter of 2022, the Company entered into interest rate swaps that hedge interest payments on its Senior Term Loan Facility. All swaps have been designated as cash flow hedges. The following table summarizes the notional amounts, related rates and remaining terms of interest swap agreements as of December 31:
Notional Amount
Average Fixed Rate
2024
2023
2024
2023 Term
Interest rate swaps $ 150,938 $ 161,875 4.1 % 4.1 %
Extending to May 2027 The fair value of the Company’s interest rate swaps was a payable of $0.1 million as of December 31, 2024 and a payable of $1.4 million as of December 31, 2023. The fair value was based on inputs other than quoted prices in active markets for identical assets that are observable either directly or indirectly and therefore considered level 2. The mark-to-market effect of interest rate swap agreements that are considered effective as hedges has been included in Accumulated other comprehensive loss. The interest rate swap agreements held by the Company on December 31, 2024 are expected to continue to be effective hedges. The following table summarizes the fair value of derivative instruments as of December 31, as recorded in the Consolidated Balance Sheets:
2024
2023
Current Assets:
Prepaid and Other $ 70 $ 955
Long-term liabilities:
Other long-term liabilities (204 ) (2,355 )
Total derivatives $ (134 ) $ (1,400 ) The following table summarizes total gains (losses) recognized on derivatives in Accumulated Other Comprehensive Income (Loss) for the years ended December 31, 2024, 2023 and 2022:
Derivatives in Cash Flow Hedging Relationships
Amount of Gain (Loss) Recognized in AOCI on Derivatives
2024
2023
2022
Interest rate swaps $ 3,058 $ 1,039 $ (809 ) The effects of derivative instruments on the Company’s Consolidated Statements of Results of Operations for the years ended December 31, 2024, 2023 and 2022 are as follows:
Location of Gain (Loss) Reclassed from AOCI into Income (Effective Portion)
Amount of Gain (Loss) Reclassed from AOCI into Income (Effective Portion)
2024
2023
2022
Interest expense $ 1,791 $ 1,63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Note 6 Leases The Company is currently a lessee under a number of operating leases and finance leases for certain offices, manufacturing facilities, land, office equipment and automobiles, none of which are material to its operations. The Company’s leases generally have remaining lease terms of 1 year to 5 years, some of which include options to extend the leases for up to 5 years, and some of which include options to terminate the leases within one Supplemental information related to leases and the Company’s Consolidated Financial Statements is as follows:
2024
2023
Components of lease costs:
Operating lease costs $ 2,385 $ 1,829
Short-term lease costs 1,089 897
Finance lease costs 141 131
Total lease costs $ 3,615 $ 2,857
2024
2023
Weighted average remaining lease term (years):
Operating leases 12.7 12.5
Finance leases 4.0 3.4
Weighted average discount rate:
Operating leases 7.62 % 7.48 %
Finance leases 3.25 % 3.25 %
December 31, 2024
Operating Leases
Financing Leases
Total Leases
Other assets - right-of-use assets $ 18,998 $ 490 $ 19,488
Lease liabilities included in:
Accrued expenses - current portion of lease liabilities $ 1,190 $ 120 $ 1,310
Other long-term liabiltiies - non-current portion of lease liabilities 18,780 380 19,160
Total lease liabilities $ 19,970 $ 500 $ 20,470
December 31, 2023
Operating Leases
Financing Leases
Total Leases
Other assets - right-of-use assets $ 20,126 $ 110 $ 20,236
Lease liabilities included in:
Accrued expenses - current portion of lease liabilities $ 960 $ 60 $ 1,020
Other long-term liabiltiies - non-current portion of lease liabilities 19,750 60 19,810
Total lease liabilities $ 20,710 $ 120 $ 20,830 Maturities of lease liabilities as of December 31, are as follows:
2024
2023
2025 $ 2,774 2024 $ 2,501
2026 2,536 2025 2,261
2027 1,996 2026 2,969
2028 1,919 2027 1,691
2029 1,709 2028 1,639
Thereafter 27,828
Thereafter 29,491
Total lease payments 38,762
Total lease payments 40,552
Less: Interest (18,292 )
Less: Interest (19,722 )
Present value of lease liabilities $ 20,470
Present value of lease liabilities $ 20,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7 Accumulated Other Comprehensive Loss The components of accumulated other comprehensive loss as reported in the Consolidated Balance Sheets are:
Currency Translation Adjustments
Deferred Gain (Loss) on Cash Flow Hedging
Pension and OPEB Adjustments
Accumulated Other Comprehensive (Loss) Income
Balance at December 31, 2021 $ (7,851
) $ - $ (22,479 ) $ (30,330 )
Reclassification adjustments - (43 ) 8,519 8,476
Current period benefit (charge) (2,768 ) (766 ) 3,610 76
Income tax benefit - 192 (2,888 ) (2,696 )
Balance at December 31, 2022 (10,619 ) (617 ) (13,238 ) (24,474 )
Reclassification adjustments - (1,630 ) 1,423 (207 )
Current period benefit (charge) 931 1,039 (2,667 ) (697 )
Income tax benefit - 139 302 441
Balance at December 31, 2023 (9,688 ) (1,069 ) (14,180 ) (24,937 )
Reclassification adjustments - (1,791 ) 1,424 (367 )
Current period benefit (charge) (3,024 ) 3,058 611 645
Income tax benefit - (301 ) (483 ) (784 )
Balance at December 31, 2024 $ (12,712 ) $ (103 ) $ (12,628 ) $ (25,4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 Concept</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8 Income Taxes The components of Income before income taxes are:
2024
2023
2022
United States $ 38,548 $ 34,763 $ 6,270
Foreign countries 11,945 9,198 7,602
Total $ 50,493 $ 43,961 $ 13,872 The components of income tax expense are:
2024
2023
2022
Current expense:
Federal $ 8,223 $ 6,735 $ 1,581
Foreign 2,121 1,591 1,264
State and local 1,451 1,098 918
$ 11,795 $ 9,424 $ 3,763
Deferred expense (benefit):
Federal $ (1,476 ) $ (206 ) $ (565 )
Foreign 87 196 147
State and local (28 ) (404 ) (668 )
(1,417 ) (414 ) (1,086 )
Income tax expense $ 10,378 $ 9,010 $ 2,677 The reconciliation between income tax expense and the amount computed by applying the statutory federal income tax rate to income before income taxes is:
2024
2023
2022
Income taxes at statutory rate $ 10,603 $ 9,232 $ 2,913
State and local income taxes, net of federal tax benefit 1,094 620 282
Tax credits (1,608 ) (1,208 ) (627 )
Uncertain tax positions 19 (34 ) (99 )
Valuation allowance 30 (72 ) (85 )
GILTI/FDII 512 368 608
Foreign rate differential (300 ) (145 ) (186 )
Other 28 249 (129 )
Income tax expense $ 10,378 $ 9,010 $ 2,677 The Company made income tax payments of $10.2 million, $7.9 million, and $4.5 million in 2024, 2023, and 2022, respectively. Deferred income tax assets and liabilities consist of:
December 31,
2024
2023
Deferred tax assets:
Inventories $ 1,392 $ 520
Accrued liabilities 3,390 3,011
Postretirement health benefits obligation 5,526 5,600
Pension obligation 1,351 2,386
Lease liabilities 4,861 4,916
Capitalized R&amp;D 3,124 2,041
Interest 12,884 8,703
Other 1,190 1,155
Total deferred tax assets 33,718 28,332
Valuation allowance (420 ) (390 )
Net deferred tax assets 33,298 27,942
Deferred tax liabilities
Depreciation and amortization (27,935 ) (22,923 )
Leases - right of use assets (4,627 ) (4,922 )
Total deferred tax liabilities (32,562 ) (27,845 )
Net deferred tax assets (liabilities) $ 736 $ 97 The Company had state tax credit carryforwards of $0.4 million and $0.3 million as of December 31, 2024 and 2023, respectively, which will expire incrementally between 2025 and 2036. The Company had valuation allowances of $0.4 million at each of December 31, 2024 and 2023, against certain of its deferred tax assets. ASC 740, Income Taxes, requires that a valuation allowance be recorded against deferred tax assets when it is more likely than not that some or all of a Company’s deferred tax assets will not be realized based on available positive and negative evidence. Total unrecognized tax benefits were $0.7 million at each of December 31, 2024 and 2023. The total amount of unrecognized tax benefits that, if ultimately recognized, would reduce the Company’s annual effective tax rate were $0.6 million at each of December 31, 2024 and 2023. The Company recognizes interest and penalties related to unrecognized tax benefits in income tax expense for all periods presented. The Company accrued approximately $0.2 million for the payment of interest and penalties at each of December 31, 2024, 2023 and 2022. A reconciliation of the beginning and ending amount of unrecognized tax benefits is as follows:
2024
2023
2022
Balance at beginning of year $ 704 $ 754 $ 808
Additions based on tax positions related to the current year 217 180 117
Reductions due to lapse of applicable statute of limitations (192 ) (230 ) (171 )
Balance at end of year $ 729 $ 704 $ 754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Pensions and Other Postretirement Benefit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9 Pensions and Other Postretirement Benefits The Company sponsors a defined benefit pension plan (“GR Plan”) covering certain domestic employees. Benefits are based on each covered employee’s years of service and compensation. The GR Plan is funded in conformity with the funding requirements of applicable U.S. regulations. The GR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otal contributions to the plans were $4.8 million for 2024, $4.3 million for 2023, and $3.0 million for 2022. Upon the Company’s acquisition of the assets of Fill-Rite and Sotera (“Fill-Rite”), a division of Tuthill Corporation, as of June 1, 2022, the Company established a defined benefit pension plan for certain Fill-Rite employees (“Fill-Rite Plan”). The Fill-Rite Plan was frozen on January 31, 2024 and terminated on April 30, 2024. The assets of the Fill-Rite Plan were distributed to employees in 2024. Participants in the Fill-Rite Plan now participate in the Company’s enhanced 401(k) plan. The Company also sponsors a non-contributory defined benefit postretirement health care plan that provides medical benefits to certain domestic and Canadian retirees and eligible spouses and dependent children. The Company funds the cost of these benefits as incurred. For measurement purposes, and based on maximum benefits as defined by the plan, a 5.0% annual rate of increase in the per capita cost of covered health care benefits for all retirees was assumed in estimating the projected postretirement benefit obligation at December 31, 2024, which is expected to remain constant going forward. A 5.1% percent annual rate of increase was assumed in estimating the projected benefit obligation at December 31, 2023 and in calculating 2024 periodic benefit cost. The Company recognizes the obligations associated with its defined benefit pension plans and defined benefit postretirement health care plan in its Consolidated Financial Statements. The following table presents the plans’ funded status as of the measurement date, December 31, reconciled with amounts recognized in the Company’s Consolidated Balance Sheets:
Pension Plans
Postretirement Plan
2024
2023
2024
2023
Accumulated benefit obligation at end of year $ 49,918 $ 50,114 $ 23,758 $ 24,276
Change in projected benefit obligation:
Benefit obligation at beginning of year $ 62,149 $ 55,930 $ 24,276 $ 23,954
Service cost 1,998 2,180 851 835
Interest cost 2,737 2,652 1,123 1,196
Plan Changes - - (394 ) -
Settlement (1 ) - - -
Benefits paid (2,589 ) (1,646 ) (2,084 ) (1,796 )
Settlement Payments (455 ) - - -
Effect of foreign exchange - - (23 ) 6
Actual expenses (150 ) (161 ) - -
Actuarial (gain)/loss (1,930 ) 3,194 9 81
Benefit obligation at end of year $ 61,759 $ 62,149 $ 23,758 $ 24,276
Change in plan assets:
Plan assets at beginning of year $ 50,649 $ 46,600 $ - $ -
Actual return on plan assets 2,586 3,606 - -
Employer contributions 5,089 2,250 2,084 1,796
Benefits paid (2,589 ) (1,646 ) (2,084 ) (1,796 )
Settlement Payments (455 ) - - -
Actual expenses (150 ) (161 ) - -
Plan assets at end of year $ 55,130 $ 50,649 $ 0 $ 0
Funded status at end of year $ (6,629 ) $ (11,500 ) $ (23,758 ) $ (24,276 )
Pension Plans
Postretirement Plan
2024
2023
2024
2023
Amounts recognized in the Consolidated Balance Sheets consist of:
Current liabilities $ - $ - $ (1,580 ) $ (1,490 )
Noncurrent liabilities (6,629 ) (11,500
) (22,178 ) (22,786 )
Total assets (liabilities) $ (6,629 ) $ (11,500
) $ (23,758 ) $ (24,276 )
Amounts recognized in Accumulated other comprehensive loss consist of:
Net actuarial loss $ 16,559 $ 19,084 $ 252 $ (236 )
Deferred tax (benefit) expense (4,202 ) (4,803 ) 19 135
After tax actuarial loss $ 12,357 $ 14,281 $ 271 $ (101 )
Components of net periodic benefit cost:
2024
2023
2022
Pension Plans
Service cost $ 1,998 $ 2,180 $ 2,400
Interest cost 2,737 2,652 2,326
Expected return on plan assets (3,450 ) (2,695 ) (2,892 )
Recognized actuarial loss 1,455 1,461 1,724
Settlement loss - - 6,427
Net periodic benefit cost $ 2,740 $ 3,598 $ 9,985
Other changes in pension plan assets and benefit obligations recognized in other comprehensive loss:
Net (gain) loss (2,524 ) 822 (7,726 )
Total expense recognized in net periodic benefit cost and other comprehensive income $ 216 $ 4,420 $ 2,259
Postretirement Plan
Service cost $ 851 $ 835 $ 1,146
Interest costs 1,123 1,196 760
Prior service cost recognition (75 ) (995 ) (1,128 )
Recognized actuarial loss (gain) (31 ) (38 ) 368
Net periodic benefit cost $ 1,868 $ 998 $ 1,146
Other changes in postretirement plan assets and benefit obligations recognized in other comprehensive loss:
Net loss (gain) $ (279 ) $ 1,114 $ (4,317 )
Total expense (benefit) recognized in net periodic benefit cost and other comprehensive income $ 1,589 $ 2,112 $ (3,171 ) The components of net periodic benefit cost other than the service cost component are included in Other income (expense), net in the Consolidated Statements of Income. There was no pension settlement charges recorded in 2024 or 2023. In 2022, the Company recorded pre-tax non-cash pension settlement charges 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
Pension Plans
Postretirement Plan
2024
2023
2024
2023
Weighted-average assumptions used to determine benefit obligations at December 31:
Discount rate 5.32 % 4.69 % 5.41 % 4.86 %
Rate of compensation increase 3.50 % 3.50 % - -
Weighted-average assumptions used to determine net periodic benefit cost for years ended December 31:
Discount rate 4.69 % 4.89 % 4.86 % 5.16 %
Expected long-term rate of return on plan assets 7.20 % 6.20 % - -
Rate of compensation increase 3.50 % 3.50 % - - To enhance the Company’s efforts to mitigate the impact of the GR Plan on its financial statements, the Company utilizes a liability driven investing model to more closely align assets with liabilities based on when the liabilities are expected to come due. Currently, based on 2024 funding levels, equities may comprise between 5% and 35% of the GR Plan’s market value. Fixed income investments may comprise between 49% and 70% of the GR Plan’s market value. Alternative investments may comprise between 3% and 13% of the GR Plan’s market value. Cash and cash equivalents (including all senior debt securities with less than one year to maturity) may comprise between 0% and 20% of the GR Plan’s market value. Financial instruments included in pension plan assets are categorized into a fair value hierarchy of three levels, based on the degree of subjectivity inherent in the valuation methodology. Level 1 assets are based on unadjusted quoted prices in active markets that are accessible to the reporting entity at the measurement date for identical assets. Level 2 assets are valued at inputs other than quoted prices in active markets for identical assets that are observable either directly or indirectly for substantially the full term of the assets. Level 3 assets are valued based on unobservable inputs for the asset (i.e., supported by little or no market activity). These inputs include management’s own assessments about the assumptions that market participants would use in pricing assets (including assumptions about risk). The level in the fair value hierarchy within which the fair value measurement is classified is determined based on the lowest level input that is significant to the fair value measurement in its entirety. The following tables set forth by asset class the fair value of plan assets for the years ended December 31, 2024 and 2023:
Quoted Prices in Active Markets for Identical Assets (Level 1)
Significant Observable
Significant Unobservable
Plan Assets at December 31, 2024
Equity $ 14,262 $ - $ - $ 14,262
Fixed income 10,458 18,608 - 29,066
Mutual funds 3,529 - - 3,529
Money funds and cash 8,272 - 1 8,273
Total fair value of Plan assets $ 36,521 $ 18,608 $ 1 $ 55,130
Quoted Prices in Active Markets for Identical Assets (Level 1)
Significant Observable
Significant Unobservable
Plan Assets at December 31, 2023
Equity $ 13,660 $ - $ - $ 13,660
Fixed income 8,913 18,579 - 27,492
Mutual funds 3,684 - - 3,684
Money funds and cash 2,047 3,766 - 5,813
Total fair value of Plan assets $ 28,304 $ 22,345 $ - $ 50,649 Contributions The Company expects to contribute up to $2.9 million to the GR Plan in 2025. Expected future benefit payments The following benefit payments are expected to be paid as follows based on actuarial calculations:
2025
2026
2027
2028
2029
Thereafter
Pension $ 9,933 $ 3,016 $ 4,136 $ 4,730 $ 4,860 $ 31,123
Postretirement 1,622 1,698 1,747 1,808 1,896 11,481 For measurement purposes and based on maximum benefits as defined by the plan, a 5.1% annual rate of increase in the per capita cost of covered health care benefits for all retirees was assumed as of December 31, 2024 and 5.0% in 2023 and is expected to remain constant going forward . A one percentage point change in the assumed rate of return on the GR Plan assets is estimated to have an approximate $0.5 million effect on net periodic benefit cost. Additionally, a one percentage point increase in the discount rate is estimated to have a $1.2 million decrease in net periodic benefit cost, while a one percentage point decrease in the discount rate is estimated to have a $1.5 million increase in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Note 10 Goodwill and Other Intangible Assets Changes in the carrying value of goodwill and other intangible asset during 2024:
Historical Cost of Intangible Assets
December 31, 2023
Foreign Currency
December 31, 2024
Customer relationships $ 208,579 $ (56 ) $ 208,523
Technology and drawings 46,547 (8 ) 46,539
Other intangibles 1,997 - 1,997
Total finite-lived intangible assets 257,123 (64 ) 257,059
Trade names 13,224 - 13,224
Goodwill 257,721 (167 ) 257,554
Total $ 528,068 $ (231 ) $ 527,837 The major components of Goodwill and other intangible assets are:
2024
2023
Historical Cost
Accumulated Amortization
Historical Cost
Accumulated Amortization
Finite-lived intangible assets:
Customer relationships $ 208,523 $ 33,533 $ 208,579 $ 23,468
Technology and drawings 46,539 10,325 46,547 8,069
Other intangibles 1,997 1,997 1,997 1,997
Total finite-lived intangible assets 257,059 45,855 257,123 33,534
Trade names and trademarks 13,224 - 13,224 -
Goodwill 257,554 - 257,721 -
Total $ 527,837 $ 45,855 $ 528,068 $ 33,534 Amortization of intangible assets was $12.4 million, $12.6 million and $7.6 million in 2024, 2023 and 2022, respectively. The following table summarizes the future estimated amortization expense relating to our intangible assets as of December 31, 2024 (in thousands):
2025
2026
2027
2028
2029
Thereafter
Total
$ 12,365 $ 12,318 $ 12,281 $ 12,255 $ 12,255 $ 149,730 $ 211,204 For 2024, the Company used a quantitative analysis for the annual goodwill impairment testing as of October 1 for its National Pump Company (“National”) and Fill-Rite reporting units. The fair values of these reporting units was estimated using both a discounted cash flow model and a market-based approach. The discounted cash flow model considered forecasted cash flows discounted at an estimated weighted-average cost of capital. The forecasted cash flows were based on the Company’s long-term operating plan and a terminal value was used to estimate the cash flows beyond the period covered by the operating plan. The weighted-average cost of capital is an estimate of the overall after-tax rate of return required by equity and debt market holders of a business enterprise. The market-based approach considers market prices of corporations engaged in the same or similar line of business. These analyses require the exercise of significant judgments, including judgements about appropriate discount rate, discrete revenue growth rates, and profitability assumptions. Sensitivity analyses were performed around these assumptions in order to assess the reasonableness of the assumptions and the resulting estimated fair values. The results of these goodwill impairment tests indicated that no For 2024, for all other reporting units, the Company used a qualitative analysis for goodwill impairment testing as of October 1. This qualitative assessment included consideration of current industry and market conditions and circumstances as well as any mitigating factors that would most affect the fair value of the Company and these reporting units. Based on the assessment and consideration of the totality of the facts and circumstances, including the business environment in the fourth quarter of 2024, the Company determined that it was not more likely than not that the fair value of the Company or these reporting units is less than their respective carrying amounts. As such, no Other indefinite-lived intangible assets primarily consist of trademarks and trade names. The fair value of these assets is also tested annually for impairment as of October 1, or whenever events or changes in circumstances indicate there may be a possible permanent loss of value. The fair value of these assets is determined using a royalty relief methodology similar to that employed when the associated assets were acquired, but using updated estimates of future sales, cash flows and profitability. For 2024 and 2023 the fair value of all indefinite lived intangible assets exceeded the respective carrying values. Finite-lived assets are reviewed for impairment whenever events or changes in circumstances indicate the carrying amount may not be recovered through future net cash flows generated by the assets. Recoverability of assets to be held and used is measured by a comparison of the carrying amount of the assets to future net undiscounted cash flows estimated to be generated by such assets. The Company was not aware of any events or changes in circumstances that indicate the carrying value of its finite-lived intangible assets may not be recover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1 Business Segment Information The Company operates in one The pumps and pump systems are marketed in the United States and worldwide through a broad network of distributors, through manufacturers’ representatives (for sales to many original equipment manufacturers), through third-party distributor catalogs, and by direct sales. International sales are made primarily through foreign distributors and representatives. The Company's chief operating decision maker ("CODM") is its chief executive officer, who reviews financial information presented on a consolidated basis. The CODM uses consolidated operating income and net income to assess financial performance and allocate resources. These financial metrics are used by the CODM to make key operating decisions, such as the allocation of capital between reinvestment in the business, the payment of dividends, paying down debt, and/or acquisitions. The measure of segment assets is reported on the balance sheet as total consolidated assets. The following table presents selected financial information with respect to the Company’s single operating segment for the years ended December 31, 2024, 2023 and 2022:
2024
2023
2022
Net sales $ 659,667 $ 659,511 $ 521,027
Less
Cost of material 315,240 328,731 279,290
Labor 82,012 78,898 65,376
Overhead 58,087 55,629 45,424
Selling 48,908 45,212 35,599
General and administrative 51,598 51,448 47,518
Amortization expense 12,379 12,552 7,637
Operating income 91,443 87,041 40,183
Other income (expense):
Interest expense (33,621 ) (41,273 ) (19,240 )
Other income (expense) (7,329 ) (1,807 ) (7,071 )
Income before income taxes 50,493 43,961 13,872
Provision from income taxes 10,378 9,010 2,677
Net income $ 40,115 $ 34,951 $ 11,195 The Company sells to approximately 140 countries around the world. The Company attributes revenues to individual countries based on the customer location to which finished products are shipped. The following tables disaggregate total net sales by geographic location:
Geographic Location
2024
2023
2022
United States $ 491,516 $ 497,387 $ 381,306
Foreign countries 168,151 162,124 139,721
Total net sales $ 659,667 $ 659,511 $ 521,027 As of the years ending December 31, 2024 and 2023, 90.2% and 89.5%, respectively, of the Company’s long-lived assets were located in the United States. For the years ended December 31, 2024 and 2023,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Net sales</t>
        </is>
      </c>
      <c r="B3" s="5" t="n">
        <v>659667</v>
      </c>
      <c r="C3" s="5" t="n">
        <v>659511</v>
      </c>
      <c r="D3" s="5" t="n">
        <v>521027</v>
      </c>
    </row>
    <row r="4">
      <c r="A4" s="4" t="inlineStr">
        <is>
          <t>Cost of products sold</t>
        </is>
      </c>
      <c r="B4" s="6" t="n">
        <v>455339</v>
      </c>
      <c r="C4" s="6" t="n">
        <v>463258</v>
      </c>
      <c r="D4" s="6" t="n">
        <v>390090</v>
      </c>
    </row>
    <row r="5">
      <c r="A5" s="4" t="inlineStr">
        <is>
          <t>Gross profit</t>
        </is>
      </c>
      <c r="B5" s="6" t="n">
        <v>204328</v>
      </c>
      <c r="C5" s="6" t="n">
        <v>196253</v>
      </c>
      <c r="D5" s="6" t="n">
        <v>130937</v>
      </c>
    </row>
    <row r="6">
      <c r="A6" s="4" t="inlineStr">
        <is>
          <t>Selling, general and administrative expenses</t>
        </is>
      </c>
      <c r="B6" s="6" t="n">
        <v>100506</v>
      </c>
      <c r="C6" s="6" t="n">
        <v>96660</v>
      </c>
      <c r="D6" s="6" t="n">
        <v>83117</v>
      </c>
    </row>
    <row r="7">
      <c r="A7" s="4" t="inlineStr">
        <is>
          <t>Amortization expense</t>
        </is>
      </c>
      <c r="B7" s="6" t="n">
        <v>12379</v>
      </c>
      <c r="C7" s="6" t="n">
        <v>12552</v>
      </c>
      <c r="D7" s="6" t="n">
        <v>7637</v>
      </c>
    </row>
    <row r="8">
      <c r="A8" s="4" t="inlineStr">
        <is>
          <t>Operating income</t>
        </is>
      </c>
      <c r="B8" s="6" t="n">
        <v>91443</v>
      </c>
      <c r="C8" s="6" t="n">
        <v>87041</v>
      </c>
      <c r="D8" s="6" t="n">
        <v>40183</v>
      </c>
    </row>
    <row r="9">
      <c r="A9" s="4" t="inlineStr">
        <is>
          <t>Interest expense</t>
        </is>
      </c>
      <c r="B9" s="6" t="n">
        <v>-33621</v>
      </c>
      <c r="C9" s="6" t="n">
        <v>-41273</v>
      </c>
      <c r="D9" s="6" t="n">
        <v>-19240</v>
      </c>
    </row>
    <row r="10">
      <c r="A10" s="4" t="inlineStr">
        <is>
          <t>Other income (expense), net</t>
        </is>
      </c>
      <c r="B10" s="6" t="n">
        <v>-7329</v>
      </c>
      <c r="C10" s="6" t="n">
        <v>-1807</v>
      </c>
      <c r="D10" s="6" t="n">
        <v>-7071</v>
      </c>
    </row>
    <row r="11">
      <c r="A11" s="4" t="inlineStr">
        <is>
          <t>Income before income taxes</t>
        </is>
      </c>
      <c r="B11" s="6" t="n">
        <v>50493</v>
      </c>
      <c r="C11" s="6" t="n">
        <v>43961</v>
      </c>
      <c r="D11" s="6" t="n">
        <v>13872</v>
      </c>
    </row>
    <row r="12">
      <c r="A12" s="4" t="inlineStr">
        <is>
          <t>Provision from income taxes</t>
        </is>
      </c>
      <c r="B12" s="6" t="n">
        <v>10378</v>
      </c>
      <c r="C12" s="6" t="n">
        <v>9010</v>
      </c>
      <c r="D12" s="6" t="n">
        <v>2677</v>
      </c>
    </row>
    <row r="13">
      <c r="A13" s="4" t="inlineStr">
        <is>
          <t>Net income</t>
        </is>
      </c>
      <c r="B13" s="5" t="n">
        <v>40115</v>
      </c>
      <c r="C13" s="5" t="n">
        <v>34951</v>
      </c>
      <c r="D13" s="5" t="n">
        <v>11195</v>
      </c>
    </row>
    <row r="14">
      <c r="A14" s="4" t="inlineStr">
        <is>
          <t>Earnings per share (in dollars per share)</t>
        </is>
      </c>
      <c r="B14" s="4" t="inlineStr">
        <is>
          <t xml:space="preserve"> </t>
        </is>
      </c>
      <c r="C14" s="7" t="n">
        <v>1.34</v>
      </c>
      <c r="D14" s="7" t="n">
        <v>0.43</v>
      </c>
    </row>
    <row r="15">
      <c r="A15" s="4" t="inlineStr">
        <is>
          <t>Average number of shares outstanding. (in shares)</t>
        </is>
      </c>
      <c r="B15" s="6" t="n">
        <v>26219291</v>
      </c>
      <c r="C15" s="6" t="n">
        <v>26174174</v>
      </c>
      <c r="D15" s="6" t="n">
        <v>260899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mmon Share Repurchase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12 Common Share Repurchases During the years ended December 31, 2024 and December 31, 2023, the Company repurchased 7,348 and 36,105 shares for $0.3 million and $1.0 million, respectively, in the surrender of common shares to cover taxes in connection with the vesting of stock awards. The shares repurchased to cover taxes were not part of the share purchase program. As of December 31, 2024, the Company had $48.1 million available for repurchase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3 Stock Based Compensation On April 25, 2024, the shareholders of the Company approved the 2024 Omnibus Incentive Plan ("2024 Plan"), which replaced the 2015 Omnibus Incentive Plan (“2015 Plan”) and 2016 Non-Employee Directors’ Compensation Plan (the “Directors’ Plan”). The 2024 Incentive Plan reserves for issuance under equity awards 800,000 common shares together with the 424,771 shares and the 14,500 shares that were then-remaining available under the 2015 Plan and the Directors’ Plan, respectively, at the time the 2024 Plan was approved. Under the 2024 Plan, the Company is authorized to grant restricted stock, restricted stock units, performance-based awards, stock options, stock appreciation rights, and other share based awards. At December 31, 2024, there were 1,222,717 common shares available for future grant under the 2024 Plan. Restricted Stock Units ("RSUs") and Performance Share Units ("PSUs") The Company has awarded Restricted Stock Units (“RSU’s) and Performance Stock Units (“PSU’s”) under the Plans. The following table summarizes RSU and PSU activity for the year ended December 31, 2024 under all Plans:
Number of Units
Weighted Average Fair Value
Balance at beginning of the year 233,420 $ 31.57
Units granted 151,991 35.92
Units vested (40,890 ) 32.56
Units forfeited (20,110 ) 32.02
Balance at the end of year 324,411 $ 33.45 RSUs are valued at the closing market price of the Company’s common shares on the grant date. The majority of RSUs vest in annual installments over a period of three years. The Company issues common shares from treasury upon the vesting of RSUs. The remaining weighted average vesting period of all non-vested RSUs is 0.8 years as of December 31, 2024. PSUs are valued at the closing market price of the Company’s common shares on the grant date. PSUs vest after three years in amounts determined based on the Company’s achievement of appropriate performance metrics over a two-year performance period. The Company issues common stock from treasury upon the vesting of PSUs. The remaining weighted average vesting period of all non-vested PSUs is 1.1 years as of December 31, 2024. Stock-Based Compensation Expense Expense is recognized for all awards of stock-based compensation by allocating the aggregate grant date fair value over the vesting period. No expense is recognized for any RSUs or PSUs ultimately forfeited because recipients fail to meet vesting requirements. The Company recognized stock based compensation expense of $4.0 million, $3.3 million, and $3.0 million for the year ended December 31, 2024, 2023, and 2022, respectively. As of December 31, 2024, total unrecognized stock-based compensation expense related to non-vested RSUs and PSUs was $5.0 million, which is expected to be recognized over a weighted average period of approximately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72" customWidth="1" min="2" max="2"/>
    <col width="14" customWidth="1" min="3" max="3"/>
  </cols>
  <sheetData>
    <row r="1">
      <c r="A1" s="1" t="inlineStr">
        <is>
          <t>Insider Trading Arrangements</t>
        </is>
      </c>
      <c r="B1" s="2" t="inlineStr">
        <is>
          <t>12 Months Ended</t>
        </is>
      </c>
    </row>
    <row r="2">
      <c r="B2" s="2" t="inlineStr">
        <is>
          <t>Dec. 31, 2024</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ITEM 9B.
OTHER INFORMATION During the quarter end December 31, 2024, no</t>
        </is>
      </c>
      <c r="C4" s="4" t="inlineStr">
        <is>
          <t xml:space="preserve"> </t>
        </is>
      </c>
    </row>
    <row r="5">
      <c r="A5" s="4" t="inlineStr">
        <is>
          <t>Rule 10b5-1 Arrangement Adopted [Flag]</t>
        </is>
      </c>
      <c r="B5" s="4" t="inlineStr">
        <is>
          <t xml:space="preserve"> </t>
        </is>
      </c>
      <c r="C5" s="4" t="inlineStr">
        <is>
          <t>false</t>
        </is>
      </c>
    </row>
    <row r="6">
      <c r="A6" s="4" t="inlineStr">
        <is>
          <t>Non-Rule 10b5-1 Arrangement Adopted [Flag]</t>
        </is>
      </c>
      <c r="B6" s="4" t="inlineStr">
        <is>
          <t xml:space="preserve"> </t>
        </is>
      </c>
      <c r="C6" s="4" t="inlineStr">
        <is>
          <t>false</t>
        </is>
      </c>
    </row>
    <row r="7">
      <c r="A7" s="4" t="inlineStr">
        <is>
          <t>Rule 10b5-1 Arrangement Terminated [Flag]</t>
        </is>
      </c>
      <c r="B7" s="4" t="inlineStr">
        <is>
          <t xml:space="preserve"> </t>
        </is>
      </c>
      <c r="C7" s="4" t="inlineStr">
        <is>
          <t>false</t>
        </is>
      </c>
    </row>
    <row r="8">
      <c r="A8" s="4" t="inlineStr">
        <is>
          <t>Non-Rule 10b5-1 Arrangement Terminated [Flag]</t>
        </is>
      </c>
      <c r="B8" s="4" t="inlineStr">
        <is>
          <t xml:space="preserve"> </t>
        </is>
      </c>
      <c r="C8" s="4" t="inlineStr">
        <is>
          <t>false</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developing, implementing, and maintaining cybersecurity measures to ensure the security of our information systems and networks and the confidentiality, availability, and integrity of our data. Risk management and strategy The Company continues to build its culture of security and has integrated cybersecurity risk management into our broader enterprise risk management process. This integration ensures that cybersecurity considerations are an integral part of our decision-making processes and operational practices. Our information technology department, including employees dedicated to the area of cybersecurity risk management, works closely with our senior management team to continuously evaluate and address cybersecurity risks in alignment with our business objectives and operational needs. Employees within the information technology department that are focused on cybersecurity attend periodic external training to stay current on potential cybersecurity risks and threats and how to best protect the Company from these risks and threats.
12
The Company provides training to all employees that reinforces the Company’s information technology risk and security management policies, standards and practices, as well as the expectation that employees comply with these policies. The training assists employees with identifying potential cybersecurity risks and threats and how to protect the Company’s resources and information. This training is mandatory for all employees globally on a periodic basis, and it is supplemented by firmwide internal and external service providers testing initiatives, including frequent phishing tests. In addition to the employee training program, the Company has created an information security incident response policy and team. The response team includes the Executive Officers of the Company, the Vice President of Information Technology, the Manager of IT Security, the Vice President of Human Resources and other functional and operational area experts as needed. The risks related to cybersecurity, including the effectiveness of our training programs, are monitored on an ongoing basis by our information technology department and external service providers. In addition, to assess the incident response policy, annually the Company conducts cybersecurity incident response training exercises to evaluate the effectiveness of the Company’s cybersecurity incident response strategies and tactics. The Company recognizes the complexity and evolving nature of cybersecurity threats. The Company utilizes a number of third-party software solutions, including full-time external monitoring, that are intended to detect and prevent potential cybersecurity threats. In addition, Gorman-Rupp engages with a range of external experts, including cybersecurity assessors, consultants, and auditors, in evaluating and testing our risk management systems. These external experts leverage their specialized knowledge and insights on cybersecurity to assess and enhance our internal policies and processes through regular audits, threat assessments, and consultation on security enhancements and strategies. We have not encountered cybersecurity challenges that have materially impaired our operations or financial standing. See Item 1A. Risk Factors – General Risk Factors -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continues to build its culture of security and has integrated cybersecurity risk management into our broader enterprise risk management process. This integration ensures that cybersecurity considerations are an integral part of our decision-making processes and operational practices. Our information technology department, including employees dedicated to the area of cybersecurity risk management, works closely with our senior management team to continuously evaluate and address cybersecurity risks in alignment with our business objectives and operational needs. Employees within the information technology department that are focused on cybersecurity attend periodic external training to stay current on potential cybersecurity risks and threats and how to best protect the Company from these risks and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f Directors believes that control and management of risk are primary responsibilities of senior management of the Company. As a general matter, the entire Board of Directors is responsible for oversight of this important senior management function. The Audit Committee is responsible to the Board for the organizational oversight of the Company’s comprehensive enterprise risk management plan, including cyber risks. The Audit Committee is composed of board members with diverse expertise, including risk management, technology, and finance, equipping them to oversee cybersecurity risks effectively. Senior management plays a pivotal role in informing the Audit Committee on cybersecurity risks. The information technology department regularly informs the Chief Financial Officer (CFO) of all aspects related to cybersecurity risks and incidents. This ensures that senior management is kept abreast of the cybersecurity posture and potential risks. The senior management team presents updates to the Audit Committee quarterly and, as necessary, to the full Board. These regular reports include detailed updates on the Company’s performance preparing for, preventing, detecting, responding to and recovering from cyber incidents, if applicable.</t>
        </is>
      </c>
    </row>
    <row r="11">
      <c r="A11" s="4" t="inlineStr">
        <is>
          <t>Cybersecurity Risk Board Committee or Subcommittee Responsible for Oversight [Text Block]</t>
        </is>
      </c>
      <c r="B11" s="4" t="inlineStr">
        <is>
          <t>The Board of Directors believes that control and management of risk are primary responsibilities of senior management of the Company. As a general matter, the entire Board of Directors is responsible for oversight of this important senior management function. The Audit Committee is responsible to the Board for the organizational oversight of the Company’s comprehensive enterprise risk management plan, including cyber risks. The Audit Committee is composed of board members with diverse expertise, including risk management, technology, and finance, equipping them to oversee cybersecurity risks effectively.</t>
        </is>
      </c>
    </row>
    <row r="12">
      <c r="A12" s="4" t="inlineStr">
        <is>
          <t>Cybersecurity Risk Role of Management [Text Block]</t>
        </is>
      </c>
      <c r="B12" s="4" t="inlineStr">
        <is>
          <t>Senior management plays a pivotal role in informing the Audit Committee on cybersecurity risks. The information technology department regularly informs the Chief Financial Officer (CFO) of all aspects related to cybersecurity risks and incidents. This ensures that senior management is kept abreast of the cybersecurity posture and potential risks. The senior management team presents updates to the Audit Committee quarterly and, as necessary, to the full Board. These regular reports include detailed updates on the Company’s performance preparing for, preventing, detecting, responding to and recovering from cyber incidents, if applicabl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 addition to the employee training program, the Company has created an information security incident response policy and team. The response team includes the Executive Officers of the Company, the Vice President of Information Technology, the Manager of IT Security, the Vice President of Human Resources and other functional and operational area experts as needed. The risks related to cybersecurity, including the effectiveness of our training programs, are monitored on an ongoing basis by our information technology department and external service providers. In addition, to assess the incident response policy, annually the Company conducts cybersecurity incident response training exercises to evaluate the effectiveness of the Company’s cybersecurity incident response strategies and tactics.</t>
        </is>
      </c>
    </row>
    <row r="15">
      <c r="A15" s="4" t="inlineStr">
        <is>
          <t>Cybersecurity Risk Process for Informing Management or Committees Responsible [Text Block]</t>
        </is>
      </c>
      <c r="B15" s="4" t="inlineStr">
        <is>
          <t>Senior management plays a pivotal role in informing the Audit Committee on cybersecurity risks. The information technology department regularly informs the Chief Financial Officer (CFO) of all aspects related to cybersecurity risks and incidents. This ensures that senior management is kept abreast of the cybersecurity posture and potential risks. The senior management team presents updates to the Audit Committee quarterly and, as necessary, to the full Board. These regular reports include detailed updates on the Company’s performance preparing for, preventing, detecting, responding to and recovering from cyber incidents, if applicabl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General Information and Basis of Presentation The Gorman-Rupp Company is a leading designer, manufacturer and international marketer of pumps and pump systems for use in diverse water, wastewater, construction, dewatering, industrial, petroleum, original equipment, agriculture, fire suppress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for consistency with the current year presentation. These reclassifications had no effect on the reported results. </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t>
        </is>
      </c>
    </row>
    <row r="6">
      <c r="A6" s="4" t="inlineStr">
        <is>
          <t>Cash and Cash Equivalents, Policy [Policy Text Block]</t>
        </is>
      </c>
      <c r="B6" s="4" t="inlineStr">
        <is>
          <t>Cash Equivalents and Short-Term Investments The Company considers highly liquid instruments with maturities of 90 days or less to be cash equivalents. The Company periodically makes short-term investments for which cost approximates fair value.</t>
        </is>
      </c>
    </row>
    <row r="7">
      <c r="A7" s="4" t="inlineStr">
        <is>
          <t>Receivable [Policy Text Block]</t>
        </is>
      </c>
      <c r="B7" s="4" t="inlineStr">
        <is>
          <t>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The allowance for doubtful accounts was $1.1 million at December 31, 2024 and $0.7 million at December 31, 2023.</t>
        </is>
      </c>
    </row>
    <row r="8">
      <c r="A8" s="4" t="inlineStr">
        <is>
          <t>Inventory, Policy [Policy Text Block]</t>
        </is>
      </c>
      <c r="B8" s="4" t="inlineStr">
        <is>
          <t>Inventories The majority of the Company’s inventories are valued on the last-in, first-out (LIFO) method and stated at the lower of cost or market. All other inventories are stated at the lower of cost or net realizable value with cost determined using the first-in, first-out (FIFO) method. Cost components include materials, inbound freight costs, labor and allocations of fixed and variable overheads on an absorption costing basis. The costs for approximately 67% and 66% of inventories at December 31, 2024 and 2023, respectively, were determined using the last-in, first-out (LIFO) method. Current cost approximates replacement cost, or market, and LIFO cost is determined at the end of each fiscal year based on inventory levels on-hand at current replacement cost and a LIFO reserve. The Company uses the simplified LIFO method, under which the LIFO reserve is determined utilizing the inflation factor specified in the Producer Price Index for Machinery and Equipment – Pumps, Compressors and Equipment, as published by the U.S. Bureau of Labor Statistics. Interim LIFO calculations are based on management’s estimate of the expected year-end inflation index and, as such, are subject to adjustment each quarter including the fourth quarter when the inflation index for the year is finalized. When inflation increases, the LIFO reserve and non-cash expense increase.</t>
        </is>
      </c>
    </row>
    <row r="9">
      <c r="A9" s="4" t="inlineStr">
        <is>
          <t>Property, Plant and Equipment, Policy [Policy Text Block]</t>
        </is>
      </c>
      <c r="B9" s="4" t="inlineStr">
        <is>
          <t>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5.5 million, $15.9 million, and $13.3 million for 2024, 2023, and 2022, respectively. Depreciation of property, plant and equipment is determined based on the following lives:
Years
Buildings 20 - 50
Machinery and equipment 5 - 15
Software 3 - 5 Property, plant and equipment consist of the following:
2024
2023
Land $ 6,116 $ 6,214
Buildings 123,199 121,517
Machinery and equipment 229,624 227,567
358,939 355,298
Less accumulated depreciation (227,117 ) (220,426 )
Property, plant and equipment, net $ 131,822 $ 134,872 Property, plant and equipment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property, plant and equipment may not be recoverable.</t>
        </is>
      </c>
    </row>
    <row r="10">
      <c r="A10" s="4" t="inlineStr">
        <is>
          <t>Goodwill and Intangible Assets, Goodwill, Policy [Policy Text Block]</t>
        </is>
      </c>
      <c r="B10" s="4" t="inlineStr">
        <is>
          <t>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or whenever events or changes in circumstances indicate there may be a possible permanent loss of value using either a quantitative or qualitative analysis. For certain reporting units, the Company performs a quantitative analysis using both a market-based approach and a discounted cash flow model to estimate the fair value of our reporting units. This process requires significant judgements, including estimation of future cash flows, which is dependent on internal forecasts. The Company may otherwise elect to perform a qualitative analysis when deemed appropriate.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No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amortized. Amortization for finite-lived intangible assets is computed using the straight-line method over the estimated useful lives of the assets and is included in Cost of products sold and Selling, general and administrative expenses based on the use of the assets. Amortization of finite-lived intangible assets is determined based on the following lives:
Years
Technology and drawings 13 - 20
Customer relationships 9 - 20
Other intangibles 2 - 18 Identifiable intangible assets that are subject to amortization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finite-lived intangible assets may not be recoverable. Identifiable intangible assets not subject to amortization are tested for impairment annually or more frequently if events warrant. The fair value of these assets is determined using a royalty relief methodology similar to that employed when the associated assets were acquired, but using updated estimates of future sales, cash flows and profitability. For 2024, 2023 and 2022, the fair value of indefinite lived intangible assets exceeded their carrying values. For additional information about goodwill and other intangible assets, see Note 10 to the Consolidated Financial Statements, Goodwill and Other Intangible Assets.</t>
        </is>
      </c>
    </row>
    <row r="11">
      <c r="A11" s="4" t="inlineStr">
        <is>
          <t>Business Combinations Policy [Policy Text Block]</t>
        </is>
      </c>
      <c r="B11" s="4" t="inlineStr">
        <is>
          <t xml:space="preserve">Acquisi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Company uses the income, market or cost approach (or a combination thereof) for the valuation as appropriate. The valuation inputs in these models and analyses are based on market participant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which are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EBITDA margins, customer attrition rates, and royalty rates), which are considered Level 3 assets as the assumptions are unobservable inputs developed by the Company. Acquired inventories are recorded at fair value. For certain items, the carrying value is determined to be a reasonable approximation of fair value based on information available to the Company.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See Note 2 to the Consolidated Financial Statements, Acquisitions. </t>
        </is>
      </c>
    </row>
    <row r="12">
      <c r="A12" s="4" t="inlineStr">
        <is>
          <t>Revenue from Contract with Customer [Policy Text Block]</t>
        </is>
      </c>
      <c r="B12" s="4" t="inlineStr">
        <is>
          <t xml:space="preserve">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The transaction price for a customer contract is allocated to each distinct performance obligation and recognized as revenue when, or as, the Company’s performance obligation is satisfied. For product sales, other than long-term construction-type contracts, the Company recognizes revenue once control has passed at a point in time, which is generally when products are shipped. Payments received for product sales typically occur following delivery and the satisfaction of the performance obligation based upon the terms outlined in the contracts. Substantially all of our customer contracts are fixed-price contracts and the majority of our customer contracts have a single performance obligation, as the promise to transfer the individual products or services is not separately identifiable from other promises in the contract. For customer contracts with multiple performance obligations, the Company allocates revenue to each performance obligation based on its relative standalone selling price, which is generally determined based on standalone selling prices charged to customers or using expected cost plus margin.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give rise to performance obligations and represent assurance-type warranties. Shipping and handling activities related to products sold to customers, whether performed before or after the customer obtains control of the products, are generally accounted for as activities to fulfill the promise to transfer the products and not as a separate performance obligation.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year. These assumptions include labor productivity and availability, the complexity of the work to be performed, the cost and availability of materials, and the performance of subcontractors as applicable. As a significant change in one or more of these estimates could affect the profitability of our contracts, the Company reviews and updates its contract-related estimates regularly. Adjustments in estimated profit on contracts are accounted for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t>
        </is>
      </c>
    </row>
    <row r="13">
      <c r="A13" s="4" t="inlineStr">
        <is>
          <t>Income Tax, Policy [Policy Text Block]</t>
        </is>
      </c>
      <c r="B13" s="4" t="inlineStr">
        <is>
          <t>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accounts for the global intangible low-taxed income (“GILTI”) tax in the period in which it is incurred.</t>
        </is>
      </c>
    </row>
    <row r="14">
      <c r="A14" s="4" t="inlineStr">
        <is>
          <t>Pension and Other Postretirement Plans, Policy [Policy Text Block]</t>
        </is>
      </c>
      <c r="B14" s="4" t="inlineStr">
        <is>
          <t>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9, Pensions and Other Postretirement Benefits. The Company recognizes the funded status of its defined benefit pension plan as an asset or liability in the Consolidated Balance Sheets and recognizes the change in the funded status in the year in which the change occurs through accumulated other comprehensive loss in the Consolidated Balance Sheets.</t>
        </is>
      </c>
    </row>
    <row r="15">
      <c r="A15" s="4" t="inlineStr">
        <is>
          <t>Concentration Risk, Credit Risk, Policy [Policy Text Block]</t>
        </is>
      </c>
      <c r="B15" s="4" t="inlineStr">
        <is>
          <t>Concentration of Credit Risk The Company generally does not require collateral from its customers and has a very good collection history. There were no</t>
        </is>
      </c>
    </row>
    <row r="16">
      <c r="A16" s="4" t="inlineStr">
        <is>
          <t>Shipping and Handling Cost, Policy [Policy Text Block]</t>
        </is>
      </c>
      <c r="B16" s="4" t="inlineStr">
        <is>
          <t>Shipping and Handling Costs The Company classifies all amounts billed to customers for shipping and handling as revenue and reflects related shipping and handling costs in Cost of products sold. Shipping and handling costs that are not billable to customers are included in selling, general and administrative expenses.</t>
        </is>
      </c>
    </row>
    <row r="17">
      <c r="A17" s="4" t="inlineStr">
        <is>
          <t>Advertising Cost [Policy Text Block]</t>
        </is>
      </c>
      <c r="B17" s="4" t="inlineStr">
        <is>
          <t>Advertising The Company expenses all advertising costs as incurred, which for the years ended December 31, 2024, 2023 and 2022 totaled $4.5 million, $4.3 million, and $3.3 million, respectively.</t>
        </is>
      </c>
    </row>
    <row r="18">
      <c r="A18" s="4" t="inlineStr">
        <is>
          <t>Standard Product Warranty, Policy [Policy Text Block]</t>
        </is>
      </c>
      <c r="B18" s="4" t="inlineStr">
        <is>
          <t xml:space="preserve">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4
2023
2022
Balance at beginning of year $ 2,269 $ 1,973 $ 1,637
Provision 3,017 3,655 1,590
Acquired - - 646
Claims (3,076 ) (3,359 ) (1,900 )
Balance at end of year $ 2,210 $ 2,269 $ 1,973 </t>
        </is>
      </c>
    </row>
    <row r="19">
      <c r="A19" s="4" t="inlineStr">
        <is>
          <t>Share-Based Payment Arrangement [Policy Text Block]</t>
        </is>
      </c>
      <c r="B19" s="4" t="inlineStr">
        <is>
          <t>Stock 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The Company accounts for forfeitures as they occur, rather than estimating expected forfeitures. Refer to Note 13 – Stock based Compensation to the consolidated financial statements for additional details.</t>
        </is>
      </c>
    </row>
    <row r="20">
      <c r="A20" s="4" t="inlineStr">
        <is>
          <t>Foreign Currency Transactions and Translations Policy [Policy Text Block]</t>
        </is>
      </c>
      <c r="B20" s="4" t="inlineStr">
        <is>
          <t>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expense) income, net.</t>
        </is>
      </c>
    </row>
    <row r="21">
      <c r="A21" s="4" t="inlineStr">
        <is>
          <t>Fair Value of Financial Instruments, Policy [Policy Text Block]</t>
        </is>
      </c>
      <c r="B21" s="4" t="inlineStr">
        <is>
          <t xml:space="preserve">Fair Value The carrying value of Cash and cash equivalents, Accounts receivable and Accounts payable approximates fair value based on the short-term nature of these instruments. The carrying value of long term debt, including the current portion, approximates fair value as the variable interest rates approximate rates available to other market participants with comparable credit risk and interest rates as of December 31, 2024 were approximately the same as interest rates at the time the fixed rate agreement was entered. The Company does not recognize any non-financial assets at fair value. </t>
        </is>
      </c>
    </row>
    <row r="22">
      <c r="A22" s="4" t="inlineStr">
        <is>
          <t>Derivatives, Policy [Policy Text Block]</t>
        </is>
      </c>
      <c r="B22" s="4" t="inlineStr">
        <is>
          <t>Derivative Financial Instru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an Adjusted Term SOFR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ccumulated other comprehensive income (AOCI). Deferred gains or losses are reclassified from AOCI to the Consolidated Statements of Operations in the same period as the gains or losses from the underlying transactions are recorded and are generally recognized in interest expense. The Company discontinues hedge accounting prospectively when the derivative is not highly effective as a hedge, the underlying hedged transaction is no longer probable, or the hedging instrument expires, or is sold, terminated or exercised. Cash flows from hedging activities are reported in the Consolidated Statements of Cash Flows in the same classification as the hedged item, generally as a component of cash flows from operations.</t>
        </is>
      </c>
    </row>
    <row r="23">
      <c r="A23" s="4" t="inlineStr">
        <is>
          <t>New Accounting Pronouncements, Policy [Policy Text Block]</t>
        </is>
      </c>
      <c r="B23" s="4" t="inlineStr">
        <is>
          <t xml:space="preserve">New Accounting Pronouncements The Company considers the applicability and impact of all Accounting Standard Updates (“ASUs”) issued by the Financial Accounting Standards Board (“FASB”). All recently issued ASUs were assessed and determined either to be not applicable or are expected to have minimal impact on the Company’s Consolidated Financial Statements.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1 - Business Segment Information in the accompanying notes to the consolidated financial statements for further detail. The FASB issued ASU 2023-09, Income Taxes (Topic 740): Improvements to Income Tax Disclosures. The standard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3) the income or loss from continuing operations before income tax expense or benefit disaggregated between domestic and foreign, and (4) income tax expense or benefit from continuing operations disaggregated by federal, state and foreign. The standard is effective for annual periods beginning after December 15, 2024. The standard should be applied on a prospective basis, while retrospective application is permitted. The Company does not anticipate the adoption to have a material impact on the Company's financial disclosures. The FASB issued ASU 2024-03, Income Statement - Reporting Comprehensive Income – Expense Disaggregation Disclosures (Subtopic 220-40). The standard is intended to enhance the transparency of business expenses in commonly presented expense captions. This amendment requires entities to disclose the following amounts in each relevant income statement expense caption (1) purchases of inventory, (2) employee compensation, (3) depreciation, and (4) intangible asset amortization. Entities are also required to disclose the total amount of selling expense and the entities definition of selling expenses. The standard is effective for annual periods beginning after December 15, 2026. The standard should be applied on a prospective basis, while retrospective application is permitted. The Company is evaluating the impact of the standard on the Company's financial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ves [Table Text Block]</t>
        </is>
      </c>
      <c r="B4" s="4" t="inlineStr">
        <is>
          <t xml:space="preserve">Years
Buildings 20 - 50
Machinery and equipment 5 - 15
Software 3 - 5 </t>
        </is>
      </c>
    </row>
    <row r="5">
      <c r="A5" s="4" t="inlineStr">
        <is>
          <t>Property, Plant and Equipment [Table Text Block]</t>
        </is>
      </c>
      <c r="B5" s="4" t="inlineStr">
        <is>
          <t xml:space="preserve">2024
2023
Land $ 6,116 $ 6,214
Buildings 123,199 121,517
Machinery and equipment 229,624 227,567
358,939 355,298
Less accumulated depreciation (227,117 ) (220,426 )
Property, plant and equipment, net $ 131,822 $ 134,872 </t>
        </is>
      </c>
    </row>
    <row r="6">
      <c r="A6" s="4" t="inlineStr">
        <is>
          <t>Schedule of Finite-Lived Intangible Assets [Table Text Block]</t>
        </is>
      </c>
      <c r="B6" s="4" t="inlineStr">
        <is>
          <t xml:space="preserve">Years
Technology and drawings 13 - 20
Customer relationships 9 - 20
Other intangibles 2 - 18 </t>
        </is>
      </c>
    </row>
    <row r="7">
      <c r="A7" s="4" t="inlineStr">
        <is>
          <t>Schedule of Product Warranty Liability [Table Text Block]</t>
        </is>
      </c>
      <c r="B7" s="4" t="inlineStr">
        <is>
          <t xml:space="preserve">2024
2023
2022
Balance at beginning of year $ 2,269 $ 1,973 $ 1,637
Provision 3,017 3,655 1,590
Acquired - - 646
Claims (3,076 ) (3,359 ) (1,900 )
Balance at end of year $ 2,210 $ 2,269 $ 1,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1,273
Inventory 12,214
Customer backlog (amortized within one year) 2,600
Other current assets 914
Property, plant, and equipment 24,505
Customer relationships (amortized over 20 years) 200,900
Technology (amortized over 20 years) 39,800
Tradenames (indefinite-lived) 10,700
Goodwill 230,688
Total assets acquired $ 543,594
Current liabilities assumed (15,601 )
Allocated purchase price $ 527,993 </t>
        </is>
      </c>
    </row>
    <row r="5">
      <c r="A5" s="4" t="inlineStr">
        <is>
          <t>Business Acquisition, Pro Forma Information [Table Text Block]</t>
        </is>
      </c>
      <c r="B5" s="4" t="inlineStr">
        <is>
          <t xml:space="preserve">2022
Net sales $ 586,101
Operating income $ 57,248
Net income $ 15,264
Earnings per share $ 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End Market
2024
2023
2022
Industrial $ 131,479 $ 136,978 $ 100,826
Fire 121,418 143,551 121,001
Agriculture 82,224 83,053 57,703
Construction 85,149 86,996 60,557
Municipal 100,019 78,528 69,726
Petroleum 24,188 23,168 16,464
OEM 40,343 37,708 34,820
Repair parts 74,847 69,529 59,930
Total net sales $ 659,667 $ 659,511 $ 521,027
Geographic Location
2024
2023
2022
United States $ 491,516 $ 497,387 $ 381,306
Foreign countries 168,151 162,124 139,721
Total net sales $ 659,667 $ 659,511 $ 521,027 </t>
        </is>
      </c>
    </row>
    <row r="5">
      <c r="A5" s="4" t="inlineStr">
        <is>
          <t>Contract with Customer, Contract Asset, Contract Liability, and Receivable [Table Text Block]</t>
        </is>
      </c>
      <c r="B5" s="4" t="inlineStr">
        <is>
          <t xml:space="preserve">2024
2023
Contract assets $ 390 $ -
Contract liabilities $ 6,840 $ 12,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2024
2023
Raw materials and in-process $ 36,897 $ 37,037
Finished parts 46,375 52,458
Finished products 15,933 14,661
Total net inventories $ 99,205 $ 104,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Financing Arrangement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2024
2023
Senior Secured Credit Agreement $ 340,750 $ 323,750
Credit Facility - -
6.40% Note Agreement 30,000 -
Subordinated Credit Agreement - 90,000
Total debt 370,750 413,750
Unamortized discount and debt issuance fees (4,153 ) (9,296 )
Total debt, net 366,597 404,454
Less: current portion of long-term debt (18,500 ) (21,875 )
Total long-term debt, net $ 348,097 $ 382,579 </t>
        </is>
      </c>
    </row>
    <row r="5">
      <c r="A5" s="4" t="inlineStr">
        <is>
          <t>Schedule of Maturities of Long-Term Debt [Table Text Block]</t>
        </is>
      </c>
      <c r="B5" s="4" t="inlineStr">
        <is>
          <t xml:space="preserve">2025
2026
2027
2028
2029
Thereafter
Total
$ 18,500 $ 23,125 $ 32,375 $ 37,000 $ 229,750 $ 30,000 $ 370,750 </t>
        </is>
      </c>
    </row>
    <row r="6">
      <c r="A6" s="4" t="inlineStr">
        <is>
          <t>Schedule of Interest Rate Derivatives [Table Text Block]</t>
        </is>
      </c>
      <c r="B6" s="4" t="inlineStr">
        <is>
          <t>Notional Amount
Average Fixed Rate
2024
2023
2024
2023 Term
Interest rate swaps $ 150,938 $ 161,875 4.1 % 4.1 %
Extending to May 2027</t>
        </is>
      </c>
    </row>
    <row r="7">
      <c r="A7" s="4" t="inlineStr">
        <is>
          <t>Schedule of Cash Flow Hedging Instruments, Statements of Financial Performance and Financial Position, Location [Table Text Block]</t>
        </is>
      </c>
      <c r="B7" s="4" t="inlineStr">
        <is>
          <t>2024
2023
Current Assets:
Prepaid and Other $ 70 $ 955
Long-term liabilities:
Other long-term liabilities (204 ) (2,355 )
Total derivatives $ (134 ) $ (1,400 )</t>
        </is>
      </c>
    </row>
    <row r="8">
      <c r="A8" s="4" t="inlineStr">
        <is>
          <t>Derivative Instruments, Gain (Loss) [Table Text Block]</t>
        </is>
      </c>
      <c r="B8" s="4" t="inlineStr">
        <is>
          <t>Derivatives in Cash Flow Hedging Relationships
Amount of Gain (Loss) Recognized in AOCI on Derivatives
2024
2023
2022
Interest rate swaps $ 3,058 $ 1,039 $ (809 )</t>
        </is>
      </c>
    </row>
    <row r="9">
      <c r="A9" s="4" t="inlineStr">
        <is>
          <t>Schedule of Cash Flow Hedges Included in Accumulated Other Comprehensive Income (Loss) [Table Text Block]</t>
        </is>
      </c>
      <c r="B9" s="4" t="inlineStr">
        <is>
          <t xml:space="preserve">Location of Gain (Loss) Reclassed from AOCI into Income (Effective Portion)
Amount of Gain (Loss) Reclassed from AOCI into Income (Effective Portion)
2024
2023
2022
Interest expense $ 1,791 $ 1,63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40115</v>
      </c>
      <c r="C3" s="5" t="n">
        <v>34951</v>
      </c>
      <c r="D3" s="5" t="n">
        <v>11195</v>
      </c>
    </row>
    <row r="4">
      <c r="A4" s="4" t="inlineStr">
        <is>
          <t>Cumulative translation adjustments</t>
        </is>
      </c>
      <c r="B4" s="6" t="n">
        <v>-3024</v>
      </c>
      <c r="C4" s="6" t="n">
        <v>931</v>
      </c>
      <c r="D4" s="6" t="n">
        <v>-2768</v>
      </c>
    </row>
    <row r="5">
      <c r="A5" s="4" t="inlineStr">
        <is>
          <t>Cash flow hedging activity</t>
        </is>
      </c>
      <c r="B5" s="6" t="n">
        <v>966</v>
      </c>
      <c r="C5" s="6" t="n">
        <v>-452</v>
      </c>
      <c r="D5" s="6" t="n">
        <v>-617</v>
      </c>
    </row>
    <row r="6">
      <c r="A6" s="4" t="inlineStr">
        <is>
          <t>Pension and postretirement medical liability adjustments, net of tax</t>
        </is>
      </c>
      <c r="B6" s="6" t="n">
        <v>1552</v>
      </c>
      <c r="C6" s="6" t="n">
        <v>-942</v>
      </c>
      <c r="D6" s="6" t="n">
        <v>9241</v>
      </c>
    </row>
    <row r="7">
      <c r="A7" s="4" t="inlineStr">
        <is>
          <t>Other comprehensive income (loss)</t>
        </is>
      </c>
      <c r="B7" s="6" t="n">
        <v>-506</v>
      </c>
      <c r="C7" s="6" t="n">
        <v>-463</v>
      </c>
      <c r="D7" s="6" t="n">
        <v>5856</v>
      </c>
    </row>
    <row r="8">
      <c r="A8" s="4" t="inlineStr">
        <is>
          <t>Comprehensive income</t>
        </is>
      </c>
      <c r="B8" s="5" t="n">
        <v>39609</v>
      </c>
      <c r="C8" s="5" t="n">
        <v>34488</v>
      </c>
      <c r="D8" s="5" t="n">
        <v>170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2024
2023
Components of lease costs:
Operating lease costs $ 2,385 $ 1,829
Short-term lease costs 1,089 897
Finance lease costs 141 131
Total lease costs $ 3,615 $ 2,857 </t>
        </is>
      </c>
    </row>
    <row r="5">
      <c r="A5" s="4" t="inlineStr">
        <is>
          <t>Schedule of Lessee, Leases, Weighted Average Remaining Term and Discount Rate [Table Text Block]</t>
        </is>
      </c>
      <c r="B5" s="4" t="inlineStr">
        <is>
          <t>2024
2023
Weighted average remaining lease term (years):
Operating leases 12.7 12.5
Finance leases 4.0 3.4
Weighted average discount rate:
Operating leases 7.62 % 7.48 %
Finance leases 3.25 % 3.25 %</t>
        </is>
      </c>
    </row>
    <row r="6">
      <c r="A6" s="4" t="inlineStr">
        <is>
          <t>Schedule of Components of Lease Assets and Liabilities [Table Text Block]</t>
        </is>
      </c>
      <c r="B6" s="4" t="inlineStr">
        <is>
          <t xml:space="preserve">December 31, 2024
Operating Leases
Financing Leases
Total Leases
Other assets - right-of-use assets $ 18,998 $ 490 $ 19,488
Lease liabilities included in:
Accrued expenses - current portion of lease liabilities $ 1,190 $ 120 $ 1,310
Other long-term liabiltiies - non-current portion of lease liabilities 18,780 380 19,160
Total lease liabilities $ 19,970 $ 500 $ 20,470
December 31, 2023
Operating Leases
Financing Leases
Total Leases
Other assets - right-of-use assets $ 20,126 $ 110 $ 20,236
Lease liabilities included in:
Accrued expenses - current portion of lease liabilities $ 960 $ 60 $ 1,020
Other long-term liabiltiies - non-current portion of lease liabilities 19,750 60 19,810
Total lease liabilities $ 20,710 $ 120 $ 20,830 </t>
        </is>
      </c>
    </row>
    <row r="7">
      <c r="A7" s="4" t="inlineStr">
        <is>
          <t>Lessee, Lease Liability, Maturity [Table Text Block]</t>
        </is>
      </c>
      <c r="B7" s="4" t="inlineStr">
        <is>
          <t xml:space="preserve">2024
2023
2025 $ 2,774 2024 $ 2,501
2026 2,536 2025 2,261
2027 1,996 2026 2,969
2028 1,919 2027 1,691
2029 1,709 2028 1,639
Thereafter 27,828
Thereafter 29,491
Total lease payments 38,762
Total lease payments 40,552
Less: Interest (18,292 )
Less: Interest (19,722 )
Present value of lease liabilities $ 20,470
Present value of lease liabilities $ 20,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Comprehensive Income (Loss) [Table Text Block]</t>
        </is>
      </c>
      <c r="B4" s="4" t="inlineStr">
        <is>
          <t>Currency Translation Adjustments
Deferred Gain (Loss) on Cash Flow Hedging
Pension and OPEB Adjustments
Accumulated Other Comprehensive (Loss) Income
Balance at December 31, 2021 $ (7,851
) $ - $ (22,479 ) $ (30,330 )
Reclassification adjustments - (43 ) 8,519 8,476
Current period benefit (charge) (2,768 ) (766 ) 3,610 76
Income tax benefit - 192 (2,888 ) (2,696 )
Balance at December 31, 2022 (10,619 ) (617 ) (13,238 ) (24,474 )
Reclassification adjustments - (1,630 ) 1,423 (207 )
Current period benefit (charge) 931 1,039 (2,667 ) (697 )
Income tax benefit - 139 302 441
Balance at December 31, 2023 (9,688 ) (1,069 ) (14,180 ) (24,937 )
Reclassification adjustments - (1,791 ) 1,424 (367 )
Current period benefit (charge) (3,024 ) 3,058 611 645
Income tax benefit - (301 ) (483 ) (784 )
Balance at December 31, 2024 $ (12,712 ) $ (103 ) $ (12,628 ) $ (25,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Concept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2022
United States $ 38,548 $ 34,763 $ 6,270
Foreign countries 11,945 9,198 7,602
Total $ 50,493 $ 43,961 $ 13,872
2024
2023
2022
Current expense:
Federal $ 8,223 $ 6,735 $ 1,581
Foreign 2,121 1,591 1,264
State and local 1,451 1,098 918
$ 11,795 $ 9,424 $ 3,763
Deferred expense (benefit):
Federal $ (1,476 ) $ (206 ) $ (565 )
Foreign 87 196 147
State and local (28 ) (404 ) (668 )
(1,417 ) (414 ) (1,086 )
Income tax expense $ 10,378 $ 9,010 $ 2,677 </t>
        </is>
      </c>
    </row>
    <row r="5">
      <c r="A5" s="4" t="inlineStr">
        <is>
          <t>Schedule of Effective Income Tax Rate Reconciliation [Table Text Block]</t>
        </is>
      </c>
      <c r="B5" s="4" t="inlineStr">
        <is>
          <t xml:space="preserve">2024
2023
2022
Income taxes at statutory rate $ 10,603 $ 9,232 $ 2,913
State and local income taxes, net of federal tax benefit 1,094 620 282
Tax credits (1,608 ) (1,208 ) (627 )
Uncertain tax positions 19 (34 ) (99 )
Valuation allowance 30 (72 ) (85 )
GILTI/FDII 512 368 608
Foreign rate differential (300 ) (145 ) (186 )
Other 28 249 (129 )
Income tax expense $ 10,378 $ 9,010 $ 2,677 </t>
        </is>
      </c>
    </row>
    <row r="6">
      <c r="A6" s="4" t="inlineStr">
        <is>
          <t>Schedule of Deferred Tax Assets and Liabilities [Table Text Block]</t>
        </is>
      </c>
      <c r="B6" s="4" t="inlineStr">
        <is>
          <t xml:space="preserve">December 31,
2024
2023
Deferred tax assets:
Inventories $ 1,392 $ 520
Accrued liabilities 3,390 3,011
Postretirement health benefits obligation 5,526 5,600
Pension obligation 1,351 2,386
Lease liabilities 4,861 4,916
Capitalized R&amp;D 3,124 2,041
Interest 12,884 8,703
Other 1,190 1,155
Total deferred tax assets 33,718 28,332
Valuation allowance (420 ) (390 )
Net deferred tax assets 33,298 27,942
Deferred tax liabilities
Depreciation and amortization (27,935 ) (22,923 )
Leases - right of use assets (4,627 ) (4,922 )
Total deferred tax liabilities (32,562 ) (27,845 )
Net deferred tax assets (liabilities) $ 736 $ 97 </t>
        </is>
      </c>
    </row>
    <row r="7">
      <c r="A7" s="4" t="inlineStr">
        <is>
          <t>Schedule of Unrecognized Tax Benefits Roll Forward [Table Text Block]</t>
        </is>
      </c>
      <c r="B7" s="4" t="inlineStr">
        <is>
          <t xml:space="preserve">2024
2023
2022
Balance at beginning of year $ 704 $ 754 $ 808
Additions based on tax positions related to the current year 217 180 117
Reductions due to lapse of applicable statute of limitations (192 ) (230 ) (171 )
Balance at end of year $ 729 $ 704 $ 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9 - Pensions and Other Postretirement Benefits (Tables)</t>
        </is>
      </c>
      <c r="B1" s="2" t="inlineStr">
        <is>
          <t>12 Months Ended</t>
        </is>
      </c>
    </row>
    <row r="2">
      <c r="B2" s="2" t="inlineStr">
        <is>
          <t>Dec. 31, 2024</t>
        </is>
      </c>
    </row>
    <row r="3">
      <c r="A3" s="3" t="inlineStr">
        <is>
          <t>Notes Tables</t>
        </is>
      </c>
      <c r="B3" s="4" t="inlineStr">
        <is>
          <t xml:space="preserve"> </t>
        </is>
      </c>
    </row>
    <row r="4">
      <c r="A4" s="4" t="inlineStr">
        <is>
          <t>Schedule of Changes in Projected Benefit Obligations [Table Text Block]</t>
        </is>
      </c>
      <c r="B4" s="4" t="inlineStr">
        <is>
          <t>Pension Plans
Postretirement Plan
2024
2023
2024
2023
Accumulated benefit obligation at end of year $ 49,918 $ 50,114 $ 23,758 $ 24,276
Change in projected benefit obligation:
Benefit obligation at beginning of year $ 62,149 $ 55,930 $ 24,276 $ 23,954
Service cost 1,998 2,180 851 835
Interest cost 2,737 2,652 1,123 1,196
Plan Changes - - (394 ) -
Settlement (1 ) - - -
Benefits paid (2,589 ) (1,646 ) (2,084 ) (1,796 )
Settlement Payments (455 ) - - -
Effect of foreign exchange - - (23 ) 6
Actual expenses (150 ) (161 ) - -
Actuarial (gain)/loss (1,930 ) 3,194 9 81
Benefit obligation at end of year $ 61,759 $ 62,149 $ 23,758 $ 24,276
Change in plan assets:
Plan assets at beginning of year $ 50,649 $ 46,600 $ - $ -
Actual return on plan assets 2,586 3,606 - -
Employer contributions 5,089 2,250 2,084 1,796
Benefits paid (2,589 ) (1,646 ) (2,084 ) (1,796 )
Settlement Payments (455 ) - - -
Actual expenses (150 ) (161 ) - -
Plan assets at end of year $ 55,130 $ 50,649 $ 0 $ 0
Funded status at end of year $ (6,629 ) $ (11,500 ) $ (23,758 ) $ (24,276 )
Pension Plans
Postretirement Plan
2024
2023
2024
2023
Amounts recognized in the Consolidated Balance Sheets consist of:
Current liabilities $ - $ - $ (1,580 ) $ (1,490 )
Noncurrent liabilities (6,629 ) (11,500
) (22,178 ) (22,786 )
Total assets (liabilities) $ (6,629 ) $ (11,500
) $ (23,758 ) $ (24,276 )
Amounts recognized in Accumulated other comprehensive loss consist of:
Net actuarial loss $ 16,559 $ 19,084 $ 252 $ (236 )
Deferred tax (benefit) expense (4,202 ) (4,803 ) 19 135
After tax actuarial loss $ 12,357 $ 14,281 $ 271 $ (101 )</t>
        </is>
      </c>
    </row>
    <row r="5">
      <c r="A5" s="4" t="inlineStr">
        <is>
          <t>Schedule of Costs of Retirement Plans [Table Text Block]</t>
        </is>
      </c>
      <c r="B5" s="4" t="inlineStr">
        <is>
          <t>2024
2023
2022
Pension Plans
Service cost $ 1,998 $ 2,180 $ 2,400
Interest cost 2,737 2,652 2,326
Expected return on plan assets (3,450 ) (2,695 ) (2,892 )
Recognized actuarial loss 1,455 1,461 1,724
Settlement loss - - 6,427
Net periodic benefit cost $ 2,740 $ 3,598 $ 9,985
Other changes in pension plan assets and benefit obligations recognized in other comprehensive loss:
Net (gain) loss (2,524 ) 822 (7,726 )
Total expense recognized in net periodic benefit cost and other comprehensive income $ 216 $ 4,420 $ 2,259
Postretirement Plan
Service cost $ 851 $ 835 $ 1,146
Interest costs 1,123 1,196 760
Prior service cost recognition (75 ) (995 ) (1,128 )
Recognized actuarial loss (gain) (31 ) (38 ) 368
Net periodic benefit cost $ 1,868 $ 998 $ 1,146
Other changes in postretirement plan assets and benefit obligations recognized in other comprehensive loss:
Net loss (gain) $ (279 ) $ 1,114 $ (4,317 )
Total expense (benefit) recognized in net periodic benefit cost and other comprehensive income $ 1,589 $ 2,112 $ (3,171 )</t>
        </is>
      </c>
    </row>
    <row r="6">
      <c r="A6" s="4" t="inlineStr">
        <is>
          <t>Defined Benefit Plan, Assumptions [Table Text Block]</t>
        </is>
      </c>
      <c r="B6" s="4" t="inlineStr">
        <is>
          <t xml:space="preserve">Pension Plans
Postretirement Plan
2024
2023
2024
2023
Weighted-average assumptions used to determine benefit obligations at December 31:
Discount rate 5.32 % 4.69 % 5.41 % 4.86 %
Rate of compensation increase 3.50 % 3.50 % - -
Weighted-average assumptions used to determine net periodic benefit cost for years ended December 31:
Discount rate 4.69 % 4.89 % 4.86 % 5.16 %
Expected long-term rate of return on plan assets 7.20 % 6.20 % - -
Rate of compensation increase 3.50 % 3.50 % - - </t>
        </is>
      </c>
    </row>
    <row r="7">
      <c r="A7" s="4" t="inlineStr">
        <is>
          <t>Schedule of Allocation of Plan Assets [Table Text Block]</t>
        </is>
      </c>
      <c r="B7" s="4" t="inlineStr">
        <is>
          <t xml:space="preserve">Quoted Prices in Active Markets for Identical Assets (Level 1)
Significant Observable
Significant Unobservable
Plan Assets at December 31, 2024
Equity $ 14,262 $ - $ - $ 14,262
Fixed income 10,458 18,608 - 29,066
Mutual funds 3,529 - - 3,529
Money funds and cash 8,272 - 1 8,273
Total fair value of Plan assets $ 36,521 $ 18,608 $ 1 $ 55,130
Quoted Prices in Active Markets for Identical Assets (Level 1)
Significant Observable
Significant Unobservable
Plan Assets at December 31, 2023
Equity $ 13,660 $ - $ - $ 13,660
Fixed income 8,913 18,579 - 27,492
Mutual funds 3,684 - - 3,684
Money funds and cash 2,047 3,766 - 5,813
Total fair value of Plan assets $ 28,304 $ 22,345 $ - $ 50,649 </t>
        </is>
      </c>
    </row>
    <row r="8">
      <c r="A8" s="4" t="inlineStr">
        <is>
          <t>Schedule of Expected Benefit Payments [Table Text Block]</t>
        </is>
      </c>
      <c r="B8" s="4" t="inlineStr">
        <is>
          <t xml:space="preserve">2025
2026
2027
2028
2029
Thereafter
Pension $ 9,933 $ 3,016 $ 4,136 $ 4,730 $ 4,860 $ 31,123
Postretirement 1,622 1,698 1,747 1,808 1,896 11,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Historical Cost of Intangible Assets
December 31, 2023
Foreign Currency
December 31, 2024
Customer relationships $ 208,579 $ (56 ) $ 208,523
Technology and drawings 46,547 (8 ) 46,539
Other intangibles 1,997 - 1,997
Total finite-lived intangible assets 257,123 (64 ) 257,059
Trade names 13,224 - 13,224
Goodwill 257,721 (167 ) 257,554
Total $ 528,068 $ (231 ) $ 527,837
2024
2023
Historical Cost
Accumulated Amortization
Historical Cost
Accumulated Amortization
Finite-lived intangible assets:
Customer relationships $ 208,523 $ 33,533 $ 208,579 $ 23,468
Technology and drawings 46,539 10,325 46,547 8,069
Other intangibles 1,997 1,997 1,997 1,997
Total finite-lived intangible assets 257,059 45,855 257,123 33,534
Trade names and trademarks 13,224 - 13,224 -
Goodwill 257,554 - 257,721 -
Total $ 527,837 $ 45,855 $ 528,068 $ 33,534 </t>
        </is>
      </c>
    </row>
    <row r="5">
      <c r="A5" s="4" t="inlineStr">
        <is>
          <t>Schedule of Finite-Lived Intangible Assets, Future Amortization Expense [Table Text Block]</t>
        </is>
      </c>
      <c r="B5" s="4" t="inlineStr">
        <is>
          <t xml:space="preserve">2025
2026
2027
2028
2029
Thereafter
Total
$ 12,365 $ 12,318 $ 12,281 $ 12,255 $ 12,255 $ 149,730 $ 211,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2022
Net sales $ 659,667 $ 659,511 $ 521,027
Less
Cost of material 315,240 328,731 279,290
Labor 82,012 78,898 65,376
Overhead 58,087 55,629 45,424
Selling 48,908 45,212 35,599
General and administrative 51,598 51,448 47,518
Amortization expense 12,379 12,552 7,637
Operating income 91,443 87,041 40,183
Other income (expense):
Interest expense (33,621 ) (41,273 ) (19,240 )
Other income (expense) (7,329 ) (1,807 ) (7,071 )
Income before income taxes 50,493 43,961 13,872
Provision from income taxes 10,378 9,010 2,677
Net income $ 40,115 $ 34,951 $ 11,195 </t>
        </is>
      </c>
    </row>
    <row r="5">
      <c r="A5" s="4" t="inlineStr">
        <is>
          <t>Schedule of Revenue from External Customers Attributed to Foreign Countries by Geographic Area [Table Text Block]</t>
        </is>
      </c>
      <c r="B5" s="4" t="inlineStr">
        <is>
          <t xml:space="preserve">Geographic Location
2024
2023
2022
United States $ 491,516 $ 497,387 $ 381,306
Foreign countries 168,151 162,124 139,721
Total net sales $ 659,667 $ 659,511 $ 521,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Units
Weighted Average Fair Value
Balance at beginning of the year 233,420 $ 31.57
Units granted 151,991 35.92
Units vested (40,890 ) 32.56
Units forfeited (20,110 ) 32.02
Balance at the end of year 324,411 $ 3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4 USD ($)</t>
        </is>
      </c>
      <c r="C2" s="2" t="inlineStr">
        <is>
          <t>Dec. 31, 2023 USD ($)</t>
        </is>
      </c>
      <c r="D2" s="2" t="inlineStr">
        <is>
          <t>Dec. 31, 2022 USD ($)</t>
        </is>
      </c>
    </row>
    <row r="3">
      <c r="A3" s="4" t="inlineStr">
        <is>
          <t>Accounts Receivable, Allowance for Credit Loss</t>
        </is>
      </c>
      <c r="B3" s="5" t="n">
        <v>1100</v>
      </c>
      <c r="C3" s="5" t="n">
        <v>700</v>
      </c>
      <c r="D3" s="4" t="inlineStr">
        <is>
          <t xml:space="preserve"> </t>
        </is>
      </c>
    </row>
    <row r="4">
      <c r="A4" s="4" t="inlineStr">
        <is>
          <t>Percentage of LIFO Inventory</t>
        </is>
      </c>
      <c r="B4" s="8" t="n">
        <v>0.67</v>
      </c>
      <c r="C4" s="8" t="n">
        <v>0.66</v>
      </c>
      <c r="D4" s="4" t="inlineStr">
        <is>
          <t xml:space="preserve"> </t>
        </is>
      </c>
    </row>
    <row r="5">
      <c r="A5" s="4" t="inlineStr">
        <is>
          <t>Depreciation</t>
        </is>
      </c>
      <c r="B5" s="5" t="n">
        <v>15500</v>
      </c>
      <c r="C5" s="5" t="n">
        <v>15900</v>
      </c>
      <c r="D5" s="5" t="n">
        <v>13300</v>
      </c>
    </row>
    <row r="6">
      <c r="A6" s="4" t="inlineStr">
        <is>
          <t>Goodwill, Impairment Loss</t>
        </is>
      </c>
      <c r="B6" s="6" t="n">
        <v>0</v>
      </c>
      <c r="C6" s="6" t="n">
        <v>0</v>
      </c>
      <c r="D6" s="6" t="n">
        <v>0</v>
      </c>
    </row>
    <row r="7">
      <c r="A7" s="4" t="inlineStr">
        <is>
          <t>Advertising Expense</t>
        </is>
      </c>
      <c r="B7" s="5" t="n">
        <v>4500</v>
      </c>
      <c r="C7" s="5" t="n">
        <v>4300</v>
      </c>
      <c r="D7" s="5" t="n">
        <v>3300</v>
      </c>
    </row>
    <row r="8">
      <c r="A8" s="4" t="inlineStr">
        <is>
          <t>Customer Concentration Risk [Member] | Revenue Benchmark [Member]</t>
        </is>
      </c>
      <c r="B8" s="4" t="inlineStr">
        <is>
          <t xml:space="preserve"> </t>
        </is>
      </c>
      <c r="C8" s="4" t="inlineStr">
        <is>
          <t xml:space="preserve"> </t>
        </is>
      </c>
      <c r="D8" s="4" t="inlineStr">
        <is>
          <t xml:space="preserve"> </t>
        </is>
      </c>
    </row>
    <row r="9">
      <c r="A9" s="4" t="inlineStr">
        <is>
          <t>Number of Major Customers</t>
        </is>
      </c>
      <c r="B9" s="6" t="n">
        <v>0</v>
      </c>
      <c r="C9" s="6" t="n">
        <v>0</v>
      </c>
      <c r="D9"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roperty, Plant and Equipment Useful Lives (Details)</t>
        </is>
      </c>
      <c r="B1" s="2" t="inlineStr">
        <is>
          <t>Dec. 31, 2023</t>
        </is>
      </c>
    </row>
    <row r="2">
      <c r="A2" s="4" t="inlineStr">
        <is>
          <t>Building [Member] | Minimum [Member]</t>
        </is>
      </c>
      <c r="B2" s="4" t="inlineStr">
        <is>
          <t xml:space="preserve"> </t>
        </is>
      </c>
    </row>
    <row r="3">
      <c r="A3" s="4" t="inlineStr">
        <is>
          <t>Property, plant, and equipment lives (Year)</t>
        </is>
      </c>
      <c r="B3" s="4" t="inlineStr">
        <is>
          <t>20 years</t>
        </is>
      </c>
    </row>
    <row r="4">
      <c r="A4" s="4" t="inlineStr">
        <is>
          <t>Building [Member] | Maximum [Member]</t>
        </is>
      </c>
      <c r="B4" s="4" t="inlineStr">
        <is>
          <t xml:space="preserve"> </t>
        </is>
      </c>
    </row>
    <row r="5">
      <c r="A5" s="4" t="inlineStr">
        <is>
          <t>Property, plant, and equipment lives (Year)</t>
        </is>
      </c>
      <c r="B5" s="4" t="inlineStr">
        <is>
          <t>50 years</t>
        </is>
      </c>
    </row>
    <row r="6">
      <c r="A6" s="4" t="inlineStr">
        <is>
          <t>Machinery and Equipment [Member] | Minimum [Member]</t>
        </is>
      </c>
      <c r="B6" s="4" t="inlineStr">
        <is>
          <t xml:space="preserve"> </t>
        </is>
      </c>
    </row>
    <row r="7">
      <c r="A7" s="4" t="inlineStr">
        <is>
          <t>Property, plant, and equipment lives (Year)</t>
        </is>
      </c>
      <c r="B7" s="4" t="inlineStr">
        <is>
          <t>5 years</t>
        </is>
      </c>
    </row>
    <row r="8">
      <c r="A8" s="4" t="inlineStr">
        <is>
          <t>Machinery and Equipment [Member] | Maximum [Member]</t>
        </is>
      </c>
      <c r="B8" s="4" t="inlineStr">
        <is>
          <t xml:space="preserve"> </t>
        </is>
      </c>
    </row>
    <row r="9">
      <c r="A9" s="4" t="inlineStr">
        <is>
          <t>Property, plant, and equipment lives (Year)</t>
        </is>
      </c>
      <c r="B9" s="4" t="inlineStr">
        <is>
          <t>15 years</t>
        </is>
      </c>
    </row>
    <row r="10">
      <c r="A10" s="4" t="inlineStr">
        <is>
          <t>Software Development [Member] | Minimum [Member]</t>
        </is>
      </c>
      <c r="B10" s="4" t="inlineStr">
        <is>
          <t xml:space="preserve"> </t>
        </is>
      </c>
    </row>
    <row r="11">
      <c r="A11" s="4" t="inlineStr">
        <is>
          <t>Property, plant, and equipment lives (Year)</t>
        </is>
      </c>
      <c r="B11" s="4" t="inlineStr">
        <is>
          <t>3 years</t>
        </is>
      </c>
    </row>
    <row r="12">
      <c r="A12" s="4" t="inlineStr">
        <is>
          <t>Software Development [Member] | Maximum [Member]</t>
        </is>
      </c>
      <c r="B12" s="4" t="inlineStr">
        <is>
          <t xml:space="preserve"> </t>
        </is>
      </c>
    </row>
    <row r="13">
      <c r="A13" s="4" t="inlineStr">
        <is>
          <t>Property, plant, and equipment lives (Year)</t>
        </is>
      </c>
      <c r="B1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Property, Plant and Equipment (Details) - USD ($) $ in Thousands</t>
        </is>
      </c>
      <c r="B1" s="2" t="inlineStr">
        <is>
          <t>Dec. 31, 2024</t>
        </is>
      </c>
      <c r="C1" s="2" t="inlineStr">
        <is>
          <t>Dec. 31, 2023</t>
        </is>
      </c>
    </row>
    <row r="2">
      <c r="A2" s="4" t="inlineStr">
        <is>
          <t>Property, plant and equipment, gross</t>
        </is>
      </c>
      <c r="B2" s="5" t="n">
        <v>358939</v>
      </c>
      <c r="C2" s="5" t="n">
        <v>355298</v>
      </c>
    </row>
    <row r="3">
      <c r="A3" s="4" t="inlineStr">
        <is>
          <t>Less accumulated depreciation</t>
        </is>
      </c>
      <c r="B3" s="6" t="n">
        <v>-227117</v>
      </c>
      <c r="C3" s="6" t="n">
        <v>-220426</v>
      </c>
    </row>
    <row r="4">
      <c r="A4" s="4" t="inlineStr">
        <is>
          <t>Property, plant and equipment, net</t>
        </is>
      </c>
      <c r="B4" s="6" t="n">
        <v>131822</v>
      </c>
      <c r="C4" s="6" t="n">
        <v>134872</v>
      </c>
    </row>
    <row r="5">
      <c r="A5" s="4" t="inlineStr">
        <is>
          <t>Land [Member]</t>
        </is>
      </c>
      <c r="B5" s="4" t="inlineStr">
        <is>
          <t xml:space="preserve"> </t>
        </is>
      </c>
      <c r="C5" s="4" t="inlineStr">
        <is>
          <t xml:space="preserve"> </t>
        </is>
      </c>
    </row>
    <row r="6">
      <c r="A6" s="4" t="inlineStr">
        <is>
          <t>Property, plant and equipment, gross</t>
        </is>
      </c>
      <c r="B6" s="6" t="n">
        <v>6116</v>
      </c>
      <c r="C6" s="6" t="n">
        <v>6214</v>
      </c>
    </row>
    <row r="7">
      <c r="A7" s="4" t="inlineStr">
        <is>
          <t>Building [Member]</t>
        </is>
      </c>
      <c r="B7" s="4" t="inlineStr">
        <is>
          <t xml:space="preserve"> </t>
        </is>
      </c>
      <c r="C7" s="4" t="inlineStr">
        <is>
          <t xml:space="preserve"> </t>
        </is>
      </c>
    </row>
    <row r="8">
      <c r="A8" s="4" t="inlineStr">
        <is>
          <t>Property, plant and equipment, gross</t>
        </is>
      </c>
      <c r="B8" s="6" t="n">
        <v>123199</v>
      </c>
      <c r="C8" s="6" t="n">
        <v>121517</v>
      </c>
    </row>
    <row r="9">
      <c r="A9" s="4" t="inlineStr">
        <is>
          <t>Machinery and Equipment [Member]</t>
        </is>
      </c>
      <c r="B9" s="4" t="inlineStr">
        <is>
          <t xml:space="preserve"> </t>
        </is>
      </c>
      <c r="C9" s="4" t="inlineStr">
        <is>
          <t xml:space="preserve"> </t>
        </is>
      </c>
    </row>
    <row r="10">
      <c r="A10" s="4" t="inlineStr">
        <is>
          <t>Property, plant and equipment, gross</t>
        </is>
      </c>
      <c r="B10" s="5" t="n">
        <v>229624</v>
      </c>
      <c r="C10" s="5" t="n">
        <v>227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213</v>
      </c>
      <c r="C3" s="5" t="n">
        <v>30518</v>
      </c>
    </row>
    <row r="4">
      <c r="A4" s="4" t="inlineStr">
        <is>
          <t>Accounts receivable, net</t>
        </is>
      </c>
      <c r="B4" s="6" t="n">
        <v>87636</v>
      </c>
      <c r="C4" s="6" t="n">
        <v>89625</v>
      </c>
    </row>
    <row r="5">
      <c r="A5" s="4" t="inlineStr">
        <is>
          <t>Inventories, net</t>
        </is>
      </c>
      <c r="B5" s="6" t="n">
        <v>99205</v>
      </c>
      <c r="C5" s="6" t="n">
        <v>104156</v>
      </c>
    </row>
    <row r="6">
      <c r="A6" s="4" t="inlineStr">
        <is>
          <t>Prepaid and other</t>
        </is>
      </c>
      <c r="B6" s="6" t="n">
        <v>9773</v>
      </c>
      <c r="C6" s="6" t="n">
        <v>11812</v>
      </c>
    </row>
    <row r="7">
      <c r="A7" s="4" t="inlineStr">
        <is>
          <t>Total current assets</t>
        </is>
      </c>
      <c r="B7" s="6" t="n">
        <v>220827</v>
      </c>
      <c r="C7" s="6" t="n">
        <v>236111</v>
      </c>
    </row>
    <row r="8">
      <c r="A8" s="4" t="inlineStr">
        <is>
          <t>Property, plant and equipment, net</t>
        </is>
      </c>
      <c r="B8" s="6" t="n">
        <v>131822</v>
      </c>
      <c r="C8" s="6" t="n">
        <v>134872</v>
      </c>
    </row>
    <row r="9">
      <c r="A9" s="4" t="inlineStr">
        <is>
          <t>Other assets</t>
        </is>
      </c>
      <c r="B9" s="6" t="n">
        <v>23838</v>
      </c>
      <c r="C9" s="6" t="n">
        <v>24841</v>
      </c>
    </row>
    <row r="10">
      <c r="A10" s="4" t="inlineStr">
        <is>
          <t>Other intangible assets, net</t>
        </is>
      </c>
      <c r="B10" s="6" t="n">
        <v>224428</v>
      </c>
      <c r="C10" s="6" t="n">
        <v>236813</v>
      </c>
    </row>
    <row r="11">
      <c r="A11" s="4" t="inlineStr">
        <is>
          <t>Goodwill</t>
        </is>
      </c>
      <c r="B11" s="6" t="n">
        <v>257554</v>
      </c>
      <c r="C11" s="6" t="n">
        <v>257721</v>
      </c>
    </row>
    <row r="12">
      <c r="A12" s="4" t="inlineStr">
        <is>
          <t>Total assets</t>
        </is>
      </c>
      <c r="B12" s="6" t="n">
        <v>858469</v>
      </c>
      <c r="C12" s="6" t="n">
        <v>890358</v>
      </c>
    </row>
    <row r="13">
      <c r="A13" s="3" t="inlineStr">
        <is>
          <t>Liabilities, Current [Abstract]</t>
        </is>
      </c>
      <c r="B13" s="4" t="inlineStr">
        <is>
          <t xml:space="preserve"> </t>
        </is>
      </c>
      <c r="C13" s="4" t="inlineStr">
        <is>
          <t xml:space="preserve"> </t>
        </is>
      </c>
    </row>
    <row r="14">
      <c r="A14" s="4" t="inlineStr">
        <is>
          <t>Accounts payable</t>
        </is>
      </c>
      <c r="B14" s="6" t="n">
        <v>24752</v>
      </c>
      <c r="C14" s="6" t="n">
        <v>23886</v>
      </c>
    </row>
    <row r="15">
      <c r="A15" s="4" t="inlineStr">
        <is>
          <t>Payroll and employee related liabilities</t>
        </is>
      </c>
      <c r="B15" s="6" t="n">
        <v>20982</v>
      </c>
      <c r="C15" s="6" t="n">
        <v>20172</v>
      </c>
    </row>
    <row r="16">
      <c r="A16" s="4" t="inlineStr">
        <is>
          <t>Commissions payable</t>
        </is>
      </c>
      <c r="B16" s="6" t="n">
        <v>6438</v>
      </c>
      <c r="C16" s="6" t="n">
        <v>10262</v>
      </c>
    </row>
    <row r="17">
      <c r="A17" s="4" t="inlineStr">
        <is>
          <t>Deferred revenue and customer deposits</t>
        </is>
      </c>
      <c r="B17" s="6" t="n">
        <v>6840</v>
      </c>
      <c r="C17" s="6" t="n">
        <v>12521</v>
      </c>
    </row>
    <row r="18">
      <c r="A18" s="4" t="inlineStr">
        <is>
          <t>Current portion of long-term debt</t>
        </is>
      </c>
      <c r="B18" s="6" t="n">
        <v>18500</v>
      </c>
      <c r="C18" s="6" t="n">
        <v>21875</v>
      </c>
    </row>
    <row r="19">
      <c r="A19" s="4" t="inlineStr">
        <is>
          <t>Accrued expenses</t>
        </is>
      </c>
      <c r="B19" s="6" t="n">
        <v>10015</v>
      </c>
      <c r="C19" s="6" t="n">
        <v>11960</v>
      </c>
    </row>
    <row r="20">
      <c r="A20" s="4" t="inlineStr">
        <is>
          <t>Total current liabilities</t>
        </is>
      </c>
      <c r="B20" s="6" t="n">
        <v>87527</v>
      </c>
      <c r="C20" s="6" t="n">
        <v>100676</v>
      </c>
    </row>
    <row r="21">
      <c r="A21" s="4" t="inlineStr">
        <is>
          <t>Pension benefits</t>
        </is>
      </c>
      <c r="B21" s="6" t="n">
        <v>6629</v>
      </c>
      <c r="C21" s="6" t="n">
        <v>11500</v>
      </c>
    </row>
    <row r="22">
      <c r="A22" s="4" t="inlineStr">
        <is>
          <t>Postretirement benefits</t>
        </is>
      </c>
      <c r="B22" s="6" t="n">
        <v>22178</v>
      </c>
      <c r="C22" s="6" t="n">
        <v>22786</v>
      </c>
    </row>
    <row r="23">
      <c r="A23" s="4" t="inlineStr">
        <is>
          <t>Long-term debt, net of current portion</t>
        </is>
      </c>
      <c r="B23" s="6" t="n">
        <v>348097</v>
      </c>
      <c r="C23" s="6" t="n">
        <v>382579</v>
      </c>
    </row>
    <row r="24">
      <c r="A24" s="4" t="inlineStr">
        <is>
          <t>Other long-term liabilities</t>
        </is>
      </c>
      <c r="B24" s="6" t="n">
        <v>20238</v>
      </c>
      <c r="C24" s="6" t="n">
        <v>23358</v>
      </c>
    </row>
    <row r="25">
      <c r="A25" s="4" t="inlineStr">
        <is>
          <t>Total liabilities</t>
        </is>
      </c>
      <c r="B25" s="6" t="n">
        <v>484669</v>
      </c>
      <c r="C25" s="6" t="n">
        <v>540899</v>
      </c>
    </row>
    <row r="26">
      <c r="A26" s="3" t="inlineStr">
        <is>
          <t>Equity:</t>
        </is>
      </c>
      <c r="B26" s="4" t="inlineStr">
        <is>
          <t xml:space="preserve"> </t>
        </is>
      </c>
      <c r="C26" s="4" t="inlineStr">
        <is>
          <t xml:space="preserve"> </t>
        </is>
      </c>
    </row>
    <row r="27">
      <c r="A27" s="4" t="inlineStr">
        <is>
          <t>Common shares, without par value: Authorized - 35,000,000 shares; Outstanding – 26,227,540 shares at December 31, 2024 and 26,193,998 shares at December 31, 2023 (after deducting treasury shares of 821,256 and 854,798, respectively), at stated capital amounts</t>
        </is>
      </c>
      <c r="B27" s="6" t="n">
        <v>5126</v>
      </c>
      <c r="C27" s="6" t="n">
        <v>5119</v>
      </c>
    </row>
    <row r="28">
      <c r="A28" s="4" t="inlineStr">
        <is>
          <t>Additional paid-in capital</t>
        </is>
      </c>
      <c r="B28" s="6" t="n">
        <v>9360</v>
      </c>
      <c r="C28" s="6" t="n">
        <v>5750</v>
      </c>
    </row>
    <row r="29">
      <c r="A29" s="4" t="inlineStr">
        <is>
          <t>Retained earnings</t>
        </is>
      </c>
      <c r="B29" s="6" t="n">
        <v>384757</v>
      </c>
      <c r="C29" s="6" t="n">
        <v>363527</v>
      </c>
    </row>
    <row r="30">
      <c r="A30" s="4" t="inlineStr">
        <is>
          <t>Accumulated other comprehensive loss</t>
        </is>
      </c>
      <c r="B30" s="6" t="n">
        <v>-25443</v>
      </c>
      <c r="C30" s="6" t="n">
        <v>-24937</v>
      </c>
    </row>
    <row r="31">
      <c r="A31" s="4" t="inlineStr">
        <is>
          <t>Total equity</t>
        </is>
      </c>
      <c r="B31" s="6" t="n">
        <v>373800</v>
      </c>
      <c r="C31" s="6" t="n">
        <v>349459</v>
      </c>
    </row>
    <row r="32">
      <c r="A32" s="4" t="inlineStr">
        <is>
          <t>Total liabilities and equity</t>
        </is>
      </c>
      <c r="B32" s="5" t="n">
        <v>858469</v>
      </c>
      <c r="C32" s="5" t="n">
        <v>890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Amortization of Intangible Assets Lives (Details)</t>
        </is>
      </c>
      <c r="B1" s="2" t="inlineStr">
        <is>
          <t>Dec. 31, 2024</t>
        </is>
      </c>
    </row>
    <row r="2">
      <c r="A2" s="4" t="inlineStr">
        <is>
          <t>Technology and Drawings [Member] | Minimum [Member]</t>
        </is>
      </c>
      <c r="B2" s="4" t="inlineStr">
        <is>
          <t xml:space="preserve"> </t>
        </is>
      </c>
    </row>
    <row r="3">
      <c r="A3" s="4" t="inlineStr">
        <is>
          <t>Intangible, useful life (Year)</t>
        </is>
      </c>
      <c r="B3" s="4" t="inlineStr">
        <is>
          <t>13 years</t>
        </is>
      </c>
    </row>
    <row r="4">
      <c r="A4" s="4" t="inlineStr">
        <is>
          <t>Technology and Drawings [Member] | Maximum [Member]</t>
        </is>
      </c>
      <c r="B4" s="4" t="inlineStr">
        <is>
          <t xml:space="preserve"> </t>
        </is>
      </c>
    </row>
    <row r="5">
      <c r="A5" s="4" t="inlineStr">
        <is>
          <t>Intangible, useful life (Year)</t>
        </is>
      </c>
      <c r="B5" s="4" t="inlineStr">
        <is>
          <t>20 years</t>
        </is>
      </c>
    </row>
    <row r="6">
      <c r="A6" s="4" t="inlineStr">
        <is>
          <t>Customer Relationships [Member] | Minimum [Member]</t>
        </is>
      </c>
      <c r="B6" s="4" t="inlineStr">
        <is>
          <t xml:space="preserve"> </t>
        </is>
      </c>
    </row>
    <row r="7">
      <c r="A7" s="4" t="inlineStr">
        <is>
          <t>Intangible, useful life (Year)</t>
        </is>
      </c>
      <c r="B7" s="4" t="inlineStr">
        <is>
          <t>9 years</t>
        </is>
      </c>
    </row>
    <row r="8">
      <c r="A8" s="4" t="inlineStr">
        <is>
          <t>Customer Relationships [Member] | Maximum [Member]</t>
        </is>
      </c>
      <c r="B8" s="4" t="inlineStr">
        <is>
          <t xml:space="preserve"> </t>
        </is>
      </c>
    </row>
    <row r="9">
      <c r="A9" s="4" t="inlineStr">
        <is>
          <t>Intangible, useful life (Year)</t>
        </is>
      </c>
      <c r="B9" s="4" t="inlineStr">
        <is>
          <t>20 years</t>
        </is>
      </c>
    </row>
    <row r="10">
      <c r="A10" s="4" t="inlineStr">
        <is>
          <t>Other Intangible Assets [Member] | Minimum [Member]</t>
        </is>
      </c>
      <c r="B10" s="4" t="inlineStr">
        <is>
          <t xml:space="preserve"> </t>
        </is>
      </c>
    </row>
    <row r="11">
      <c r="A11" s="4" t="inlineStr">
        <is>
          <t>Intangible, useful life (Year)</t>
        </is>
      </c>
      <c r="B11" s="4" t="inlineStr">
        <is>
          <t>2 years</t>
        </is>
      </c>
    </row>
    <row r="12">
      <c r="A12" s="4" t="inlineStr">
        <is>
          <t>Other Intangible Assets [Member] | Maximum [Member]</t>
        </is>
      </c>
      <c r="B12" s="4" t="inlineStr">
        <is>
          <t xml:space="preserve"> </t>
        </is>
      </c>
    </row>
    <row r="13">
      <c r="A13" s="4" t="inlineStr">
        <is>
          <t>Intangible, useful life (Year)</t>
        </is>
      </c>
      <c r="B13" s="4" t="inlineStr">
        <is>
          <t>1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Product Warranties (Details) - USD ($) $ in Thousands</t>
        </is>
      </c>
      <c r="B1" s="2" t="inlineStr">
        <is>
          <t>12 Months Ended</t>
        </is>
      </c>
    </row>
    <row r="2">
      <c r="B2" s="2" t="inlineStr">
        <is>
          <t>Dec. 31, 2024</t>
        </is>
      </c>
      <c r="C2" s="2" t="inlineStr">
        <is>
          <t>Dec. 31, 2023</t>
        </is>
      </c>
      <c r="D2" s="2" t="inlineStr">
        <is>
          <t>Dec. 31, 2022</t>
        </is>
      </c>
    </row>
    <row r="3">
      <c r="A3" s="4" t="inlineStr">
        <is>
          <t>Balance at beginning of year</t>
        </is>
      </c>
      <c r="B3" s="5" t="n">
        <v>2269</v>
      </c>
      <c r="C3" s="5" t="n">
        <v>1973</v>
      </c>
      <c r="D3" s="5" t="n">
        <v>1637</v>
      </c>
    </row>
    <row r="4">
      <c r="A4" s="4" t="inlineStr">
        <is>
          <t>Provision</t>
        </is>
      </c>
      <c r="B4" s="6" t="n">
        <v>3017</v>
      </c>
      <c r="C4" s="6" t="n">
        <v>3655</v>
      </c>
      <c r="D4" s="6" t="n">
        <v>1590</v>
      </c>
    </row>
    <row r="5">
      <c r="A5" s="4" t="inlineStr">
        <is>
          <t>Acquired</t>
        </is>
      </c>
      <c r="B5" s="6" t="n">
        <v>0</v>
      </c>
      <c r="C5" s="6" t="n">
        <v>0</v>
      </c>
      <c r="D5" s="6" t="n">
        <v>646</v>
      </c>
    </row>
    <row r="6">
      <c r="A6" s="4" t="inlineStr">
        <is>
          <t>Claims</t>
        </is>
      </c>
      <c r="B6" s="6" t="n">
        <v>-3076</v>
      </c>
      <c r="C6" s="6" t="n">
        <v>-3359</v>
      </c>
      <c r="D6" s="6" t="n">
        <v>-1900</v>
      </c>
    </row>
    <row r="7">
      <c r="A7" s="4" t="inlineStr">
        <is>
          <t>Balance at end of year</t>
        </is>
      </c>
      <c r="B7" s="5" t="n">
        <v>2210</v>
      </c>
      <c r="C7" s="5" t="n">
        <v>2269</v>
      </c>
      <c r="D7" s="5" t="n">
        <v>19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2 - Acquisitions (Details Textual) - USD ($) $ in Thousands</t>
        </is>
      </c>
      <c r="C1" s="2" t="inlineStr">
        <is>
          <t>12 Months Ended</t>
        </is>
      </c>
    </row>
    <row r="2">
      <c r="B2" s="2" t="inlineStr">
        <is>
          <t>May 31, 2022</t>
        </is>
      </c>
      <c r="C2" s="2" t="inlineStr">
        <is>
          <t>Dec. 31, 2024</t>
        </is>
      </c>
      <c r="D2" s="2" t="inlineStr">
        <is>
          <t>Dec. 31, 2023</t>
        </is>
      </c>
      <c r="E2" s="2" t="inlineStr">
        <is>
          <t>Dec. 31, 2022</t>
        </is>
      </c>
      <c r="F2" s="2" t="inlineStr">
        <is>
          <t>Dec. 31, 2021</t>
        </is>
      </c>
    </row>
    <row r="3">
      <c r="A3" s="4" t="inlineStr">
        <is>
          <t>Payments to Acquire Businesses, Gross</t>
        </is>
      </c>
      <c r="B3" s="4" t="inlineStr">
        <is>
          <t xml:space="preserve"> </t>
        </is>
      </c>
      <c r="C3" s="5" t="n">
        <v>0</v>
      </c>
      <c r="D3" s="5" t="n">
        <v>0</v>
      </c>
      <c r="E3" s="5" t="n">
        <v>527993</v>
      </c>
      <c r="F3" s="4" t="inlineStr">
        <is>
          <t xml:space="preserve"> </t>
        </is>
      </c>
    </row>
    <row r="4">
      <c r="A4" s="4" t="inlineStr">
        <is>
          <t>Amortization of Intangible Assets</t>
        </is>
      </c>
      <c r="B4" s="4" t="inlineStr">
        <is>
          <t xml:space="preserve"> </t>
        </is>
      </c>
      <c r="C4" s="4" t="inlineStr">
        <is>
          <t xml:space="preserve"> </t>
        </is>
      </c>
      <c r="D4" s="6" t="n">
        <v>12400</v>
      </c>
      <c r="E4" s="6" t="n">
        <v>12600</v>
      </c>
      <c r="F4" s="5" t="n">
        <v>7600</v>
      </c>
    </row>
    <row r="5">
      <c r="A5" s="4" t="inlineStr">
        <is>
          <t>Tuthil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t>
        </is>
      </c>
      <c r="B6" s="5" t="n">
        <v>528000</v>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6" t="n">
        <v>83000</v>
      </c>
      <c r="C7" s="4" t="inlineStr">
        <is>
          <t xml:space="preserve"> </t>
        </is>
      </c>
      <c r="D7" s="4" t="inlineStr">
        <is>
          <t xml:space="preserve"> </t>
        </is>
      </c>
      <c r="E7" s="4" t="inlineStr">
        <is>
          <t xml:space="preserve"> </t>
        </is>
      </c>
      <c r="F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4" t="inlineStr">
        <is>
          <t xml:space="preserve"> </t>
        </is>
      </c>
      <c r="E8" s="6" t="n">
        <v>87400</v>
      </c>
      <c r="F8" s="4" t="inlineStr">
        <is>
          <t xml:space="preserve"> </t>
        </is>
      </c>
    </row>
    <row r="9">
      <c r="A9" s="4" t="inlineStr">
        <is>
          <t>Business Combination, Pro Forma Information, Earnings or Loss of Acquiree since Acquisition Date, Actual</t>
        </is>
      </c>
      <c r="B9" s="4" t="inlineStr">
        <is>
          <t xml:space="preserve"> </t>
        </is>
      </c>
      <c r="C9" s="4" t="inlineStr">
        <is>
          <t xml:space="preserve"> </t>
        </is>
      </c>
      <c r="D9" s="4" t="inlineStr">
        <is>
          <t xml:space="preserve"> </t>
        </is>
      </c>
      <c r="E9" s="6" t="n">
        <v>6400</v>
      </c>
      <c r="F9" s="4" t="inlineStr">
        <is>
          <t xml:space="preserve"> </t>
        </is>
      </c>
    </row>
    <row r="10">
      <c r="A10" s="4" t="inlineStr">
        <is>
          <t>Business Combination, Acquisition Related Costs</t>
        </is>
      </c>
      <c r="B10" s="4" t="inlineStr">
        <is>
          <t xml:space="preserve"> </t>
        </is>
      </c>
      <c r="C10" s="4" t="inlineStr">
        <is>
          <t xml:space="preserve"> </t>
        </is>
      </c>
      <c r="D10" s="4" t="inlineStr">
        <is>
          <t xml:space="preserve"> </t>
        </is>
      </c>
      <c r="E10" s="6" t="n">
        <v>7100</v>
      </c>
      <c r="F10" s="4" t="inlineStr">
        <is>
          <t xml:space="preserve"> </t>
        </is>
      </c>
    </row>
    <row r="11">
      <c r="A11" s="4" t="inlineStr">
        <is>
          <t>Tuthill Corporation [Member] | Inventory Step 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4" t="inlineStr">
        <is>
          <t xml:space="preserve"> </t>
        </is>
      </c>
      <c r="C12" s="4" t="inlineStr">
        <is>
          <t xml:space="preserve"> </t>
        </is>
      </c>
      <c r="D12" s="6" t="n">
        <v>1100</v>
      </c>
      <c r="E12" s="6" t="n">
        <v>1400</v>
      </c>
      <c r="F12" s="4" t="inlineStr">
        <is>
          <t xml:space="preserve"> </t>
        </is>
      </c>
    </row>
    <row r="13">
      <c r="A13" s="4" t="inlineStr">
        <is>
          <t>Tuthill Corporation [Member] | Customer Backlo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t>
        </is>
      </c>
      <c r="B14" s="4" t="inlineStr">
        <is>
          <t xml:space="preserve"> </t>
        </is>
      </c>
      <c r="C14" s="4" t="inlineStr">
        <is>
          <t xml:space="preserve"> </t>
        </is>
      </c>
      <c r="D14" s="5" t="n">
        <v>12000</v>
      </c>
      <c r="E14" s="6" t="n">
        <v>1500</v>
      </c>
      <c r="F14" s="4" t="inlineStr">
        <is>
          <t xml:space="preserve"> </t>
        </is>
      </c>
    </row>
    <row r="15">
      <c r="A15" s="4" t="inlineStr">
        <is>
          <t>Tuthill Corporation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5" t="n">
        <v>7000</v>
      </c>
      <c r="F16" s="4" t="inlineStr">
        <is>
          <t xml:space="preserve"> </t>
        </is>
      </c>
    </row>
    <row r="17">
      <c r="A17" s="4" t="inlineStr">
        <is>
          <t>Tuthill Corporation [Member] | Senior 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 Liabilities Incurred</t>
        </is>
      </c>
      <c r="B18" s="6" t="n">
        <v>350000</v>
      </c>
      <c r="C18" s="4" t="inlineStr">
        <is>
          <t xml:space="preserve"> </t>
        </is>
      </c>
      <c r="D18" s="4" t="inlineStr">
        <is>
          <t xml:space="preserve"> </t>
        </is>
      </c>
      <c r="E18" s="4" t="inlineStr">
        <is>
          <t xml:space="preserve"> </t>
        </is>
      </c>
      <c r="F18" s="4" t="inlineStr">
        <is>
          <t xml:space="preserve"> </t>
        </is>
      </c>
    </row>
    <row r="19">
      <c r="A19" s="4" t="inlineStr">
        <is>
          <t>Tuthill Corporation [Member] | Subordinated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 Liabilities Incurred</t>
        </is>
      </c>
      <c r="B20" s="6" t="n">
        <v>90000</v>
      </c>
      <c r="C20" s="4" t="inlineStr">
        <is>
          <t xml:space="preserve"> </t>
        </is>
      </c>
      <c r="D20" s="4" t="inlineStr">
        <is>
          <t xml:space="preserve"> </t>
        </is>
      </c>
      <c r="E20" s="4" t="inlineStr">
        <is>
          <t xml:space="preserve"> </t>
        </is>
      </c>
      <c r="F20" s="4" t="inlineStr">
        <is>
          <t xml:space="preserve"> </t>
        </is>
      </c>
    </row>
    <row r="21">
      <c r="A21" s="4" t="inlineStr">
        <is>
          <t>Tuthill Corporation [Member] |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Consideration Transferred, Liabilities Incurred</t>
        </is>
      </c>
      <c r="B22" s="5" t="n">
        <v>5000</v>
      </c>
      <c r="C22" s="4" t="inlineStr">
        <is>
          <t xml:space="preserve"> </t>
        </is>
      </c>
      <c r="D22" s="4" t="inlineStr">
        <is>
          <t xml:space="preserve"> </t>
        </is>
      </c>
      <c r="E22" s="4" t="inlineStr">
        <is>
          <t xml:space="preserve"> </t>
        </is>
      </c>
      <c r="F22"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Preliminary Fair Value of Assets Acquired and Liabilities Assumed (Details) - USD ($) $ in Thousands</t>
        </is>
      </c>
      <c r="B1" s="2" t="inlineStr">
        <is>
          <t>Dec. 31, 2024</t>
        </is>
      </c>
      <c r="C1" s="2" t="inlineStr">
        <is>
          <t>Dec. 31, 2023</t>
        </is>
      </c>
      <c r="D1" s="2" t="inlineStr">
        <is>
          <t>Dec. 31, 2022</t>
        </is>
      </c>
    </row>
    <row r="2">
      <c r="A2" s="4" t="inlineStr">
        <is>
          <t>Goodwill</t>
        </is>
      </c>
      <c r="B2" s="5" t="n">
        <v>257554</v>
      </c>
      <c r="C2" s="5" t="n">
        <v>257721</v>
      </c>
      <c r="D2" s="5" t="n">
        <v>257721</v>
      </c>
    </row>
    <row r="3">
      <c r="A3" s="4" t="inlineStr">
        <is>
          <t>Tuthill Corporation [Member]</t>
        </is>
      </c>
      <c r="B3" s="4" t="inlineStr">
        <is>
          <t xml:space="preserve"> </t>
        </is>
      </c>
      <c r="C3" s="4" t="inlineStr">
        <is>
          <t xml:space="preserve"> </t>
        </is>
      </c>
      <c r="D3" s="4" t="inlineStr">
        <is>
          <t xml:space="preserve"> </t>
        </is>
      </c>
    </row>
    <row r="4">
      <c r="A4" s="4" t="inlineStr">
        <is>
          <t>Accounts receivable</t>
        </is>
      </c>
      <c r="B4" s="6" t="n">
        <v>21273</v>
      </c>
      <c r="C4" s="4" t="inlineStr">
        <is>
          <t xml:space="preserve"> </t>
        </is>
      </c>
      <c r="D4" s="4" t="inlineStr">
        <is>
          <t xml:space="preserve"> </t>
        </is>
      </c>
    </row>
    <row r="5">
      <c r="A5" s="4" t="inlineStr">
        <is>
          <t>Inventory</t>
        </is>
      </c>
      <c r="B5" s="6" t="n">
        <v>12214</v>
      </c>
      <c r="C5" s="4" t="inlineStr">
        <is>
          <t xml:space="preserve"> </t>
        </is>
      </c>
      <c r="D5" s="4" t="inlineStr">
        <is>
          <t xml:space="preserve"> </t>
        </is>
      </c>
    </row>
    <row r="6">
      <c r="A6" s="4" t="inlineStr">
        <is>
          <t>Other current assets</t>
        </is>
      </c>
      <c r="B6" s="6" t="n">
        <v>914</v>
      </c>
      <c r="C6" s="4" t="inlineStr">
        <is>
          <t xml:space="preserve"> </t>
        </is>
      </c>
      <c r="D6" s="4" t="inlineStr">
        <is>
          <t xml:space="preserve"> </t>
        </is>
      </c>
    </row>
    <row r="7">
      <c r="A7" s="4" t="inlineStr">
        <is>
          <t>Property, plant, and equipment</t>
        </is>
      </c>
      <c r="B7" s="6" t="n">
        <v>24505</v>
      </c>
      <c r="C7" s="4" t="inlineStr">
        <is>
          <t xml:space="preserve"> </t>
        </is>
      </c>
      <c r="D7" s="4" t="inlineStr">
        <is>
          <t xml:space="preserve"> </t>
        </is>
      </c>
    </row>
    <row r="8">
      <c r="A8" s="4" t="inlineStr">
        <is>
          <t>Goodwill</t>
        </is>
      </c>
      <c r="B8" s="6" t="n">
        <v>230688</v>
      </c>
      <c r="C8" s="4" t="inlineStr">
        <is>
          <t xml:space="preserve"> </t>
        </is>
      </c>
      <c r="D8" s="4" t="inlineStr">
        <is>
          <t xml:space="preserve"> </t>
        </is>
      </c>
    </row>
    <row r="9">
      <c r="A9" s="4" t="inlineStr">
        <is>
          <t>Total assets acquired</t>
        </is>
      </c>
      <c r="B9" s="6" t="n">
        <v>543594</v>
      </c>
      <c r="C9" s="4" t="inlineStr">
        <is>
          <t xml:space="preserve"> </t>
        </is>
      </c>
      <c r="D9" s="4" t="inlineStr">
        <is>
          <t xml:space="preserve"> </t>
        </is>
      </c>
    </row>
    <row r="10">
      <c r="A10" s="4" t="inlineStr">
        <is>
          <t>Current liabilities assumed</t>
        </is>
      </c>
      <c r="B10" s="6" t="n">
        <v>-15601</v>
      </c>
      <c r="C10" s="4" t="inlineStr">
        <is>
          <t xml:space="preserve"> </t>
        </is>
      </c>
      <c r="D10" s="4" t="inlineStr">
        <is>
          <t xml:space="preserve"> </t>
        </is>
      </c>
    </row>
    <row r="11">
      <c r="A11" s="4" t="inlineStr">
        <is>
          <t>Allocated purchase price</t>
        </is>
      </c>
      <c r="B11" s="6" t="n">
        <v>527993</v>
      </c>
      <c r="C11" s="4" t="inlineStr">
        <is>
          <t xml:space="preserve"> </t>
        </is>
      </c>
      <c r="D11" s="4" t="inlineStr">
        <is>
          <t xml:space="preserve"> </t>
        </is>
      </c>
    </row>
    <row r="12">
      <c r="A12" s="4" t="inlineStr">
        <is>
          <t>Tuthill Corporation [Member] | Customer Backlog [Member]</t>
        </is>
      </c>
      <c r="B12" s="4" t="inlineStr">
        <is>
          <t xml:space="preserve"> </t>
        </is>
      </c>
      <c r="C12" s="4" t="inlineStr">
        <is>
          <t xml:space="preserve"> </t>
        </is>
      </c>
      <c r="D12" s="4" t="inlineStr">
        <is>
          <t xml:space="preserve"> </t>
        </is>
      </c>
    </row>
    <row r="13">
      <c r="A13" s="4" t="inlineStr">
        <is>
          <t>Customer backlog (amortized within one year)</t>
        </is>
      </c>
      <c r="B13" s="6" t="n">
        <v>2600</v>
      </c>
      <c r="C13" s="4" t="inlineStr">
        <is>
          <t xml:space="preserve"> </t>
        </is>
      </c>
      <c r="D13" s="4" t="inlineStr">
        <is>
          <t xml:space="preserve"> </t>
        </is>
      </c>
    </row>
    <row r="14">
      <c r="A14" s="4" t="inlineStr">
        <is>
          <t>Tuthill Corporation [Member] | Customer Relationships [Member]</t>
        </is>
      </c>
      <c r="B14" s="4" t="inlineStr">
        <is>
          <t xml:space="preserve"> </t>
        </is>
      </c>
      <c r="C14" s="4" t="inlineStr">
        <is>
          <t xml:space="preserve"> </t>
        </is>
      </c>
      <c r="D14" s="4" t="inlineStr">
        <is>
          <t xml:space="preserve"> </t>
        </is>
      </c>
    </row>
    <row r="15">
      <c r="A15" s="4" t="inlineStr">
        <is>
          <t>Customer backlog (amortized within one year)</t>
        </is>
      </c>
      <c r="B15" s="6" t="n">
        <v>200900</v>
      </c>
      <c r="C15" s="4" t="inlineStr">
        <is>
          <t xml:space="preserve"> </t>
        </is>
      </c>
      <c r="D15" s="4" t="inlineStr">
        <is>
          <t xml:space="preserve"> </t>
        </is>
      </c>
    </row>
    <row r="16">
      <c r="A16" s="4" t="inlineStr">
        <is>
          <t>Tuthill Corporation [Member] | Technology-Based Intangible Assets [Member]</t>
        </is>
      </c>
      <c r="B16" s="4" t="inlineStr">
        <is>
          <t xml:space="preserve"> </t>
        </is>
      </c>
      <c r="C16" s="4" t="inlineStr">
        <is>
          <t xml:space="preserve"> </t>
        </is>
      </c>
      <c r="D16" s="4" t="inlineStr">
        <is>
          <t xml:space="preserve"> </t>
        </is>
      </c>
    </row>
    <row r="17">
      <c r="A17" s="4" t="inlineStr">
        <is>
          <t>Customer backlog (amortized within one year)</t>
        </is>
      </c>
      <c r="B17" s="6" t="n">
        <v>39800</v>
      </c>
      <c r="C17" s="4" t="inlineStr">
        <is>
          <t xml:space="preserve"> </t>
        </is>
      </c>
      <c r="D17" s="4" t="inlineStr">
        <is>
          <t xml:space="preserve"> </t>
        </is>
      </c>
    </row>
    <row r="18">
      <c r="A18" s="4" t="inlineStr">
        <is>
          <t>Tuthill Corporation [Member] | Trade Names [Member]</t>
        </is>
      </c>
      <c r="B18" s="4" t="inlineStr">
        <is>
          <t xml:space="preserve"> </t>
        </is>
      </c>
      <c r="C18" s="4" t="inlineStr">
        <is>
          <t xml:space="preserve"> </t>
        </is>
      </c>
      <c r="D18" s="4" t="inlineStr">
        <is>
          <t xml:space="preserve"> </t>
        </is>
      </c>
    </row>
    <row r="19">
      <c r="A19" s="4" t="inlineStr">
        <is>
          <t>Customer backlog (amortized within one year)</t>
        </is>
      </c>
      <c r="B19" s="5" t="n">
        <v>10700</v>
      </c>
      <c r="C19" s="4" t="inlineStr">
        <is>
          <t xml:space="preserve"> </t>
        </is>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2 - Acquisitions - Pro Forma Information (Details) $ / shares in Units, $ in Thousands</t>
        </is>
      </c>
      <c r="B1" s="2" t="inlineStr">
        <is>
          <t>12 Months Ended</t>
        </is>
      </c>
    </row>
    <row r="2">
      <c r="B2" s="2" t="inlineStr">
        <is>
          <t>Dec. 31, 2022 USD ($) $ / shares</t>
        </is>
      </c>
    </row>
    <row r="3">
      <c r="A3" s="4" t="inlineStr">
        <is>
          <t>Net sales</t>
        </is>
      </c>
      <c r="B3" s="5" t="n">
        <v>586101</v>
      </c>
    </row>
    <row r="4">
      <c r="A4" s="4" t="inlineStr">
        <is>
          <t>Operating income</t>
        </is>
      </c>
      <c r="B4" s="6" t="n">
        <v>57248</v>
      </c>
    </row>
    <row r="5">
      <c r="A5" s="4" t="inlineStr">
        <is>
          <t>Net income</t>
        </is>
      </c>
      <c r="B5" s="5" t="n">
        <v>15264</v>
      </c>
    </row>
    <row r="6">
      <c r="A6" s="4" t="inlineStr">
        <is>
          <t>Earnings per share (in dollars per share) | $ / shares</t>
        </is>
      </c>
      <c r="B6" s="7" t="n">
        <v>0.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3 - Revenue 1 (Details Textual) - USD ($) $ in Millions</t>
        </is>
      </c>
      <c r="B1" s="2" t="inlineStr">
        <is>
          <t>12 Months Ended</t>
        </is>
      </c>
    </row>
    <row r="2">
      <c r="B2" s="2" t="inlineStr">
        <is>
          <t>Dec. 31, 2024</t>
        </is>
      </c>
      <c r="C2" s="2" t="inlineStr">
        <is>
          <t>Dec. 31, 2023</t>
        </is>
      </c>
      <c r="D2" s="2" t="inlineStr">
        <is>
          <t>Dec. 31, 2022</t>
        </is>
      </c>
    </row>
    <row r="3">
      <c r="A3" s="4" t="inlineStr">
        <is>
          <t>Contract with Customer, Liability, Revenue Recognized</t>
        </is>
      </c>
      <c r="B3" s="4" t="inlineStr">
        <is>
          <t xml:space="preserve"> </t>
        </is>
      </c>
      <c r="C3" s="5" t="n">
        <v>11</v>
      </c>
      <c r="D3" s="5" t="n">
        <v>6</v>
      </c>
    </row>
    <row r="4">
      <c r="A4" s="4" t="inlineStr">
        <is>
          <t>Non-US [Member]</t>
        </is>
      </c>
      <c r="B4" s="4" t="inlineStr">
        <is>
          <t xml:space="preserve"> </t>
        </is>
      </c>
      <c r="C4" s="4" t="inlineStr">
        <is>
          <t xml:space="preserve"> </t>
        </is>
      </c>
      <c r="D4" s="4" t="inlineStr">
        <is>
          <t xml:space="preserve"> </t>
        </is>
      </c>
    </row>
    <row r="5">
      <c r="A5" s="4" t="inlineStr">
        <is>
          <t>Percentage Revenue By Location</t>
        </is>
      </c>
      <c r="B5" s="8" t="n">
        <v>0.25</v>
      </c>
      <c r="C5" s="8" t="n">
        <v>0.25</v>
      </c>
      <c r="D5" s="8" t="n">
        <v>0.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Revenue, Remaining Performance Obligation, Expected Timing of Satisfaction, Start Date [Axis]: 2022-07-01 $ in Millions</t>
        </is>
      </c>
      <c r="B1" s="2" t="inlineStr">
        <is>
          <t>Dec. 31, 2024 USD ($)</t>
        </is>
      </c>
    </row>
    <row r="2">
      <c r="A2" s="4" t="inlineStr">
        <is>
          <t>Revenue, Remaining Performance Obligation, Amount</t>
        </is>
      </c>
      <c r="B2" s="5" t="n">
        <v>206</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 Disaggregation of Revenue by Major Categories and Geographic Location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659667</v>
      </c>
      <c r="C3" s="5" t="n">
        <v>659511</v>
      </c>
      <c r="D3" s="5" t="n">
        <v>521027</v>
      </c>
    </row>
    <row r="4">
      <c r="A4" s="4" t="inlineStr">
        <is>
          <t>UNITED STATES</t>
        </is>
      </c>
      <c r="B4" s="4" t="inlineStr">
        <is>
          <t xml:space="preserve"> </t>
        </is>
      </c>
      <c r="C4" s="4" t="inlineStr">
        <is>
          <t xml:space="preserve"> </t>
        </is>
      </c>
      <c r="D4" s="4" t="inlineStr">
        <is>
          <t xml:space="preserve"> </t>
        </is>
      </c>
    </row>
    <row r="5">
      <c r="A5" s="4" t="inlineStr">
        <is>
          <t>Net sales</t>
        </is>
      </c>
      <c r="B5" s="6" t="n">
        <v>491516</v>
      </c>
      <c r="C5" s="6" t="n">
        <v>497387</v>
      </c>
      <c r="D5" s="6" t="n">
        <v>381306</v>
      </c>
    </row>
    <row r="6">
      <c r="A6" s="4" t="inlineStr">
        <is>
          <t>Non-US [Member]</t>
        </is>
      </c>
      <c r="B6" s="4" t="inlineStr">
        <is>
          <t xml:space="preserve"> </t>
        </is>
      </c>
      <c r="C6" s="4" t="inlineStr">
        <is>
          <t xml:space="preserve"> </t>
        </is>
      </c>
      <c r="D6" s="4" t="inlineStr">
        <is>
          <t xml:space="preserve"> </t>
        </is>
      </c>
    </row>
    <row r="7">
      <c r="A7" s="4" t="inlineStr">
        <is>
          <t>Net sales</t>
        </is>
      </c>
      <c r="B7" s="6" t="n">
        <v>168151</v>
      </c>
      <c r="C7" s="6" t="n">
        <v>162124</v>
      </c>
      <c r="D7" s="6" t="n">
        <v>139721</v>
      </c>
    </row>
    <row r="8">
      <c r="A8" s="4" t="inlineStr">
        <is>
          <t>Industrial [Member]</t>
        </is>
      </c>
      <c r="B8" s="4" t="inlineStr">
        <is>
          <t xml:space="preserve"> </t>
        </is>
      </c>
      <c r="C8" s="4" t="inlineStr">
        <is>
          <t xml:space="preserve"> </t>
        </is>
      </c>
      <c r="D8" s="4" t="inlineStr">
        <is>
          <t xml:space="preserve"> </t>
        </is>
      </c>
    </row>
    <row r="9">
      <c r="A9" s="4" t="inlineStr">
        <is>
          <t>Net sales</t>
        </is>
      </c>
      <c r="B9" s="6" t="n">
        <v>131479</v>
      </c>
      <c r="C9" s="6" t="n">
        <v>136978</v>
      </c>
      <c r="D9" s="6" t="n">
        <v>100826</v>
      </c>
    </row>
    <row r="10">
      <c r="A10" s="4" t="inlineStr">
        <is>
          <t>Fire Market [Member]</t>
        </is>
      </c>
      <c r="B10" s="4" t="inlineStr">
        <is>
          <t xml:space="preserve"> </t>
        </is>
      </c>
      <c r="C10" s="4" t="inlineStr">
        <is>
          <t xml:space="preserve"> </t>
        </is>
      </c>
      <c r="D10" s="4" t="inlineStr">
        <is>
          <t xml:space="preserve"> </t>
        </is>
      </c>
    </row>
    <row r="11">
      <c r="A11" s="4" t="inlineStr">
        <is>
          <t>Net sales</t>
        </is>
      </c>
      <c r="B11" s="6" t="n">
        <v>121418</v>
      </c>
      <c r="C11" s="6" t="n">
        <v>143551</v>
      </c>
      <c r="D11" s="6" t="n">
        <v>121001</v>
      </c>
    </row>
    <row r="12">
      <c r="A12" s="4" t="inlineStr">
        <is>
          <t>Agriculture [Member]</t>
        </is>
      </c>
      <c r="B12" s="4" t="inlineStr">
        <is>
          <t xml:space="preserve"> </t>
        </is>
      </c>
      <c r="C12" s="4" t="inlineStr">
        <is>
          <t xml:space="preserve"> </t>
        </is>
      </c>
      <c r="D12" s="4" t="inlineStr">
        <is>
          <t xml:space="preserve"> </t>
        </is>
      </c>
    </row>
    <row r="13">
      <c r="A13" s="4" t="inlineStr">
        <is>
          <t>Net sales</t>
        </is>
      </c>
      <c r="B13" s="6" t="n">
        <v>82224</v>
      </c>
      <c r="C13" s="6" t="n">
        <v>83053</v>
      </c>
      <c r="D13" s="6" t="n">
        <v>57703</v>
      </c>
    </row>
    <row r="14">
      <c r="A14" s="4" t="inlineStr">
        <is>
          <t>Construction [Member]</t>
        </is>
      </c>
      <c r="B14" s="4" t="inlineStr">
        <is>
          <t xml:space="preserve"> </t>
        </is>
      </c>
      <c r="C14" s="4" t="inlineStr">
        <is>
          <t xml:space="preserve"> </t>
        </is>
      </c>
      <c r="D14" s="4" t="inlineStr">
        <is>
          <t xml:space="preserve"> </t>
        </is>
      </c>
    </row>
    <row r="15">
      <c r="A15" s="4" t="inlineStr">
        <is>
          <t>Net sales</t>
        </is>
      </c>
      <c r="B15" s="6" t="n">
        <v>85149</v>
      </c>
      <c r="C15" s="6" t="n">
        <v>86996</v>
      </c>
      <c r="D15" s="6" t="n">
        <v>60557</v>
      </c>
    </row>
    <row r="16">
      <c r="A16" s="4" t="inlineStr">
        <is>
          <t>Municipal [Member]</t>
        </is>
      </c>
      <c r="B16" s="4" t="inlineStr">
        <is>
          <t xml:space="preserve"> </t>
        </is>
      </c>
      <c r="C16" s="4" t="inlineStr">
        <is>
          <t xml:space="preserve"> </t>
        </is>
      </c>
      <c r="D16" s="4" t="inlineStr">
        <is>
          <t xml:space="preserve"> </t>
        </is>
      </c>
    </row>
    <row r="17">
      <c r="A17" s="4" t="inlineStr">
        <is>
          <t>Net sales</t>
        </is>
      </c>
      <c r="B17" s="6" t="n">
        <v>100019</v>
      </c>
      <c r="C17" s="6" t="n">
        <v>78528</v>
      </c>
      <c r="D17" s="6" t="n">
        <v>69726</v>
      </c>
    </row>
    <row r="18">
      <c r="A18" s="4" t="inlineStr">
        <is>
          <t>Petroleum [Member]</t>
        </is>
      </c>
      <c r="B18" s="4" t="inlineStr">
        <is>
          <t xml:space="preserve"> </t>
        </is>
      </c>
      <c r="C18" s="4" t="inlineStr">
        <is>
          <t xml:space="preserve"> </t>
        </is>
      </c>
      <c r="D18" s="4" t="inlineStr">
        <is>
          <t xml:space="preserve"> </t>
        </is>
      </c>
    </row>
    <row r="19">
      <c r="A19" s="4" t="inlineStr">
        <is>
          <t>Net sales</t>
        </is>
      </c>
      <c r="B19" s="6" t="n">
        <v>24188</v>
      </c>
      <c r="C19" s="6" t="n">
        <v>23168</v>
      </c>
      <c r="D19" s="6" t="n">
        <v>16464</v>
      </c>
    </row>
    <row r="20">
      <c r="A20" s="4" t="inlineStr">
        <is>
          <t>OEM [Member]</t>
        </is>
      </c>
      <c r="B20" s="4" t="inlineStr">
        <is>
          <t xml:space="preserve"> </t>
        </is>
      </c>
      <c r="C20" s="4" t="inlineStr">
        <is>
          <t xml:space="preserve"> </t>
        </is>
      </c>
      <c r="D20" s="4" t="inlineStr">
        <is>
          <t xml:space="preserve"> </t>
        </is>
      </c>
    </row>
    <row r="21">
      <c r="A21" s="4" t="inlineStr">
        <is>
          <t>Net sales</t>
        </is>
      </c>
      <c r="B21" s="6" t="n">
        <v>40343</v>
      </c>
      <c r="C21" s="6" t="n">
        <v>37708</v>
      </c>
      <c r="D21" s="6" t="n">
        <v>34820</v>
      </c>
    </row>
    <row r="22">
      <c r="A22" s="4" t="inlineStr">
        <is>
          <t>Repair Parts [Member]</t>
        </is>
      </c>
      <c r="B22" s="4" t="inlineStr">
        <is>
          <t xml:space="preserve"> </t>
        </is>
      </c>
      <c r="C22" s="4" t="inlineStr">
        <is>
          <t xml:space="preserve"> </t>
        </is>
      </c>
      <c r="D22" s="4" t="inlineStr">
        <is>
          <t xml:space="preserve"> </t>
        </is>
      </c>
    </row>
    <row r="23">
      <c r="A23" s="4" t="inlineStr">
        <is>
          <t>Net sales</t>
        </is>
      </c>
      <c r="B23" s="5" t="n">
        <v>74847</v>
      </c>
      <c r="C23" s="5" t="n">
        <v>69529</v>
      </c>
      <c r="D23" s="5" t="n">
        <v>599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Contract Assets and Liabilities (Details) - USD ($) $ in Thousands</t>
        </is>
      </c>
      <c r="B1" s="2" t="inlineStr">
        <is>
          <t>Dec. 31, 2024</t>
        </is>
      </c>
      <c r="C1" s="2" t="inlineStr">
        <is>
          <t>Dec. 31, 2023</t>
        </is>
      </c>
    </row>
    <row r="2">
      <c r="A2" s="4" t="inlineStr">
        <is>
          <t>Contract assets</t>
        </is>
      </c>
      <c r="B2" s="5" t="n">
        <v>390</v>
      </c>
      <c r="C2" s="5" t="n">
        <v>0</v>
      </c>
    </row>
    <row r="3">
      <c r="A3" s="4" t="inlineStr">
        <is>
          <t>Contract liabilities</t>
        </is>
      </c>
      <c r="B3" s="5" t="n">
        <v>6840</v>
      </c>
      <c r="C3" s="5" t="n">
        <v>125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4 - Inventories (Details Textual) - USD ($) $ in Thousands</t>
        </is>
      </c>
      <c r="B1" s="2" t="inlineStr">
        <is>
          <t>12 Months Ended</t>
        </is>
      </c>
    </row>
    <row r="2">
      <c r="B2" s="2" t="inlineStr">
        <is>
          <t>Dec. 31, 2024</t>
        </is>
      </c>
      <c r="C2" s="2" t="inlineStr">
        <is>
          <t>Dec. 31, 2023</t>
        </is>
      </c>
      <c r="D2" s="2" t="inlineStr">
        <is>
          <t>Dec. 31, 2022</t>
        </is>
      </c>
    </row>
    <row r="3">
      <c r="A3" s="4" t="inlineStr">
        <is>
          <t>Inventory, LIFO Reserve</t>
        </is>
      </c>
      <c r="B3" s="5" t="n">
        <v>100200</v>
      </c>
      <c r="C3" s="5" t="n">
        <v>95100</v>
      </c>
      <c r="D3" s="4" t="inlineStr">
        <is>
          <t xml:space="preserve"> </t>
        </is>
      </c>
    </row>
    <row r="4">
      <c r="A4" s="4" t="inlineStr">
        <is>
          <t>Inventory Valuation Reserves</t>
        </is>
      </c>
      <c r="B4" s="6" t="n">
        <v>6800</v>
      </c>
      <c r="C4" s="6" t="n">
        <v>7900</v>
      </c>
      <c r="D4" s="4" t="inlineStr">
        <is>
          <t xml:space="preserve"> </t>
        </is>
      </c>
    </row>
    <row r="5">
      <c r="A5" s="4" t="inlineStr">
        <is>
          <t>Inventory, LIFO Reserve, Effect on Income, Net</t>
        </is>
      </c>
      <c r="B5" s="5" t="n">
        <v>5142</v>
      </c>
      <c r="C5" s="5" t="n">
        <v>6891</v>
      </c>
      <c r="D5" s="5" t="n">
        <v>180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4</t>
        </is>
      </c>
      <c r="C1" s="2" t="inlineStr">
        <is>
          <t>Dec. 31, 2023</t>
        </is>
      </c>
    </row>
    <row r="2">
      <c r="A2" s="4" t="inlineStr">
        <is>
          <t>Common Stock, Shares Authorized (in shares)</t>
        </is>
      </c>
      <c r="B2" s="6" t="n">
        <v>35000000</v>
      </c>
      <c r="C2" s="6" t="n">
        <v>35000000</v>
      </c>
    </row>
    <row r="3">
      <c r="A3" s="4" t="inlineStr">
        <is>
          <t>Common Stock, Shares Authorized (in shares)</t>
        </is>
      </c>
      <c r="B3" s="6" t="n">
        <v>35000000</v>
      </c>
      <c r="C3" s="6" t="n">
        <v>35000000</v>
      </c>
    </row>
    <row r="4">
      <c r="A4" s="4" t="inlineStr">
        <is>
          <t>Common Stock, Shares, Outstanding (in shares)</t>
        </is>
      </c>
      <c r="B4" s="6" t="n">
        <v>26227540</v>
      </c>
      <c r="C4" s="6" t="n">
        <v>26193998</v>
      </c>
    </row>
    <row r="5">
      <c r="A5" s="4" t="inlineStr">
        <is>
          <t>Treasury Stock, Common, Shares (in shares)</t>
        </is>
      </c>
      <c r="B5" s="6" t="n">
        <v>821256</v>
      </c>
      <c r="C5" s="6" t="n">
        <v>854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4</t>
        </is>
      </c>
      <c r="C1" s="2" t="inlineStr">
        <is>
          <t>Dec. 31, 2023</t>
        </is>
      </c>
    </row>
    <row r="2">
      <c r="A2" s="4" t="inlineStr">
        <is>
          <t>Raw materials and in-process</t>
        </is>
      </c>
      <c r="B2" s="5" t="n">
        <v>36897</v>
      </c>
      <c r="C2" s="5" t="n">
        <v>37037</v>
      </c>
    </row>
    <row r="3">
      <c r="A3" s="4" t="inlineStr">
        <is>
          <t>Finished parts</t>
        </is>
      </c>
      <c r="B3" s="6" t="n">
        <v>46375</v>
      </c>
      <c r="C3" s="6" t="n">
        <v>52458</v>
      </c>
    </row>
    <row r="4">
      <c r="A4" s="4" t="inlineStr">
        <is>
          <t>Finished products</t>
        </is>
      </c>
      <c r="B4" s="6" t="n">
        <v>15933</v>
      </c>
      <c r="C4" s="6" t="n">
        <v>14661</v>
      </c>
    </row>
    <row r="5">
      <c r="A5" s="4" t="inlineStr">
        <is>
          <t>Total net inventories</t>
        </is>
      </c>
      <c r="B5" s="5" t="n">
        <v>99205</v>
      </c>
      <c r="C5" s="5" t="n">
        <v>104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2" customWidth="1" min="6" max="6"/>
  </cols>
  <sheetData>
    <row r="1">
      <c r="A1" s="1" t="inlineStr">
        <is>
          <t>Note 5 - Financing Arrangements (Details Textual) $ in Millions</t>
        </is>
      </c>
      <c r="D1" s="2" t="inlineStr">
        <is>
          <t>12 Months Ended</t>
        </is>
      </c>
    </row>
    <row r="2">
      <c r="B2" s="2" t="inlineStr">
        <is>
          <t>May 31, 2024 USD ($)</t>
        </is>
      </c>
      <c r="C2" s="2" t="inlineStr">
        <is>
          <t>May 31, 2022</t>
        </is>
      </c>
      <c r="D2" s="2" t="inlineStr">
        <is>
          <t>Dec. 31, 2024 USD ($)</t>
        </is>
      </c>
      <c r="E2" s="2" t="inlineStr">
        <is>
          <t>Dec. 31, 2023 USD ($)</t>
        </is>
      </c>
      <c r="F2" s="2" t="inlineStr">
        <is>
          <t>Dec. 31, 2022 USD ($)</t>
        </is>
      </c>
    </row>
    <row r="3">
      <c r="A3" s="4" t="inlineStr">
        <is>
          <t>Interest Paid, Including Capitalized Interest, Operating and Investing Activities, Total</t>
        </is>
      </c>
      <c r="B3" s="4" t="inlineStr">
        <is>
          <t xml:space="preserve"> </t>
        </is>
      </c>
      <c r="C3" s="4" t="inlineStr">
        <is>
          <t xml:space="preserve"> </t>
        </is>
      </c>
      <c r="D3" s="9" t="n">
        <v>33.6</v>
      </c>
      <c r="E3" s="9" t="n">
        <v>35.9</v>
      </c>
      <c r="F3" s="9" t="n">
        <v>17.4</v>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t>
        </is>
      </c>
      <c r="B5" s="4" t="inlineStr">
        <is>
          <t xml:space="preserve"> </t>
        </is>
      </c>
      <c r="C5" s="4" t="inlineStr">
        <is>
          <t xml:space="preserve"> </t>
        </is>
      </c>
      <c r="D5" s="9" t="n">
        <v>0.1</v>
      </c>
      <c r="E5" s="9" t="n">
        <v>1.4</v>
      </c>
      <c r="F5" s="4" t="inlineStr">
        <is>
          <t xml:space="preserve"> </t>
        </is>
      </c>
    </row>
    <row r="6">
      <c r="A6" s="4" t="inlineStr">
        <is>
          <t>Revolving Credit Facility [Member] |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5" t="n">
        <v>100</v>
      </c>
      <c r="C7" s="4" t="inlineStr">
        <is>
          <t xml:space="preserve"> </t>
        </is>
      </c>
      <c r="D7" s="4" t="inlineStr">
        <is>
          <t xml:space="preserve"> </t>
        </is>
      </c>
      <c r="E7" s="4" t="inlineStr">
        <is>
          <t xml:space="preserve"> </t>
        </is>
      </c>
      <c r="F7" s="4" t="inlineStr">
        <is>
          <t xml:space="preserve"> </t>
        </is>
      </c>
    </row>
    <row r="8">
      <c r="A8" s="4" t="inlineStr">
        <is>
          <t>Letter of Credit [Member] |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6" t="n">
        <v>30</v>
      </c>
      <c r="C9" s="4" t="inlineStr">
        <is>
          <t xml:space="preserve"> </t>
        </is>
      </c>
      <c r="D9" s="4" t="inlineStr">
        <is>
          <t xml:space="preserve"> </t>
        </is>
      </c>
      <c r="E9" s="4" t="inlineStr">
        <is>
          <t xml:space="preserve"> </t>
        </is>
      </c>
      <c r="F9" s="4" t="inlineStr">
        <is>
          <t xml:space="preserve"> </t>
        </is>
      </c>
    </row>
    <row r="10">
      <c r="A10" s="4" t="inlineStr">
        <is>
          <t>Swing Line Subfacility [Member] |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20</v>
      </c>
      <c r="C11" s="4" t="inlineStr">
        <is>
          <t xml:space="preserve"> </t>
        </is>
      </c>
      <c r="D11" s="4" t="inlineStr">
        <is>
          <t xml:space="preserve"> </t>
        </is>
      </c>
      <c r="E11" s="4" t="inlineStr">
        <is>
          <t xml:space="preserve"> </t>
        </is>
      </c>
      <c r="F11" s="4" t="inlineStr">
        <is>
          <t xml:space="preserve"> </t>
        </is>
      </c>
    </row>
    <row r="12">
      <c r="A12" s="4" t="inlineStr">
        <is>
          <t>Senior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370</v>
      </c>
      <c r="C13" s="4" t="inlineStr">
        <is>
          <t xml:space="preserve"> </t>
        </is>
      </c>
      <c r="D13" s="4" t="inlineStr">
        <is>
          <t xml:space="preserve"> </t>
        </is>
      </c>
      <c r="E13" s="4" t="inlineStr">
        <is>
          <t xml:space="preserve"> </t>
        </is>
      </c>
      <c r="F13" s="4" t="inlineStr">
        <is>
          <t xml:space="preserve"> </t>
        </is>
      </c>
    </row>
    <row r="14">
      <c r="A14" s="4" t="inlineStr">
        <is>
          <t>Debt Instrument, Covenant, Maximum Senior Secured Net Leverage Ratio</t>
        </is>
      </c>
      <c r="B14" s="4" t="inlineStr">
        <is>
          <t xml:space="preserve"> </t>
        </is>
      </c>
      <c r="C14" s="10" t="n">
        <v>4.5</v>
      </c>
      <c r="D14" s="4" t="inlineStr">
        <is>
          <t xml:space="preserve"> </t>
        </is>
      </c>
      <c r="E14" s="4" t="inlineStr">
        <is>
          <t xml:space="preserve"> </t>
        </is>
      </c>
      <c r="F14" s="4" t="inlineStr">
        <is>
          <t xml:space="preserve"> </t>
        </is>
      </c>
    </row>
    <row r="15">
      <c r="A15" s="4" t="inlineStr">
        <is>
          <t>Senior Term Loan Facility [Member] | Credit Facility [Member] | Base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005</v>
      </c>
      <c r="C16" s="4" t="inlineStr">
        <is>
          <t xml:space="preserve"> </t>
        </is>
      </c>
      <c r="D16" s="4" t="inlineStr">
        <is>
          <t xml:space="preserve"> </t>
        </is>
      </c>
      <c r="E16" s="4" t="inlineStr">
        <is>
          <t xml:space="preserve"> </t>
        </is>
      </c>
      <c r="F16" s="4" t="inlineStr">
        <is>
          <t xml:space="preserve"> </t>
        </is>
      </c>
    </row>
    <row r="17">
      <c r="A17" s="4" t="inlineStr">
        <is>
          <t>Senior Term Loan Facility [Member] | Credit Facility [Member] | Base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1" t="n">
        <v>0.0125</v>
      </c>
      <c r="C18" s="4" t="inlineStr">
        <is>
          <t xml:space="preserve"> </t>
        </is>
      </c>
      <c r="D18" s="4" t="inlineStr">
        <is>
          <t xml:space="preserve"> </t>
        </is>
      </c>
      <c r="E18" s="4" t="inlineStr">
        <is>
          <t xml:space="preserve"> </t>
        </is>
      </c>
      <c r="F18" s="4" t="inlineStr">
        <is>
          <t xml:space="preserve"> </t>
        </is>
      </c>
    </row>
    <row r="19">
      <c r="A19" s="4" t="inlineStr">
        <is>
          <t>Senior Term Loan Facility [Member] | Credit Facility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8" t="n">
        <v>0.02</v>
      </c>
      <c r="E20" s="4" t="inlineStr">
        <is>
          <t xml:space="preserve"> </t>
        </is>
      </c>
      <c r="F20" s="4" t="inlineStr">
        <is>
          <t xml:space="preserve"> </t>
        </is>
      </c>
    </row>
    <row r="21">
      <c r="A21" s="4" t="inlineStr">
        <is>
          <t>Senior Term Loan Facility [Member] | Credit Facility [Member] | Secured Overnight Financing Rate (SOFR) Overnight Index Swap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1" t="n">
        <v>0.015</v>
      </c>
      <c r="C22" s="4" t="inlineStr">
        <is>
          <t xml:space="preserve"> </t>
        </is>
      </c>
      <c r="D22" s="4" t="inlineStr">
        <is>
          <t xml:space="preserve"> </t>
        </is>
      </c>
      <c r="E22" s="4" t="inlineStr">
        <is>
          <t xml:space="preserve"> </t>
        </is>
      </c>
      <c r="F22" s="4" t="inlineStr">
        <is>
          <t xml:space="preserve"> </t>
        </is>
      </c>
    </row>
    <row r="23">
      <c r="A23" s="4" t="inlineStr">
        <is>
          <t>Senior Term Loan Facility [Member] | Credit Facility [Member] | Secured Overnight Financing Rate (SOFR) Overnight Index Swap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11" t="n">
        <v>0.0225</v>
      </c>
      <c r="C24" s="4" t="inlineStr">
        <is>
          <t xml:space="preserve"> </t>
        </is>
      </c>
      <c r="D24" s="4" t="inlineStr">
        <is>
          <t xml:space="preserve"> </t>
        </is>
      </c>
      <c r="E24" s="4" t="inlineStr">
        <is>
          <t xml:space="preserve"> </t>
        </is>
      </c>
      <c r="F24" s="4" t="inlineStr">
        <is>
          <t xml:space="preserve"> </t>
        </is>
      </c>
    </row>
    <row r="25">
      <c r="A25" s="4" t="inlineStr">
        <is>
          <t>Senior Secured Credit Agreement for Periods Ending June 30, 2023 and September 30, 202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venant, Maximum Senior Secured Net Leverage Ratio</t>
        </is>
      </c>
      <c r="B26" s="4" t="inlineStr">
        <is>
          <t xml:space="preserve"> </t>
        </is>
      </c>
      <c r="C26" s="12" t="n">
        <v>4.25</v>
      </c>
      <c r="D26" s="4" t="inlineStr">
        <is>
          <t xml:space="preserve"> </t>
        </is>
      </c>
      <c r="E26" s="4" t="inlineStr">
        <is>
          <t xml:space="preserve"> </t>
        </is>
      </c>
      <c r="F26" s="4" t="inlineStr">
        <is>
          <t xml:space="preserve"> </t>
        </is>
      </c>
    </row>
    <row r="27">
      <c r="A27" s="4" t="inlineStr">
        <is>
          <t>Senior Secured Credit Agreement for Periods Ending December 31, 2023 and Aft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venant, Maximum Senior Secured Net Leverage Ratio</t>
        </is>
      </c>
      <c r="B28" s="4" t="inlineStr">
        <is>
          <t xml:space="preserve"> </t>
        </is>
      </c>
      <c r="C28" s="6" t="n">
        <v>4</v>
      </c>
      <c r="D28" s="4" t="inlineStr">
        <is>
          <t xml:space="preserve"> </t>
        </is>
      </c>
      <c r="E28" s="4" t="inlineStr">
        <is>
          <t xml:space="preserve"> </t>
        </is>
      </c>
      <c r="F28" s="4" t="inlineStr">
        <is>
          <t xml:space="preserve"> </t>
        </is>
      </c>
    </row>
    <row r="29">
      <c r="A29" s="4" t="inlineStr">
        <is>
          <t>Senior Term Loan Facility for Period Ending December 31, 2025 and Thereaft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venant, Maximum Total Net Leverage Ratio</t>
        </is>
      </c>
      <c r="B30" s="13" t="n">
        <v>0.00035</v>
      </c>
      <c r="C30" s="4" t="inlineStr">
        <is>
          <t xml:space="preserve"> </t>
        </is>
      </c>
      <c r="D30" s="4" t="inlineStr">
        <is>
          <t xml:space="preserve"> </t>
        </is>
      </c>
      <c r="E30" s="4" t="inlineStr">
        <is>
          <t xml:space="preserve"> </t>
        </is>
      </c>
      <c r="F30" s="4" t="inlineStr">
        <is>
          <t xml:space="preserve"> </t>
        </is>
      </c>
    </row>
    <row r="31">
      <c r="A31" s="4" t="inlineStr">
        <is>
          <t>Senior Term Loan Facility for Consecutive Quarter Period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venant Minimum Interest Coverage Ratio</t>
        </is>
      </c>
      <c r="B32" s="14" t="n">
        <v>0.0003</v>
      </c>
      <c r="C32" s="4" t="inlineStr">
        <is>
          <t xml:space="preserve"> </t>
        </is>
      </c>
      <c r="D32" s="4" t="inlineStr">
        <is>
          <t xml:space="preserve"> </t>
        </is>
      </c>
      <c r="E32" s="4" t="inlineStr">
        <is>
          <t xml:space="preserve"> </t>
        </is>
      </c>
      <c r="F32" s="4" t="inlineStr">
        <is>
          <t xml:space="preserve"> </t>
        </is>
      </c>
    </row>
    <row r="33">
      <c r="A33" s="4" t="inlineStr">
        <is>
          <t>6.40% Not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4" t="inlineStr">
        <is>
          <t xml:space="preserve"> </t>
        </is>
      </c>
      <c r="D34" s="5" t="n">
        <v>30</v>
      </c>
      <c r="E34" s="4" t="inlineStr">
        <is>
          <t xml:space="preserve"> </t>
        </is>
      </c>
      <c r="F34" s="4" t="inlineStr">
        <is>
          <t xml:space="preserve"> </t>
        </is>
      </c>
    </row>
    <row r="35">
      <c r="A35" s="4" t="inlineStr">
        <is>
          <t>Subordinated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yment</t>
        </is>
      </c>
      <c r="B36" s="4" t="inlineStr">
        <is>
          <t xml:space="preserve"> </t>
        </is>
      </c>
      <c r="C36" s="4" t="inlineStr">
        <is>
          <t xml:space="preserve"> </t>
        </is>
      </c>
      <c r="D36" s="6" t="n">
        <v>10</v>
      </c>
      <c r="E36" s="4" t="inlineStr">
        <is>
          <t xml:space="preserve"> </t>
        </is>
      </c>
      <c r="F36" s="4" t="inlineStr">
        <is>
          <t xml:space="preserve"> </t>
        </is>
      </c>
    </row>
    <row r="37">
      <c r="A37" s="4" t="inlineStr">
        <is>
          <t>Repayments of Subordinated Debt</t>
        </is>
      </c>
      <c r="B37" s="4" t="inlineStr">
        <is>
          <t xml:space="preserve"> </t>
        </is>
      </c>
      <c r="C37" s="4" t="inlineStr">
        <is>
          <t xml:space="preserve"> </t>
        </is>
      </c>
      <c r="D37" s="10" t="n">
        <v>91.8</v>
      </c>
      <c r="E37" s="4" t="inlineStr">
        <is>
          <t xml:space="preserve"> </t>
        </is>
      </c>
      <c r="F37" s="4" t="inlineStr">
        <is>
          <t xml:space="preserve"> </t>
        </is>
      </c>
    </row>
    <row r="38">
      <c r="A38" s="4" t="inlineStr">
        <is>
          <t>Make-whole Payment of Debt</t>
        </is>
      </c>
      <c r="B38" s="4" t="inlineStr">
        <is>
          <t xml:space="preserve"> </t>
        </is>
      </c>
      <c r="C38" s="4" t="inlineStr">
        <is>
          <t xml:space="preserve"> </t>
        </is>
      </c>
      <c r="D38" s="10" t="n">
        <v>1.8</v>
      </c>
      <c r="E38" s="4" t="inlineStr">
        <is>
          <t xml:space="preserve"> </t>
        </is>
      </c>
      <c r="F38" s="4" t="inlineStr">
        <is>
          <t xml:space="preserve"> </t>
        </is>
      </c>
    </row>
    <row r="39">
      <c r="A39" s="4" t="inlineStr">
        <is>
          <t>Subordinated Credit Facility and Senior Term Loan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Transaction Fees</t>
        </is>
      </c>
      <c r="B40" s="4" t="inlineStr">
        <is>
          <t xml:space="preserve"> </t>
        </is>
      </c>
      <c r="C40" s="4" t="inlineStr">
        <is>
          <t xml:space="preserve"> </t>
        </is>
      </c>
      <c r="D40" s="10" t="n">
        <v>1.3</v>
      </c>
      <c r="E40" s="4" t="inlineStr">
        <is>
          <t xml:space="preserve"> </t>
        </is>
      </c>
      <c r="F40" s="4" t="inlineStr">
        <is>
          <t xml:space="preserve"> </t>
        </is>
      </c>
    </row>
    <row r="41">
      <c r="A41" s="4" t="inlineStr">
        <is>
          <t>Write Off of Unamortized Deferred Transaction Fees</t>
        </is>
      </c>
      <c r="B41" s="4" t="inlineStr">
        <is>
          <t xml:space="preserve"> </t>
        </is>
      </c>
      <c r="C41" s="4" t="inlineStr">
        <is>
          <t xml:space="preserve"> </t>
        </is>
      </c>
      <c r="D41" s="10" t="n">
        <v>4.4</v>
      </c>
      <c r="E41" s="4" t="inlineStr">
        <is>
          <t xml:space="preserve"> </t>
        </is>
      </c>
      <c r="F41" s="4" t="inlineStr">
        <is>
          <t xml:space="preserve"> </t>
        </is>
      </c>
    </row>
    <row r="42">
      <c r="A42" s="4" t="inlineStr">
        <is>
          <t>Senior Secured Credit Agreement and Subordinated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ssuance Costs, Net</t>
        </is>
      </c>
      <c r="B43" s="4" t="inlineStr">
        <is>
          <t xml:space="preserve"> </t>
        </is>
      </c>
      <c r="C43" s="4" t="inlineStr">
        <is>
          <t xml:space="preserve"> </t>
        </is>
      </c>
      <c r="D43" s="9" t="n">
        <v>0.7</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chedule of Debt (Details) - USD ($) $ in Thousands</t>
        </is>
      </c>
      <c r="B1" s="2" t="inlineStr">
        <is>
          <t>Dec. 31, 2024</t>
        </is>
      </c>
      <c r="C1" s="2" t="inlineStr">
        <is>
          <t>Dec. 31, 2023</t>
        </is>
      </c>
    </row>
    <row r="2">
      <c r="A2" s="4" t="inlineStr">
        <is>
          <t>Senior Secured Credit Agreement</t>
        </is>
      </c>
      <c r="B2" s="5" t="n">
        <v>370750</v>
      </c>
      <c r="C2" s="5" t="n">
        <v>413750</v>
      </c>
    </row>
    <row r="3">
      <c r="A3" s="4" t="inlineStr">
        <is>
          <t>Total debt</t>
        </is>
      </c>
      <c r="B3" s="6" t="n">
        <v>-4153</v>
      </c>
      <c r="C3" s="6" t="n">
        <v>-9296</v>
      </c>
    </row>
    <row r="4">
      <c r="A4" s="4" t="inlineStr">
        <is>
          <t>Total debt, net</t>
        </is>
      </c>
      <c r="B4" s="6" t="n">
        <v>366597</v>
      </c>
      <c r="C4" s="6" t="n">
        <v>404454</v>
      </c>
    </row>
    <row r="5">
      <c r="A5" s="4" t="inlineStr">
        <is>
          <t>Less: current portion of long-term debt</t>
        </is>
      </c>
      <c r="B5" s="6" t="n">
        <v>-18500</v>
      </c>
      <c r="C5" s="6" t="n">
        <v>-21875</v>
      </c>
    </row>
    <row r="6">
      <c r="A6" s="4" t="inlineStr">
        <is>
          <t>Long-term debt, net of current portion</t>
        </is>
      </c>
      <c r="B6" s="6" t="n">
        <v>348097</v>
      </c>
      <c r="C6" s="6" t="n">
        <v>382579</v>
      </c>
    </row>
    <row r="7">
      <c r="A7" s="4" t="inlineStr">
        <is>
          <t>Senior Term Loan Facility [Member]</t>
        </is>
      </c>
      <c r="B7" s="4" t="inlineStr">
        <is>
          <t xml:space="preserve"> </t>
        </is>
      </c>
      <c r="C7" s="4" t="inlineStr">
        <is>
          <t xml:space="preserve"> </t>
        </is>
      </c>
    </row>
    <row r="8">
      <c r="A8" s="4" t="inlineStr">
        <is>
          <t>Senior Secured Credit Agreement</t>
        </is>
      </c>
      <c r="B8" s="6" t="n">
        <v>340750</v>
      </c>
      <c r="C8" s="6" t="n">
        <v>323750</v>
      </c>
    </row>
    <row r="9">
      <c r="A9" s="4" t="inlineStr">
        <is>
          <t>Credit Facility [Member]</t>
        </is>
      </c>
      <c r="B9" s="4" t="inlineStr">
        <is>
          <t xml:space="preserve"> </t>
        </is>
      </c>
      <c r="C9" s="4" t="inlineStr">
        <is>
          <t xml:space="preserve"> </t>
        </is>
      </c>
    </row>
    <row r="10">
      <c r="A10" s="4" t="inlineStr">
        <is>
          <t>Senior Secured Credit Agreement</t>
        </is>
      </c>
      <c r="B10" s="6" t="n">
        <v>0</v>
      </c>
      <c r="C10" s="6" t="n">
        <v>0</v>
      </c>
    </row>
    <row r="11">
      <c r="A11" s="4" t="inlineStr">
        <is>
          <t>6.40% Note Agreement [Member]</t>
        </is>
      </c>
      <c r="B11" s="4" t="inlineStr">
        <is>
          <t xml:space="preserve"> </t>
        </is>
      </c>
      <c r="C11" s="4" t="inlineStr">
        <is>
          <t xml:space="preserve"> </t>
        </is>
      </c>
    </row>
    <row r="12">
      <c r="A12" s="4" t="inlineStr">
        <is>
          <t>Senior Secured Credit Agreement</t>
        </is>
      </c>
      <c r="B12" s="6" t="n">
        <v>30000</v>
      </c>
      <c r="C12" s="6" t="n">
        <v>0</v>
      </c>
    </row>
    <row r="13">
      <c r="A13" s="4" t="inlineStr">
        <is>
          <t>Subordinated Credit Facility [Member]</t>
        </is>
      </c>
      <c r="B13" s="4" t="inlineStr">
        <is>
          <t xml:space="preserve"> </t>
        </is>
      </c>
      <c r="C13" s="4" t="inlineStr">
        <is>
          <t xml:space="preserve"> </t>
        </is>
      </c>
    </row>
    <row r="14">
      <c r="A14" s="4" t="inlineStr">
        <is>
          <t>Senior Secured Credit Agreement</t>
        </is>
      </c>
      <c r="B14" s="5" t="n">
        <v>0</v>
      </c>
      <c r="C14" s="5" t="n">
        <v>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chedule of Maturities of Long-term Debt (Details) - USD ($) $ in Thousands</t>
        </is>
      </c>
      <c r="B1" s="2" t="inlineStr">
        <is>
          <t>Dec. 31, 2024</t>
        </is>
      </c>
      <c r="C1" s="2" t="inlineStr">
        <is>
          <t>Dec. 31, 2023</t>
        </is>
      </c>
    </row>
    <row r="2">
      <c r="A2" s="4" t="inlineStr">
        <is>
          <t>Long-Term Debt, Maturity, Year One</t>
        </is>
      </c>
      <c r="B2" s="5" t="n">
        <v>18500</v>
      </c>
      <c r="C2" s="4" t="inlineStr">
        <is>
          <t xml:space="preserve"> </t>
        </is>
      </c>
    </row>
    <row r="3">
      <c r="A3" s="4" t="inlineStr">
        <is>
          <t>Long-Term Debt, Maturity, Year Two</t>
        </is>
      </c>
      <c r="B3" s="6" t="n">
        <v>23125</v>
      </c>
      <c r="C3" s="4" t="inlineStr">
        <is>
          <t xml:space="preserve"> </t>
        </is>
      </c>
    </row>
    <row r="4">
      <c r="A4" s="4" t="inlineStr">
        <is>
          <t>Long-Term Debt, Maturity, Year Three</t>
        </is>
      </c>
      <c r="B4" s="6" t="n">
        <v>32375</v>
      </c>
      <c r="C4" s="4" t="inlineStr">
        <is>
          <t xml:space="preserve"> </t>
        </is>
      </c>
    </row>
    <row r="5">
      <c r="A5" s="4" t="inlineStr">
        <is>
          <t>Long-Term Debt, Maturity, Year Four</t>
        </is>
      </c>
      <c r="B5" s="6" t="n">
        <v>37000</v>
      </c>
      <c r="C5" s="4" t="inlineStr">
        <is>
          <t xml:space="preserve"> </t>
        </is>
      </c>
    </row>
    <row r="6">
      <c r="A6" s="4" t="inlineStr">
        <is>
          <t>Long-Term Debt, Maturity, Year Five</t>
        </is>
      </c>
      <c r="B6" s="6" t="n">
        <v>229750</v>
      </c>
      <c r="C6" s="4" t="inlineStr">
        <is>
          <t xml:space="preserve"> </t>
        </is>
      </c>
    </row>
    <row r="7">
      <c r="A7" s="4" t="inlineStr">
        <is>
          <t>Long-Term Debt, Maturity, after Year Five</t>
        </is>
      </c>
      <c r="B7" s="6" t="n">
        <v>30000</v>
      </c>
      <c r="C7" s="4" t="inlineStr">
        <is>
          <t xml:space="preserve"> </t>
        </is>
      </c>
    </row>
    <row r="8">
      <c r="A8" s="4" t="inlineStr">
        <is>
          <t>Senior Secured Credit Agreement</t>
        </is>
      </c>
      <c r="B8" s="5" t="n">
        <v>370750</v>
      </c>
      <c r="C8" s="5" t="n">
        <v>413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ummary of Interest Rate Swap Agreements (Details) - Interest Rate Swap [Member] - Designated as Hedging Instrument [Member] - USD ($) $ in Thousands</t>
        </is>
      </c>
      <c r="B1" s="2" t="inlineStr">
        <is>
          <t>Dec. 31, 2024</t>
        </is>
      </c>
      <c r="C1" s="2" t="inlineStr">
        <is>
          <t>Dec. 31, 2023</t>
        </is>
      </c>
    </row>
    <row r="2">
      <c r="A2" s="4" t="inlineStr">
        <is>
          <t>Notional amount</t>
        </is>
      </c>
      <c r="B2" s="5" t="n">
        <v>150938</v>
      </c>
      <c r="C2" s="5" t="n">
        <v>161875</v>
      </c>
    </row>
    <row r="3">
      <c r="A3" s="4" t="inlineStr">
        <is>
          <t>Average fixed rate</t>
        </is>
      </c>
      <c r="B3" s="11" t="n">
        <v>0.041</v>
      </c>
      <c r="C3" s="11" t="n">
        <v>0.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Summary of Fair Value of Derivative Instruments (Details) - USD ($) $ in Thousands</t>
        </is>
      </c>
      <c r="B1" s="2" t="inlineStr">
        <is>
          <t>Dec. 31, 2024</t>
        </is>
      </c>
      <c r="C1" s="2" t="inlineStr">
        <is>
          <t>Dec. 31, 2023</t>
        </is>
      </c>
    </row>
    <row r="2">
      <c r="A2" s="4" t="inlineStr">
        <is>
          <t>Total derivatives</t>
        </is>
      </c>
      <c r="B2" s="5" t="n">
        <v>-134</v>
      </c>
      <c r="C2" s="5" t="n">
        <v>-1400</v>
      </c>
    </row>
    <row r="3">
      <c r="A3" s="4" t="inlineStr">
        <is>
          <t>Prepaid Expenses and Other Current Assets [Member]</t>
        </is>
      </c>
      <c r="B3" s="4" t="inlineStr">
        <is>
          <t xml:space="preserve"> </t>
        </is>
      </c>
      <c r="C3" s="4" t="inlineStr">
        <is>
          <t xml:space="preserve"> </t>
        </is>
      </c>
    </row>
    <row r="4">
      <c r="A4" s="4" t="inlineStr">
        <is>
          <t>Current Assets, Derivative</t>
        </is>
      </c>
      <c r="B4" s="6" t="n">
        <v>70</v>
      </c>
      <c r="C4" s="6" t="n">
        <v>955</v>
      </c>
    </row>
    <row r="5">
      <c r="A5" s="4" t="inlineStr">
        <is>
          <t>Other Noncurrent Liabilities [Member]</t>
        </is>
      </c>
      <c r="B5" s="4" t="inlineStr">
        <is>
          <t xml:space="preserve"> </t>
        </is>
      </c>
      <c r="C5" s="4" t="inlineStr">
        <is>
          <t xml:space="preserve"> </t>
        </is>
      </c>
    </row>
    <row r="6">
      <c r="A6" s="4" t="inlineStr">
        <is>
          <t>Long-term Liabilities, Derivative</t>
        </is>
      </c>
      <c r="B6" s="5" t="n">
        <v>-204</v>
      </c>
      <c r="C6" s="5" t="n">
        <v>-2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inancing Arrangements - Summary of Gain (Loss) Recognized on Derivatives (Details) - USD ($) $ in Thousands</t>
        </is>
      </c>
      <c r="B1" s="2" t="inlineStr">
        <is>
          <t>12 Months Ended</t>
        </is>
      </c>
    </row>
    <row r="2">
      <c r="B2" s="2" t="inlineStr">
        <is>
          <t>Dec. 31, 2024</t>
        </is>
      </c>
      <c r="C2" s="2" t="inlineStr">
        <is>
          <t>Dec. 31, 2023</t>
        </is>
      </c>
      <c r="D2" s="2" t="inlineStr">
        <is>
          <t>Dec. 31, 2022</t>
        </is>
      </c>
    </row>
    <row r="3">
      <c r="A3" s="4" t="inlineStr">
        <is>
          <t>Interest Rate Swap [Member] | Designated as Hedging Instrument [Member]</t>
        </is>
      </c>
      <c r="B3" s="4" t="inlineStr">
        <is>
          <t xml:space="preserve"> </t>
        </is>
      </c>
      <c r="C3" s="4" t="inlineStr">
        <is>
          <t xml:space="preserve"> </t>
        </is>
      </c>
      <c r="D3" s="4" t="inlineStr">
        <is>
          <t xml:space="preserve"> </t>
        </is>
      </c>
    </row>
    <row r="4">
      <c r="A4" s="4" t="inlineStr">
        <is>
          <t>Amount of (loss) gain on derivatives</t>
        </is>
      </c>
      <c r="B4" s="5" t="n">
        <v>3058</v>
      </c>
      <c r="C4" s="5" t="n">
        <v>1039</v>
      </c>
      <c r="D4" s="5" t="n">
        <v>-8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inancing Arrangements - Effects or Derivative Instruments on Comprehensive Income (Loss) (Details) - USD ($) $ in Thousands</t>
        </is>
      </c>
      <c r="B1" s="2" t="inlineStr">
        <is>
          <t>12 Months Ended</t>
        </is>
      </c>
    </row>
    <row r="2">
      <c r="B2" s="2" t="inlineStr">
        <is>
          <t>Dec. 31, 2024</t>
        </is>
      </c>
      <c r="C2" s="2" t="inlineStr">
        <is>
          <t>Dec. 31, 2023</t>
        </is>
      </c>
      <c r="D2" s="2" t="inlineStr">
        <is>
          <t>Dec. 31, 2022</t>
        </is>
      </c>
    </row>
    <row r="3">
      <c r="A3" s="4" t="inlineStr">
        <is>
          <t>Interest Rate Swap [Member] | Designated as Hedging Instrument [Member]</t>
        </is>
      </c>
      <c r="B3" s="4" t="inlineStr">
        <is>
          <t xml:space="preserve"> </t>
        </is>
      </c>
      <c r="C3" s="4" t="inlineStr">
        <is>
          <t xml:space="preserve"> </t>
        </is>
      </c>
      <c r="D3" s="4" t="inlineStr">
        <is>
          <t xml:space="preserve"> </t>
        </is>
      </c>
    </row>
    <row r="4">
      <c r="A4" s="4" t="inlineStr">
        <is>
          <t>Interest expense</t>
        </is>
      </c>
      <c r="B4" s="5" t="n">
        <v>1791</v>
      </c>
      <c r="C4" s="5" t="n">
        <v>163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Leases (Details Textual)</t>
        </is>
      </c>
      <c r="B1" s="2" t="inlineStr">
        <is>
          <t>12 Months Ended</t>
        </is>
      </c>
    </row>
    <row r="2">
      <c r="B2" s="2" t="inlineStr">
        <is>
          <t>Dec. 31, 2024</t>
        </is>
      </c>
      <c r="C2" s="2" t="inlineStr">
        <is>
          <t>Dec. 31, 2023</t>
        </is>
      </c>
    </row>
    <row r="3">
      <c r="A3" s="4" t="inlineStr">
        <is>
          <t>Lessee, Operating Lease, Renewal Term</t>
        </is>
      </c>
      <c r="B3" s="4" t="inlineStr">
        <is>
          <t>5 years</t>
        </is>
      </c>
      <c r="C3" s="4" t="inlineStr">
        <is>
          <t xml:space="preserve"> </t>
        </is>
      </c>
    </row>
    <row r="4">
      <c r="A4" s="4" t="inlineStr">
        <is>
          <t>Lessee, Leases, Option to Terminate, Period</t>
        </is>
      </c>
      <c r="B4" s="4" t="inlineStr">
        <is>
          <t>1 year</t>
        </is>
      </c>
      <c r="C4" s="4" t="inlineStr">
        <is>
          <t xml:space="preserve"> </t>
        </is>
      </c>
    </row>
    <row r="5">
      <c r="A5" s="4" t="inlineStr">
        <is>
          <t>Commercial and Industrial Building in Lenexa, Kansas [Member]</t>
        </is>
      </c>
      <c r="B5" s="4" t="inlineStr">
        <is>
          <t xml:space="preserve"> </t>
        </is>
      </c>
      <c r="C5" s="4" t="inlineStr">
        <is>
          <t xml:space="preserve"> </t>
        </is>
      </c>
    </row>
    <row r="6">
      <c r="A6" s="4" t="inlineStr">
        <is>
          <t>Lessee, Operating Lease, Term of Contract</t>
        </is>
      </c>
      <c r="B6" s="4" t="inlineStr">
        <is>
          <t xml:space="preserve"> </t>
        </is>
      </c>
      <c r="C6" s="4" t="inlineStr">
        <is>
          <t>20 years</t>
        </is>
      </c>
    </row>
    <row r="7">
      <c r="A7" s="4" t="inlineStr">
        <is>
          <t>Minimum [Member]</t>
        </is>
      </c>
      <c r="B7" s="4" t="inlineStr">
        <is>
          <t xml:space="preserve"> </t>
        </is>
      </c>
      <c r="C7" s="4" t="inlineStr">
        <is>
          <t xml:space="preserve"> </t>
        </is>
      </c>
    </row>
    <row r="8">
      <c r="A8" s="4" t="inlineStr">
        <is>
          <t>Lessee, Remaining Lease Term</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Remaining Lease Term</t>
        </is>
      </c>
      <c r="B10" s="4" t="inlineStr">
        <is>
          <t>5 years</t>
        </is>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 Information Related to Leases (Details) - USD ($) $ in Thousands</t>
        </is>
      </c>
      <c r="B1" s="2" t="inlineStr">
        <is>
          <t>12 Months Ended</t>
        </is>
      </c>
    </row>
    <row r="2">
      <c r="B2" s="2" t="inlineStr">
        <is>
          <t>Dec. 31, 2024</t>
        </is>
      </c>
      <c r="C2" s="2" t="inlineStr">
        <is>
          <t>Dec. 31, 2023</t>
        </is>
      </c>
    </row>
    <row r="3">
      <c r="A3" s="4" t="inlineStr">
        <is>
          <t>Operating lease costs</t>
        </is>
      </c>
      <c r="B3" s="5" t="n">
        <v>2385</v>
      </c>
      <c r="C3" s="5" t="n">
        <v>1829</v>
      </c>
    </row>
    <row r="4">
      <c r="A4" s="4" t="inlineStr">
        <is>
          <t>Short-term lease costs</t>
        </is>
      </c>
      <c r="B4" s="6" t="n">
        <v>1089</v>
      </c>
      <c r="C4" s="6" t="n">
        <v>897</v>
      </c>
    </row>
    <row r="5">
      <c r="A5" s="4" t="inlineStr">
        <is>
          <t>Finance lease costs</t>
        </is>
      </c>
      <c r="B5" s="6" t="n">
        <v>141</v>
      </c>
      <c r="C5" s="6" t="n">
        <v>131</v>
      </c>
    </row>
    <row r="6">
      <c r="A6" s="4" t="inlineStr">
        <is>
          <t>Total lease costs</t>
        </is>
      </c>
      <c r="B6" s="5" t="n">
        <v>3615</v>
      </c>
      <c r="C6" s="5" t="n">
        <v>28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115</v>
      </c>
      <c r="C4" s="5" t="n">
        <v>34951</v>
      </c>
      <c r="D4" s="5" t="n">
        <v>111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897</v>
      </c>
      <c r="C6" s="6" t="n">
        <v>28496</v>
      </c>
      <c r="D6" s="6" t="n">
        <v>21158</v>
      </c>
    </row>
    <row r="7">
      <c r="A7" s="4" t="inlineStr">
        <is>
          <t>LIFO expense</t>
        </is>
      </c>
      <c r="B7" s="6" t="n">
        <v>5142</v>
      </c>
      <c r="C7" s="6" t="n">
        <v>6891</v>
      </c>
      <c r="D7" s="6" t="n">
        <v>18041</v>
      </c>
    </row>
    <row r="8">
      <c r="A8" s="4" t="inlineStr">
        <is>
          <t>Pension expense</t>
        </is>
      </c>
      <c r="B8" s="6" t="n">
        <v>2715</v>
      </c>
      <c r="C8" s="6" t="n">
        <v>3604</v>
      </c>
      <c r="D8" s="6" t="n">
        <v>9985</v>
      </c>
    </row>
    <row r="9">
      <c r="A9" s="4" t="inlineStr">
        <is>
          <t>Contributions to pension plan</t>
        </is>
      </c>
      <c r="B9" s="6" t="n">
        <v>-5089</v>
      </c>
      <c r="C9" s="6" t="n">
        <v>-2250</v>
      </c>
      <c r="D9" s="6" t="n">
        <v>-2250</v>
      </c>
    </row>
    <row r="10">
      <c r="A10" s="4" t="inlineStr">
        <is>
          <t>Stock based compensation</t>
        </is>
      </c>
      <c r="B10" s="6" t="n">
        <v>4008</v>
      </c>
      <c r="C10" s="6" t="n">
        <v>3252</v>
      </c>
      <c r="D10" s="6" t="n">
        <v>2957</v>
      </c>
    </row>
    <row r="11">
      <c r="A11" s="4" t="inlineStr">
        <is>
          <t>Amortization of debt issuance fees</t>
        </is>
      </c>
      <c r="B11" s="6" t="n">
        <v>6405</v>
      </c>
      <c r="C11" s="6" t="n">
        <v>3014</v>
      </c>
      <c r="D11" s="6" t="n">
        <v>1717</v>
      </c>
    </row>
    <row r="12">
      <c r="A12" s="4" t="inlineStr">
        <is>
          <t>Deferred income tax charge (benefit)</t>
        </is>
      </c>
      <c r="B12" s="6" t="n">
        <v>-1417</v>
      </c>
      <c r="C12" s="6" t="n">
        <v>-414</v>
      </c>
      <c r="D12" s="6" t="n">
        <v>-1086</v>
      </c>
    </row>
    <row r="13">
      <c r="A13" s="4" t="inlineStr">
        <is>
          <t>Gain on sale of property, plant, and equipment</t>
        </is>
      </c>
      <c r="B13" s="6" t="n">
        <v>-1195</v>
      </c>
      <c r="C13" s="6" t="n">
        <v>0</v>
      </c>
      <c r="D13" s="6" t="n">
        <v>0</v>
      </c>
    </row>
    <row r="14">
      <c r="A14" s="4" t="inlineStr">
        <is>
          <t>Other</t>
        </is>
      </c>
      <c r="B14" s="6" t="n">
        <v>387</v>
      </c>
      <c r="C14" s="6" t="n">
        <v>1335</v>
      </c>
      <c r="D14" s="6" t="n">
        <v>-128</v>
      </c>
    </row>
    <row r="15">
      <c r="A15" s="4" t="inlineStr">
        <is>
          <t>Accounts receivable, net</t>
        </is>
      </c>
      <c r="B15" s="6" t="n">
        <v>1180</v>
      </c>
      <c r="C15" s="6" t="n">
        <v>3752</v>
      </c>
      <c r="D15" s="6" t="n">
        <v>-13954</v>
      </c>
    </row>
    <row r="16">
      <c r="A16" s="4" t="inlineStr">
        <is>
          <t>Inventories, net</t>
        </is>
      </c>
      <c r="B16" s="6" t="n">
        <v>-2031</v>
      </c>
      <c r="C16" s="6" t="n">
        <v>559</v>
      </c>
      <c r="D16" s="6" t="n">
        <v>-32772</v>
      </c>
    </row>
    <row r="17">
      <c r="A17" s="4" t="inlineStr">
        <is>
          <t>Accounts payable</t>
        </is>
      </c>
      <c r="B17" s="6" t="n">
        <v>1222</v>
      </c>
      <c r="C17" s="6" t="n">
        <v>-1518</v>
      </c>
      <c r="D17" s="6" t="n">
        <v>-2250</v>
      </c>
    </row>
    <row r="18">
      <c r="A18" s="4" t="inlineStr">
        <is>
          <t>Commissions payable</t>
        </is>
      </c>
      <c r="B18" s="6" t="n">
        <v>-3603</v>
      </c>
      <c r="C18" s="6" t="n">
        <v>9</v>
      </c>
      <c r="D18" s="6" t="n">
        <v>2051</v>
      </c>
    </row>
    <row r="19">
      <c r="A19" s="4" t="inlineStr">
        <is>
          <t>Deferred revenue and customer deposits</t>
        </is>
      </c>
      <c r="B19" s="6" t="n">
        <v>-5636</v>
      </c>
      <c r="C19" s="6" t="n">
        <v>5773</v>
      </c>
      <c r="D19" s="6" t="n">
        <v>-2329</v>
      </c>
    </row>
    <row r="20">
      <c r="A20" s="4" t="inlineStr">
        <is>
          <t>Accrued expenses and other</t>
        </is>
      </c>
      <c r="B20" s="6" t="n">
        <v>-1801</v>
      </c>
      <c r="C20" s="6" t="n">
        <v>6316</v>
      </c>
      <c r="D20" s="6" t="n">
        <v>-954</v>
      </c>
    </row>
    <row r="21">
      <c r="A21" s="4" t="inlineStr">
        <is>
          <t>Income taxes</t>
        </is>
      </c>
      <c r="B21" s="6" t="n">
        <v>2129</v>
      </c>
      <c r="C21" s="6" t="n">
        <v>1226</v>
      </c>
      <c r="D21" s="6" t="n">
        <v>1907</v>
      </c>
    </row>
    <row r="22">
      <c r="A22" s="4" t="inlineStr">
        <is>
          <t>Benefit obligations</t>
        </is>
      </c>
      <c r="B22" s="6" t="n">
        <v>-598</v>
      </c>
      <c r="C22" s="6" t="n">
        <v>3229</v>
      </c>
      <c r="D22" s="6" t="n">
        <v>397</v>
      </c>
    </row>
    <row r="23">
      <c r="A23" s="4" t="inlineStr">
        <is>
          <t>Net cash provided by operating activities</t>
        </is>
      </c>
      <c r="B23" s="6" t="n">
        <v>69830</v>
      </c>
      <c r="C23" s="6" t="n">
        <v>98225</v>
      </c>
      <c r="D23" s="6" t="n">
        <v>13685</v>
      </c>
    </row>
    <row r="24">
      <c r="A24" s="4" t="inlineStr">
        <is>
          <t>Capital additions</t>
        </is>
      </c>
      <c r="B24" s="6" t="n">
        <v>-14319</v>
      </c>
      <c r="C24" s="6" t="n">
        <v>-20835</v>
      </c>
      <c r="D24" s="6" t="n">
        <v>-17986</v>
      </c>
    </row>
    <row r="25">
      <c r="A25" s="4" t="inlineStr">
        <is>
          <t>Acquisitions</t>
        </is>
      </c>
      <c r="B25" s="6" t="n">
        <v>0</v>
      </c>
      <c r="C25" s="6" t="n">
        <v>0</v>
      </c>
      <c r="D25" s="6" t="n">
        <v>527993</v>
      </c>
    </row>
    <row r="26">
      <c r="A26" s="4" t="inlineStr">
        <is>
          <t>Proceeds from sale of property, plant, and equipment</t>
        </is>
      </c>
      <c r="B26" s="6" t="n">
        <v>2453</v>
      </c>
      <c r="C26" s="6" t="n">
        <v>0</v>
      </c>
      <c r="D26" s="6" t="n">
        <v>0</v>
      </c>
    </row>
    <row r="27">
      <c r="A27" s="4" t="inlineStr">
        <is>
          <t>Other</t>
        </is>
      </c>
      <c r="B27" s="6" t="n">
        <v>0</v>
      </c>
      <c r="C27" s="6" t="n">
        <v>672</v>
      </c>
      <c r="D27" s="6" t="n">
        <v>306</v>
      </c>
    </row>
    <row r="28">
      <c r="A28" s="4" t="inlineStr">
        <is>
          <t>Cash dividends</t>
        </is>
      </c>
      <c r="B28" s="6" t="n">
        <v>-19009</v>
      </c>
      <c r="C28" s="6" t="n">
        <v>-18447</v>
      </c>
      <c r="D28" s="6" t="n">
        <v>-17872</v>
      </c>
    </row>
    <row r="29">
      <c r="A29" s="4" t="inlineStr">
        <is>
          <t>Treasury share repurchases</t>
        </is>
      </c>
      <c r="B29" s="6" t="n">
        <v>-267</v>
      </c>
      <c r="C29" s="6" t="n">
        <v>-1029</v>
      </c>
      <c r="D29" s="6" t="n">
        <v>-918</v>
      </c>
    </row>
    <row r="30">
      <c r="A30" s="4" t="inlineStr">
        <is>
          <t>Proceeds from bank borrowings</t>
        </is>
      </c>
      <c r="B30" s="6" t="n">
        <v>400000</v>
      </c>
      <c r="C30" s="6" t="n">
        <v>5000</v>
      </c>
      <c r="D30" s="6" t="n">
        <v>457000</v>
      </c>
    </row>
    <row r="31">
      <c r="A31" s="4" t="inlineStr">
        <is>
          <t>Payments to banks for borrowings</t>
        </is>
      </c>
      <c r="B31" s="6" t="n">
        <v>443000</v>
      </c>
      <c r="C31" s="6" t="n">
        <v>39500</v>
      </c>
      <c r="D31" s="6" t="n">
        <v>8750</v>
      </c>
    </row>
    <row r="32">
      <c r="A32" s="4" t="inlineStr">
        <is>
          <t>Debt issuance fees</t>
        </is>
      </c>
      <c r="B32" s="6" t="n">
        <v>746</v>
      </c>
      <c r="C32" s="6" t="n">
        <v>0</v>
      </c>
      <c r="D32" s="6" t="n">
        <v>15217</v>
      </c>
    </row>
    <row r="33">
      <c r="A33" s="4" t="inlineStr">
        <is>
          <t>Other</t>
        </is>
      </c>
      <c r="B33" s="6" t="n">
        <v>-115</v>
      </c>
      <c r="C33" s="6" t="n">
        <v>-551</v>
      </c>
      <c r="D33" s="6" t="n">
        <v>-130</v>
      </c>
    </row>
    <row r="34">
      <c r="A34" s="4" t="inlineStr">
        <is>
          <t>Net cash provided by (used for) financing activities</t>
        </is>
      </c>
      <c r="B34" s="6" t="n">
        <v>-63137</v>
      </c>
      <c r="C34" s="6" t="n">
        <v>-54527</v>
      </c>
      <c r="D34" s="6" t="n">
        <v>414113</v>
      </c>
    </row>
    <row r="35">
      <c r="A35" s="4" t="inlineStr">
        <is>
          <t>Effect of exchange rate changes on cash</t>
        </is>
      </c>
      <c r="B35" s="6" t="n">
        <v>-1132</v>
      </c>
      <c r="C35" s="6" t="n">
        <v>200</v>
      </c>
      <c r="D35" s="6" t="n">
        <v>-536</v>
      </c>
    </row>
    <row r="36">
      <c r="A36" s="4" t="inlineStr">
        <is>
          <t>Beginning of year</t>
        </is>
      </c>
      <c r="B36" s="6" t="n">
        <v>30518</v>
      </c>
      <c r="C36" s="6" t="n">
        <v>6783</v>
      </c>
      <c r="D36" s="6" t="n">
        <v>125194</v>
      </c>
    </row>
    <row r="37">
      <c r="A37" s="4" t="inlineStr">
        <is>
          <t>End of period</t>
        </is>
      </c>
      <c r="B37" s="6" t="n">
        <v>24213</v>
      </c>
      <c r="C37" s="6" t="n">
        <v>30518</v>
      </c>
      <c r="D37" s="6" t="n">
        <v>6783</v>
      </c>
    </row>
    <row r="38">
      <c r="A38" s="4" t="inlineStr">
        <is>
          <t>Net increase (decrease) in cash and cash equivalents</t>
        </is>
      </c>
      <c r="B38" s="6" t="n">
        <v>-6305</v>
      </c>
      <c r="C38" s="6" t="n">
        <v>23735</v>
      </c>
      <c r="D38" s="6" t="n">
        <v>-118411</v>
      </c>
    </row>
    <row r="39">
      <c r="A39" s="4" t="inlineStr">
        <is>
          <t>Net cash used for investing activities</t>
        </is>
      </c>
      <c r="B39" s="6" t="n">
        <v>-11866</v>
      </c>
      <c r="C39" s="6" t="n">
        <v>-20163</v>
      </c>
      <c r="D39" s="6" t="n">
        <v>-545673</v>
      </c>
    </row>
    <row r="40">
      <c r="A40" s="4" t="inlineStr">
        <is>
          <t>Changes in operating assets and liabilities, net of effects of acquisitions:</t>
        </is>
      </c>
      <c r="B40" s="6" t="n">
        <v>387</v>
      </c>
      <c r="C40" s="6" t="n">
        <v>1335</v>
      </c>
      <c r="D40" s="6" t="n">
        <v>-128</v>
      </c>
    </row>
    <row r="41">
      <c r="A41" s="4" t="inlineStr">
        <is>
          <t>Accounts receivable, net</t>
        </is>
      </c>
      <c r="B41" s="6" t="n">
        <v>1180</v>
      </c>
      <c r="C41" s="6" t="n">
        <v>3752</v>
      </c>
      <c r="D41" s="6" t="n">
        <v>-13954</v>
      </c>
    </row>
    <row r="42">
      <c r="A42" s="4" t="inlineStr">
        <is>
          <t>Inventories, net</t>
        </is>
      </c>
      <c r="B42" s="6" t="n">
        <v>-2031</v>
      </c>
      <c r="C42" s="6" t="n">
        <v>559</v>
      </c>
      <c r="D42" s="6" t="n">
        <v>-32772</v>
      </c>
    </row>
    <row r="43">
      <c r="A43" s="4" t="inlineStr">
        <is>
          <t>Accounts payable</t>
        </is>
      </c>
      <c r="B43" s="6" t="n">
        <v>1222</v>
      </c>
      <c r="C43" s="6" t="n">
        <v>-1518</v>
      </c>
      <c r="D43" s="6" t="n">
        <v>-2250</v>
      </c>
    </row>
    <row r="44">
      <c r="A44" s="4" t="inlineStr">
        <is>
          <t>Commissions payable</t>
        </is>
      </c>
      <c r="B44" s="6" t="n">
        <v>-3603</v>
      </c>
      <c r="C44" s="6" t="n">
        <v>9</v>
      </c>
      <c r="D44" s="6" t="n">
        <v>2051</v>
      </c>
    </row>
    <row r="45">
      <c r="A45" s="4" t="inlineStr">
        <is>
          <t>Deferred revenue and customer deposits</t>
        </is>
      </c>
      <c r="B45" s="6" t="n">
        <v>-5636</v>
      </c>
      <c r="C45" s="6" t="n">
        <v>5773</v>
      </c>
      <c r="D45" s="6" t="n">
        <v>-2329</v>
      </c>
    </row>
    <row r="46">
      <c r="A46" s="4" t="inlineStr">
        <is>
          <t>Accrued expenses and other</t>
        </is>
      </c>
      <c r="B46" s="6" t="n">
        <v>-1801</v>
      </c>
      <c r="C46" s="6" t="n">
        <v>6316</v>
      </c>
      <c r="D46" s="6" t="n">
        <v>-954</v>
      </c>
    </row>
    <row r="47">
      <c r="A47" s="4" t="inlineStr">
        <is>
          <t>Income taxes</t>
        </is>
      </c>
      <c r="B47" s="6" t="n">
        <v>2129</v>
      </c>
      <c r="C47" s="6" t="n">
        <v>1226</v>
      </c>
      <c r="D47" s="6" t="n">
        <v>1907</v>
      </c>
    </row>
    <row r="48">
      <c r="A48" s="4" t="inlineStr">
        <is>
          <t>Benefit obligations</t>
        </is>
      </c>
      <c r="B48" s="6" t="n">
        <v>-598</v>
      </c>
      <c r="C48" s="6" t="n">
        <v>3229</v>
      </c>
      <c r="D48" s="6" t="n">
        <v>397</v>
      </c>
    </row>
    <row r="49">
      <c r="A49" s="4" t="inlineStr">
        <is>
          <t>Net cash provided by operating activities</t>
        </is>
      </c>
      <c r="B49" s="6" t="n">
        <v>69830</v>
      </c>
      <c r="C49" s="6" t="n">
        <v>98225</v>
      </c>
      <c r="D49" s="6" t="n">
        <v>13685</v>
      </c>
    </row>
    <row r="50">
      <c r="A50" s="4" t="inlineStr">
        <is>
          <t>Capital additions</t>
        </is>
      </c>
      <c r="B50" s="6" t="n">
        <v>-14319</v>
      </c>
      <c r="C50" s="6" t="n">
        <v>-20835</v>
      </c>
      <c r="D50" s="6" t="n">
        <v>-17986</v>
      </c>
    </row>
    <row r="51">
      <c r="A51" s="4" t="inlineStr">
        <is>
          <t>Acquisitions</t>
        </is>
      </c>
      <c r="B51" s="6" t="n">
        <v>0</v>
      </c>
      <c r="C51" s="6" t="n">
        <v>0</v>
      </c>
      <c r="D51" s="6" t="n">
        <v>527993</v>
      </c>
    </row>
    <row r="52">
      <c r="A52" s="4" t="inlineStr">
        <is>
          <t>Proceeds from sale of property, plant, and equipment</t>
        </is>
      </c>
      <c r="B52" s="6" t="n">
        <v>2453</v>
      </c>
      <c r="C52" s="6" t="n">
        <v>0</v>
      </c>
      <c r="D52" s="6" t="n">
        <v>0</v>
      </c>
    </row>
    <row r="53">
      <c r="A53" s="4" t="inlineStr">
        <is>
          <t>Other</t>
        </is>
      </c>
      <c r="B53" s="6" t="n">
        <v>0</v>
      </c>
      <c r="C53" s="6" t="n">
        <v>672</v>
      </c>
      <c r="D53" s="6" t="n">
        <v>306</v>
      </c>
    </row>
    <row r="54">
      <c r="A54" s="4" t="inlineStr">
        <is>
          <t>Cash dividends</t>
        </is>
      </c>
      <c r="B54" s="6" t="n">
        <v>-19009</v>
      </c>
      <c r="C54" s="6" t="n">
        <v>-18447</v>
      </c>
      <c r="D54" s="6" t="n">
        <v>-17872</v>
      </c>
    </row>
    <row r="55">
      <c r="A55" s="4" t="inlineStr">
        <is>
          <t>Treasury share repurchases</t>
        </is>
      </c>
      <c r="B55" s="6" t="n">
        <v>-267</v>
      </c>
      <c r="C55" s="6" t="n">
        <v>-1029</v>
      </c>
      <c r="D55" s="6" t="n">
        <v>-918</v>
      </c>
    </row>
    <row r="56">
      <c r="A56" s="4" t="inlineStr">
        <is>
          <t>Proceeds from bank borrowings</t>
        </is>
      </c>
      <c r="B56" s="6" t="n">
        <v>400000</v>
      </c>
      <c r="C56" s="6" t="n">
        <v>5000</v>
      </c>
      <c r="D56" s="6" t="n">
        <v>457000</v>
      </c>
    </row>
    <row r="57">
      <c r="A57" s="4" t="inlineStr">
        <is>
          <t>Payments to banks for borrowings</t>
        </is>
      </c>
      <c r="B57" s="6" t="n">
        <v>443000</v>
      </c>
      <c r="C57" s="6" t="n">
        <v>39500</v>
      </c>
      <c r="D57" s="6" t="n">
        <v>8750</v>
      </c>
    </row>
    <row r="58">
      <c r="A58" s="4" t="inlineStr">
        <is>
          <t>Debt issuance fees</t>
        </is>
      </c>
      <c r="B58" s="6" t="n">
        <v>746</v>
      </c>
      <c r="C58" s="6" t="n">
        <v>0</v>
      </c>
      <c r="D58" s="6" t="n">
        <v>15217</v>
      </c>
    </row>
    <row r="59">
      <c r="A59" s="4" t="inlineStr">
        <is>
          <t>Other</t>
        </is>
      </c>
      <c r="B59" s="6" t="n">
        <v>-115</v>
      </c>
      <c r="C59" s="6" t="n">
        <v>-551</v>
      </c>
      <c r="D59" s="6" t="n">
        <v>-130</v>
      </c>
    </row>
    <row r="60">
      <c r="A60" s="4" t="inlineStr">
        <is>
          <t>Net cash provided by (used for) financing activities</t>
        </is>
      </c>
      <c r="B60" s="6" t="n">
        <v>-63137</v>
      </c>
      <c r="C60" s="6" t="n">
        <v>-54527</v>
      </c>
      <c r="D60" s="6" t="n">
        <v>414113</v>
      </c>
    </row>
    <row r="61">
      <c r="A61" s="4" t="inlineStr">
        <is>
          <t>Effect of exchange rate changes on cash</t>
        </is>
      </c>
      <c r="B61" s="6" t="n">
        <v>-1132</v>
      </c>
      <c r="C61" s="6" t="n">
        <v>200</v>
      </c>
      <c r="D61" s="6" t="n">
        <v>-536</v>
      </c>
    </row>
    <row r="62">
      <c r="A62" s="4" t="inlineStr">
        <is>
          <t>Beginning of year</t>
        </is>
      </c>
      <c r="B62" s="6" t="n">
        <v>30518</v>
      </c>
      <c r="C62" s="6" t="n">
        <v>6783</v>
      </c>
      <c r="D62" s="6" t="n">
        <v>125194</v>
      </c>
    </row>
    <row r="63">
      <c r="A63" s="4" t="inlineStr">
        <is>
          <t>End of period</t>
        </is>
      </c>
      <c r="B63" s="6" t="n">
        <v>24213</v>
      </c>
      <c r="C63" s="6" t="n">
        <v>30518</v>
      </c>
      <c r="D63" s="6" t="n">
        <v>6783</v>
      </c>
    </row>
    <row r="64">
      <c r="A64" s="4" t="inlineStr">
        <is>
          <t>Net increase (decrease) in cash and cash equivalents</t>
        </is>
      </c>
      <c r="B64" s="6" t="n">
        <v>-6305</v>
      </c>
      <c r="C64" s="6" t="n">
        <v>23735</v>
      </c>
      <c r="D64" s="6" t="n">
        <v>-118411</v>
      </c>
    </row>
    <row r="65">
      <c r="A65" s="4" t="inlineStr">
        <is>
          <t>Net cash used for investing activities</t>
        </is>
      </c>
      <c r="B65" s="6" t="n">
        <v>-11866</v>
      </c>
      <c r="C65" s="6" t="n">
        <v>-20163</v>
      </c>
      <c r="D65" s="6" t="n">
        <v>-545673</v>
      </c>
    </row>
    <row r="66">
      <c r="A66" s="4" t="inlineStr">
        <is>
          <t>Cash flows from investing activities</t>
        </is>
      </c>
      <c r="B66" s="6" t="n">
        <v>69830</v>
      </c>
      <c r="C66" s="6" t="n">
        <v>98225</v>
      </c>
      <c r="D66" s="6" t="n">
        <v>13685</v>
      </c>
    </row>
    <row r="67">
      <c r="A67" s="4" t="inlineStr">
        <is>
          <t>Capital additions</t>
        </is>
      </c>
      <c r="B67" s="6" t="n">
        <v>-14319</v>
      </c>
      <c r="C67" s="6" t="n">
        <v>-20835</v>
      </c>
      <c r="D67" s="6" t="n">
        <v>-17986</v>
      </c>
    </row>
    <row r="68">
      <c r="A68" s="4" t="inlineStr">
        <is>
          <t>Acquisitions</t>
        </is>
      </c>
      <c r="B68" s="6" t="n">
        <v>0</v>
      </c>
      <c r="C68" s="6" t="n">
        <v>0</v>
      </c>
      <c r="D68" s="6" t="n">
        <v>527993</v>
      </c>
    </row>
    <row r="69">
      <c r="A69" s="4" t="inlineStr">
        <is>
          <t>Proceeds from sale of property, plant, and equipment</t>
        </is>
      </c>
      <c r="B69" s="6" t="n">
        <v>2453</v>
      </c>
      <c r="C69" s="6" t="n">
        <v>0</v>
      </c>
      <c r="D69" s="6" t="n">
        <v>0</v>
      </c>
    </row>
    <row r="70">
      <c r="A70" s="4" t="inlineStr">
        <is>
          <t>Other</t>
        </is>
      </c>
      <c r="B70" s="6" t="n">
        <v>0</v>
      </c>
      <c r="C70" s="6" t="n">
        <v>672</v>
      </c>
      <c r="D70" s="6" t="n">
        <v>306</v>
      </c>
    </row>
    <row r="71">
      <c r="A71" s="4" t="inlineStr">
        <is>
          <t>Cash dividends</t>
        </is>
      </c>
      <c r="B71" s="6" t="n">
        <v>-19009</v>
      </c>
      <c r="C71" s="6" t="n">
        <v>-18447</v>
      </c>
      <c r="D71" s="6" t="n">
        <v>-17872</v>
      </c>
    </row>
    <row r="72">
      <c r="A72" s="4" t="inlineStr">
        <is>
          <t>Treasury share repurchases</t>
        </is>
      </c>
      <c r="B72" s="6" t="n">
        <v>-267</v>
      </c>
      <c r="C72" s="6" t="n">
        <v>-1029</v>
      </c>
      <c r="D72" s="6" t="n">
        <v>-918</v>
      </c>
    </row>
    <row r="73">
      <c r="A73" s="4" t="inlineStr">
        <is>
          <t>Proceeds from bank borrowings</t>
        </is>
      </c>
      <c r="B73" s="6" t="n">
        <v>400000</v>
      </c>
      <c r="C73" s="6" t="n">
        <v>5000</v>
      </c>
      <c r="D73" s="6" t="n">
        <v>457000</v>
      </c>
    </row>
    <row r="74">
      <c r="A74" s="4" t="inlineStr">
        <is>
          <t>Payments to banks for borrowings</t>
        </is>
      </c>
      <c r="B74" s="6" t="n">
        <v>443000</v>
      </c>
      <c r="C74" s="6" t="n">
        <v>39500</v>
      </c>
      <c r="D74" s="6" t="n">
        <v>8750</v>
      </c>
    </row>
    <row r="75">
      <c r="A75" s="4" t="inlineStr">
        <is>
          <t>Debt issuance fees</t>
        </is>
      </c>
      <c r="B75" s="6" t="n">
        <v>746</v>
      </c>
      <c r="C75" s="6" t="n">
        <v>0</v>
      </c>
      <c r="D75" s="6" t="n">
        <v>15217</v>
      </c>
    </row>
    <row r="76">
      <c r="A76" s="4" t="inlineStr">
        <is>
          <t>Other</t>
        </is>
      </c>
      <c r="B76" s="6" t="n">
        <v>-115</v>
      </c>
      <c r="C76" s="6" t="n">
        <v>-551</v>
      </c>
      <c r="D76" s="6" t="n">
        <v>-130</v>
      </c>
    </row>
    <row r="77">
      <c r="A77" s="4" t="inlineStr">
        <is>
          <t>Net cash provided by (used for) financing activities</t>
        </is>
      </c>
      <c r="B77" s="6" t="n">
        <v>-63137</v>
      </c>
      <c r="C77" s="6" t="n">
        <v>-54527</v>
      </c>
      <c r="D77" s="6" t="n">
        <v>414113</v>
      </c>
    </row>
    <row r="78">
      <c r="A78" s="4" t="inlineStr">
        <is>
          <t>Effect of exchange rate changes on cash</t>
        </is>
      </c>
      <c r="B78" s="6" t="n">
        <v>-1132</v>
      </c>
      <c r="C78" s="6" t="n">
        <v>200</v>
      </c>
      <c r="D78" s="6" t="n">
        <v>-536</v>
      </c>
    </row>
    <row r="79">
      <c r="A79" s="4" t="inlineStr">
        <is>
          <t>Beginning of year</t>
        </is>
      </c>
      <c r="B79" s="6" t="n">
        <v>30518</v>
      </c>
      <c r="C79" s="6" t="n">
        <v>6783</v>
      </c>
      <c r="D79" s="6" t="n">
        <v>125194</v>
      </c>
    </row>
    <row r="80">
      <c r="A80" s="4" t="inlineStr">
        <is>
          <t>End of period</t>
        </is>
      </c>
      <c r="B80" s="6" t="n">
        <v>24213</v>
      </c>
      <c r="C80" s="6" t="n">
        <v>30518</v>
      </c>
      <c r="D80" s="6" t="n">
        <v>6783</v>
      </c>
    </row>
    <row r="81">
      <c r="A81" s="4" t="inlineStr">
        <is>
          <t>Net increase (decrease) in cash and cash equivalents</t>
        </is>
      </c>
      <c r="B81" s="6" t="n">
        <v>-6305</v>
      </c>
      <c r="C81" s="6" t="n">
        <v>23735</v>
      </c>
      <c r="D81" s="6" t="n">
        <v>-118411</v>
      </c>
    </row>
    <row r="82">
      <c r="A82" s="4" t="inlineStr">
        <is>
          <t>Net cash used for investing activities</t>
        </is>
      </c>
      <c r="B82" s="6" t="n">
        <v>-11866</v>
      </c>
      <c r="C82" s="6" t="n">
        <v>-20163</v>
      </c>
      <c r="D82" s="6" t="n">
        <v>-545673</v>
      </c>
    </row>
    <row r="83">
      <c r="A83" s="4" t="inlineStr">
        <is>
          <t>Cash flows from financing activities:</t>
        </is>
      </c>
      <c r="B83" s="6" t="n">
        <v>0</v>
      </c>
      <c r="C83" s="6" t="n">
        <v>-672</v>
      </c>
      <c r="D83" s="6" t="n">
        <v>-306</v>
      </c>
    </row>
    <row r="84">
      <c r="A84" s="4" t="inlineStr">
        <is>
          <t>Cash dividends</t>
        </is>
      </c>
      <c r="B84" s="6" t="n">
        <v>-19009</v>
      </c>
      <c r="C84" s="6" t="n">
        <v>-18447</v>
      </c>
      <c r="D84" s="6" t="n">
        <v>-17872</v>
      </c>
    </row>
    <row r="85">
      <c r="A85" s="4" t="inlineStr">
        <is>
          <t>Treasury share repurchases</t>
        </is>
      </c>
      <c r="B85" s="6" t="n">
        <v>-267</v>
      </c>
      <c r="C85" s="6" t="n">
        <v>-1029</v>
      </c>
      <c r="D85" s="6" t="n">
        <v>-918</v>
      </c>
    </row>
    <row r="86">
      <c r="A86" s="4" t="inlineStr">
        <is>
          <t>Proceeds from bank borrowings</t>
        </is>
      </c>
      <c r="B86" s="6" t="n">
        <v>400000</v>
      </c>
      <c r="C86" s="6" t="n">
        <v>5000</v>
      </c>
      <c r="D86" s="6" t="n">
        <v>457000</v>
      </c>
    </row>
    <row r="87">
      <c r="A87" s="4" t="inlineStr">
        <is>
          <t>Payments to banks for borrowings</t>
        </is>
      </c>
      <c r="B87" s="6" t="n">
        <v>443000</v>
      </c>
      <c r="C87" s="6" t="n">
        <v>39500</v>
      </c>
      <c r="D87" s="6" t="n">
        <v>8750</v>
      </c>
    </row>
    <row r="88">
      <c r="A88" s="4" t="inlineStr">
        <is>
          <t>Debt issuance fees</t>
        </is>
      </c>
      <c r="B88" s="6" t="n">
        <v>746</v>
      </c>
      <c r="C88" s="6" t="n">
        <v>0</v>
      </c>
      <c r="D88" s="6" t="n">
        <v>15217</v>
      </c>
    </row>
    <row r="89">
      <c r="A89" s="4" t="inlineStr">
        <is>
          <t>Other</t>
        </is>
      </c>
      <c r="B89" s="6" t="n">
        <v>-115</v>
      </c>
      <c r="C89" s="6" t="n">
        <v>-551</v>
      </c>
      <c r="D89" s="6" t="n">
        <v>-130</v>
      </c>
    </row>
    <row r="90">
      <c r="A90" s="4" t="inlineStr">
        <is>
          <t>Net cash provided by (used for) financing activities</t>
        </is>
      </c>
      <c r="B90" s="6" t="n">
        <v>-63137</v>
      </c>
      <c r="C90" s="6" t="n">
        <v>-54527</v>
      </c>
      <c r="D90" s="6" t="n">
        <v>414113</v>
      </c>
    </row>
    <row r="91">
      <c r="A91" s="4" t="inlineStr">
        <is>
          <t>Effect of exchange rate changes on cash</t>
        </is>
      </c>
      <c r="B91" s="6" t="n">
        <v>-1132</v>
      </c>
      <c r="C91" s="6" t="n">
        <v>200</v>
      </c>
      <c r="D91" s="6" t="n">
        <v>-536</v>
      </c>
    </row>
    <row r="92">
      <c r="A92" s="4" t="inlineStr">
        <is>
          <t>Beginning of year</t>
        </is>
      </c>
      <c r="B92" s="6" t="n">
        <v>30518</v>
      </c>
      <c r="C92" s="6" t="n">
        <v>6783</v>
      </c>
      <c r="D92" s="6" t="n">
        <v>125194</v>
      </c>
    </row>
    <row r="93">
      <c r="A93" s="4" t="inlineStr">
        <is>
          <t>End of period</t>
        </is>
      </c>
      <c r="B93" s="6" t="n">
        <v>24213</v>
      </c>
      <c r="C93" s="6" t="n">
        <v>30518</v>
      </c>
      <c r="D93" s="6" t="n">
        <v>6783</v>
      </c>
    </row>
    <row r="94">
      <c r="A94" s="4" t="inlineStr">
        <is>
          <t>Net increase (decrease) in cash and cash equivalents</t>
        </is>
      </c>
      <c r="B94" s="6" t="n">
        <v>-6305</v>
      </c>
      <c r="C94" s="6" t="n">
        <v>23735</v>
      </c>
      <c r="D94" s="6" t="n">
        <v>-118411</v>
      </c>
    </row>
    <row r="95">
      <c r="A95" s="4" t="inlineStr">
        <is>
          <t>Effect of exchange rate changes on cash</t>
        </is>
      </c>
      <c r="B95" s="6" t="n">
        <v>-1132</v>
      </c>
      <c r="C95" s="6" t="n">
        <v>200</v>
      </c>
      <c r="D95" s="6" t="n">
        <v>-536</v>
      </c>
    </row>
    <row r="96">
      <c r="A96" s="4" t="inlineStr">
        <is>
          <t>Beginning of year</t>
        </is>
      </c>
      <c r="B96" s="6" t="n">
        <v>30518</v>
      </c>
      <c r="C96" s="6" t="n">
        <v>6783</v>
      </c>
      <c r="D96" s="6" t="n">
        <v>125194</v>
      </c>
    </row>
    <row r="97">
      <c r="A97" s="4" t="inlineStr">
        <is>
          <t>End of period</t>
        </is>
      </c>
      <c r="B97" s="5" t="n">
        <v>24213</v>
      </c>
      <c r="C97" s="5" t="n">
        <v>30518</v>
      </c>
      <c r="D97" s="5" t="n">
        <v>67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Leases - Weighted Average Remaining Lease Term and Discount Rate (Details)</t>
        </is>
      </c>
      <c r="B1" s="2" t="inlineStr">
        <is>
          <t>Dec. 31, 2024</t>
        </is>
      </c>
      <c r="C1" s="2" t="inlineStr">
        <is>
          <t>Dec. 31, 2023</t>
        </is>
      </c>
    </row>
    <row r="2">
      <c r="A2" s="4" t="inlineStr">
        <is>
          <t>Operating leases (Year)</t>
        </is>
      </c>
      <c r="B2" s="4" t="inlineStr">
        <is>
          <t>12 years 8 months 12 days</t>
        </is>
      </c>
      <c r="C2" s="4" t="inlineStr">
        <is>
          <t>12 years 6 months</t>
        </is>
      </c>
    </row>
    <row r="3">
      <c r="A3" s="4" t="inlineStr">
        <is>
          <t>Finance leases (Year)</t>
        </is>
      </c>
      <c r="B3" s="4" t="inlineStr">
        <is>
          <t>4 years</t>
        </is>
      </c>
      <c r="C3" s="4" t="inlineStr">
        <is>
          <t>3 years 4 months 24 days</t>
        </is>
      </c>
    </row>
    <row r="4">
      <c r="A4" s="4" t="inlineStr">
        <is>
          <t>Operating leases</t>
        </is>
      </c>
      <c r="B4" s="11" t="n">
        <v>0.0762</v>
      </c>
      <c r="C4" s="11" t="n">
        <v>0.07480000000000001</v>
      </c>
    </row>
    <row r="5">
      <c r="A5" s="4" t="inlineStr">
        <is>
          <t>Finance leases</t>
        </is>
      </c>
      <c r="B5" s="11" t="n">
        <v>0.0325</v>
      </c>
      <c r="C5" s="11" t="n">
        <v>0.0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6 - Leases - Lease Assets and Liabilities (Details) - USD ($) $ in Thousands</t>
        </is>
      </c>
      <c r="B1" s="2" t="inlineStr">
        <is>
          <t>Dec. 31, 2024</t>
        </is>
      </c>
      <c r="C1" s="2" t="inlineStr">
        <is>
          <t>Dec. 31, 2023</t>
        </is>
      </c>
    </row>
    <row r="2">
      <c r="A2" s="4" t="inlineStr">
        <is>
          <t>Operating Lease, Right-of-Use Asset, Statement of Financial Position [Extensible Enumeration]</t>
        </is>
      </c>
      <c r="B2" s="4" t="inlineStr">
        <is>
          <t>Other assets</t>
        </is>
      </c>
      <c r="C2" s="4" t="inlineStr">
        <is>
          <t>Other assets</t>
        </is>
      </c>
    </row>
    <row r="3">
      <c r="A3" s="4" t="inlineStr">
        <is>
          <t>Finance Lease, Right-of-Use Asset, Statement of Financial Position [Extensible Enumeration]</t>
        </is>
      </c>
      <c r="B3" s="4" t="inlineStr">
        <is>
          <t>Other assets</t>
        </is>
      </c>
      <c r="C3" s="4" t="inlineStr">
        <is>
          <t>Other assets</t>
        </is>
      </c>
    </row>
    <row r="4">
      <c r="A4" s="4" t="inlineStr">
        <is>
          <t>Other assets - right-of-use assets</t>
        </is>
      </c>
      <c r="B4" s="5" t="n">
        <v>18998</v>
      </c>
      <c r="C4" s="5" t="n">
        <v>20126</v>
      </c>
    </row>
    <row r="5">
      <c r="A5" s="4" t="inlineStr">
        <is>
          <t>Finance Lease, Right-of-Use Asset, after Accumulated Amortization</t>
        </is>
      </c>
      <c r="B5" s="6" t="n">
        <v>490</v>
      </c>
      <c r="C5" s="6" t="n">
        <v>110</v>
      </c>
    </row>
    <row r="6">
      <c r="A6" s="4" t="inlineStr">
        <is>
          <t>Other assets - right-of-use assets</t>
        </is>
      </c>
      <c r="B6" s="5" t="n">
        <v>19488</v>
      </c>
      <c r="C6" s="5" t="n">
        <v>20236</v>
      </c>
    </row>
    <row r="7">
      <c r="A7" s="4" t="inlineStr">
        <is>
          <t>Operating Lease, Liability, Current, Statement of Financial Position [Extensible Enumeration]</t>
        </is>
      </c>
      <c r="B7" s="4" t="inlineStr">
        <is>
          <t>Accrued expenses</t>
        </is>
      </c>
      <c r="C7" s="4" t="inlineStr">
        <is>
          <t>Accrued expenses</t>
        </is>
      </c>
    </row>
    <row r="8">
      <c r="A8" s="4" t="inlineStr">
        <is>
          <t>Finance Lease, Liability, Current, Statement of Financial Position [Extensible Enumeration]</t>
        </is>
      </c>
      <c r="B8" s="4" t="inlineStr">
        <is>
          <t>Accrued expenses</t>
        </is>
      </c>
      <c r="C8" s="4" t="inlineStr">
        <is>
          <t>Accrued expenses</t>
        </is>
      </c>
    </row>
    <row r="9">
      <c r="A9" s="4" t="inlineStr">
        <is>
          <t>Accrued expenses - current portion of lease liabilities</t>
        </is>
      </c>
      <c r="B9" s="5" t="n">
        <v>1190</v>
      </c>
      <c r="C9" s="5" t="n">
        <v>960</v>
      </c>
    </row>
    <row r="10">
      <c r="A10" s="4" t="inlineStr">
        <is>
          <t>Accrued expenses - current portion of lease liabilities</t>
        </is>
      </c>
      <c r="B10" s="6" t="n">
        <v>120</v>
      </c>
      <c r="C10" s="6" t="n">
        <v>60</v>
      </c>
    </row>
    <row r="11">
      <c r="A11" s="4" t="inlineStr">
        <is>
          <t>Accrued expenses - current portion of lease liabilities</t>
        </is>
      </c>
      <c r="B11" s="5" t="n">
        <v>1310</v>
      </c>
      <c r="C11" s="5" t="n">
        <v>1020</v>
      </c>
    </row>
    <row r="12">
      <c r="A12" s="4" t="inlineStr">
        <is>
          <t>Operating Lease, Liability, Noncurrent, Statement of Financial Position [Extensible Enumeration]</t>
        </is>
      </c>
      <c r="B12" s="4" t="inlineStr">
        <is>
          <t>Other long-term liabilities</t>
        </is>
      </c>
      <c r="C12" s="4" t="inlineStr">
        <is>
          <t>Other long-term liabilities</t>
        </is>
      </c>
    </row>
    <row r="13">
      <c r="A13" s="4" t="inlineStr">
        <is>
          <t>Finance Lease, Liability, Noncurrent, Statement of Financial Position [Extensible Enumeration]</t>
        </is>
      </c>
      <c r="B13" s="4" t="inlineStr">
        <is>
          <t>Other long-term liabilities</t>
        </is>
      </c>
      <c r="C13" s="4" t="inlineStr">
        <is>
          <t>Other long-term liabilities</t>
        </is>
      </c>
    </row>
    <row r="14">
      <c r="A14" s="4" t="inlineStr">
        <is>
          <t>Other long-term liabilities - non-current portion of lease liabilities</t>
        </is>
      </c>
      <c r="B14" s="5" t="n">
        <v>18780</v>
      </c>
      <c r="C14" s="5" t="n">
        <v>19750</v>
      </c>
    </row>
    <row r="15">
      <c r="A15" s="4" t="inlineStr">
        <is>
          <t>Other long-term liabilities - non-current portion of lease liabilities</t>
        </is>
      </c>
      <c r="B15" s="6" t="n">
        <v>380</v>
      </c>
      <c r="C15" s="6" t="n">
        <v>60</v>
      </c>
    </row>
    <row r="16">
      <c r="A16" s="4" t="inlineStr">
        <is>
          <t>Other long-term liabilities - non-current portion of lease liabilities</t>
        </is>
      </c>
      <c r="B16" s="6" t="n">
        <v>19160</v>
      </c>
      <c r="C16" s="6" t="n">
        <v>19810</v>
      </c>
    </row>
    <row r="17">
      <c r="A17" s="4" t="inlineStr">
        <is>
          <t>Total lease liabilities</t>
        </is>
      </c>
      <c r="B17" s="6" t="n">
        <v>19970</v>
      </c>
      <c r="C17" s="6" t="n">
        <v>20710</v>
      </c>
    </row>
    <row r="18">
      <c r="A18" s="4" t="inlineStr">
        <is>
          <t>Total lease liabilities</t>
        </is>
      </c>
      <c r="B18" s="6" t="n">
        <v>500</v>
      </c>
      <c r="C18" s="6" t="n">
        <v>120</v>
      </c>
    </row>
    <row r="19">
      <c r="A19" s="4" t="inlineStr">
        <is>
          <t>Total lease liabilities</t>
        </is>
      </c>
      <c r="B19" s="5" t="n">
        <v>20470</v>
      </c>
      <c r="C19" s="5" t="n">
        <v>208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Dec. 31, 2024</t>
        </is>
      </c>
      <c r="C1" s="2" t="inlineStr">
        <is>
          <t>Dec. 31, 2023</t>
        </is>
      </c>
    </row>
    <row r="2">
      <c r="A2" s="4" t="inlineStr">
        <is>
          <t>Lessee, Lease Liability, Payments, Due Next Twelve Months</t>
        </is>
      </c>
      <c r="B2" s="5" t="n">
        <v>2774</v>
      </c>
      <c r="C2" s="5" t="n">
        <v>2501</v>
      </c>
    </row>
    <row r="3">
      <c r="A3" s="4" t="inlineStr">
        <is>
          <t>Lessee, Lease Liability, Payments, Due Year Two</t>
        </is>
      </c>
      <c r="B3" s="6" t="n">
        <v>2536</v>
      </c>
      <c r="C3" s="6" t="n">
        <v>2261</v>
      </c>
    </row>
    <row r="4">
      <c r="A4" s="4" t="inlineStr">
        <is>
          <t>Lessee, Lease Liability, Payments, Due Year Three</t>
        </is>
      </c>
      <c r="B4" s="6" t="n">
        <v>1996</v>
      </c>
      <c r="C4" s="6" t="n">
        <v>2969</v>
      </c>
    </row>
    <row r="5">
      <c r="A5" s="4" t="inlineStr">
        <is>
          <t>Lessee, Lease Liability, Payments, Due Year Four</t>
        </is>
      </c>
      <c r="B5" s="6" t="n">
        <v>1919</v>
      </c>
      <c r="C5" s="6" t="n">
        <v>1691</v>
      </c>
    </row>
    <row r="6">
      <c r="A6" s="4" t="inlineStr">
        <is>
          <t>Lessee, Lease Liability, Payments, Due Year Five</t>
        </is>
      </c>
      <c r="B6" s="6" t="n">
        <v>1709</v>
      </c>
      <c r="C6" s="6" t="n">
        <v>1639</v>
      </c>
    </row>
    <row r="7">
      <c r="A7" s="4" t="inlineStr">
        <is>
          <t>Thereafter</t>
        </is>
      </c>
      <c r="B7" s="6" t="n">
        <v>27828</v>
      </c>
      <c r="C7" s="6" t="n">
        <v>29491</v>
      </c>
    </row>
    <row r="8">
      <c r="A8" s="4" t="inlineStr">
        <is>
          <t>Total lease payments</t>
        </is>
      </c>
      <c r="B8" s="6" t="n">
        <v>38762</v>
      </c>
      <c r="C8" s="6" t="n">
        <v>40552</v>
      </c>
    </row>
    <row r="9">
      <c r="A9" s="4" t="inlineStr">
        <is>
          <t>Less: Interest</t>
        </is>
      </c>
      <c r="B9" s="6" t="n">
        <v>-18292</v>
      </c>
      <c r="C9" s="6" t="n">
        <v>-19722</v>
      </c>
    </row>
    <row r="10">
      <c r="A10" s="4" t="inlineStr">
        <is>
          <t>Present value of lease liabilities</t>
        </is>
      </c>
      <c r="B10" s="5" t="n">
        <v>20470</v>
      </c>
      <c r="C10" s="5" t="n">
        <v>208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cumulated Other Comprehensive Income (Loss) - Accumulated Other Comprehensive Loss Reported in the Consolidated Balance Sheets (Details) - USD ($) $ in Thousands</t>
        </is>
      </c>
      <c r="B1" s="2" t="inlineStr">
        <is>
          <t>12 Months Ended</t>
        </is>
      </c>
    </row>
    <row r="2">
      <c r="B2" s="2" t="inlineStr">
        <is>
          <t>Dec. 31, 2024</t>
        </is>
      </c>
      <c r="C2" s="2" t="inlineStr">
        <is>
          <t>Dec. 31, 2023</t>
        </is>
      </c>
      <c r="D2" s="2" t="inlineStr">
        <is>
          <t>Dec. 31, 2022</t>
        </is>
      </c>
    </row>
    <row r="3">
      <c r="A3" s="4" t="inlineStr">
        <is>
          <t>Balances</t>
        </is>
      </c>
      <c r="B3" s="5" t="n">
        <v>349459</v>
      </c>
      <c r="C3" s="5" t="n">
        <v>331194</v>
      </c>
      <c r="D3" s="5" t="n">
        <v>329976</v>
      </c>
    </row>
    <row r="4">
      <c r="A4" s="4" t="inlineStr">
        <is>
          <t>Balance at December 31, 2020</t>
        </is>
      </c>
      <c r="B4" s="6" t="n">
        <v>373800</v>
      </c>
      <c r="C4" s="6" t="n">
        <v>349459</v>
      </c>
      <c r="D4" s="6" t="n">
        <v>331194</v>
      </c>
    </row>
    <row r="5">
      <c r="A5" s="4" t="inlineStr">
        <is>
          <t>Accumulated Foreign Currency Adjustment Attributable to Parent [Member]</t>
        </is>
      </c>
      <c r="B5" s="4" t="inlineStr">
        <is>
          <t xml:space="preserve"> </t>
        </is>
      </c>
      <c r="C5" s="4" t="inlineStr">
        <is>
          <t xml:space="preserve"> </t>
        </is>
      </c>
      <c r="D5" s="4" t="inlineStr">
        <is>
          <t xml:space="preserve"> </t>
        </is>
      </c>
    </row>
    <row r="6">
      <c r="A6" s="4" t="inlineStr">
        <is>
          <t>Balances</t>
        </is>
      </c>
      <c r="B6" s="6" t="n">
        <v>-9688</v>
      </c>
      <c r="C6" s="6" t="n">
        <v>-10619</v>
      </c>
      <c r="D6" s="6" t="n">
        <v>-7851</v>
      </c>
    </row>
    <row r="7">
      <c r="A7" s="4" t="inlineStr">
        <is>
          <t>Reclassification adjustments</t>
        </is>
      </c>
      <c r="B7" s="6" t="n">
        <v>0</v>
      </c>
      <c r="C7" s="6" t="n">
        <v>0</v>
      </c>
      <c r="D7" s="6" t="n">
        <v>0</v>
      </c>
    </row>
    <row r="8">
      <c r="A8" s="4" t="inlineStr">
        <is>
          <t>Reclassification adjustments</t>
        </is>
      </c>
      <c r="B8" s="6" t="n">
        <v>0</v>
      </c>
      <c r="C8" s="6" t="n">
        <v>0</v>
      </c>
      <c r="D8" s="6" t="n">
        <v>0</v>
      </c>
    </row>
    <row r="9">
      <c r="A9" s="4" t="inlineStr">
        <is>
          <t>Current period benefit (charge)</t>
        </is>
      </c>
      <c r="B9" s="6" t="n">
        <v>3024</v>
      </c>
      <c r="C9" s="6" t="n">
        <v>-931</v>
      </c>
      <c r="D9" s="6" t="n">
        <v>-2768</v>
      </c>
    </row>
    <row r="10">
      <c r="A10" s="4" t="inlineStr">
        <is>
          <t>Current period benefit (charge)</t>
        </is>
      </c>
      <c r="B10" s="6" t="n">
        <v>-3024</v>
      </c>
      <c r="C10" s="6" t="n">
        <v>931</v>
      </c>
      <c r="D10" s="6" t="n">
        <v>2768</v>
      </c>
    </row>
    <row r="11">
      <c r="A11" s="4" t="inlineStr">
        <is>
          <t>Income tax benefit</t>
        </is>
      </c>
      <c r="B11" s="6" t="n">
        <v>0</v>
      </c>
      <c r="C11" s="6" t="n">
        <v>0</v>
      </c>
      <c r="D11" s="6" t="n">
        <v>0</v>
      </c>
    </row>
    <row r="12">
      <c r="A12" s="4" t="inlineStr">
        <is>
          <t>Income tax benefit</t>
        </is>
      </c>
      <c r="B12" s="6" t="n">
        <v>0</v>
      </c>
      <c r="C12" s="6" t="n">
        <v>0</v>
      </c>
      <c r="D12" s="6" t="n">
        <v>0</v>
      </c>
    </row>
    <row r="13">
      <c r="A13" s="4" t="inlineStr">
        <is>
          <t>Balance at December 31, 2020</t>
        </is>
      </c>
      <c r="B13" s="6" t="n">
        <v>-12712</v>
      </c>
      <c r="C13" s="6" t="n">
        <v>-9688</v>
      </c>
      <c r="D13" s="6" t="n">
        <v>-10619</v>
      </c>
    </row>
    <row r="14">
      <c r="A14" s="4" t="inlineStr">
        <is>
          <t>Reclassification adjustments</t>
        </is>
      </c>
      <c r="B14" s="6" t="n">
        <v>0</v>
      </c>
      <c r="C14" s="6" t="n">
        <v>0</v>
      </c>
      <c r="D14" s="6" t="n">
        <v>0</v>
      </c>
    </row>
    <row r="15">
      <c r="A15" s="4" t="inlineStr">
        <is>
          <t>Accumulated Gain (Loss), Net, Cash Flow Hedge, Parent [Member]</t>
        </is>
      </c>
      <c r="B15" s="4" t="inlineStr">
        <is>
          <t xml:space="preserve"> </t>
        </is>
      </c>
      <c r="C15" s="4" t="inlineStr">
        <is>
          <t xml:space="preserve"> </t>
        </is>
      </c>
      <c r="D15" s="4" t="inlineStr">
        <is>
          <t xml:space="preserve"> </t>
        </is>
      </c>
    </row>
    <row r="16">
      <c r="A16" s="4" t="inlineStr">
        <is>
          <t>Balances</t>
        </is>
      </c>
      <c r="B16" s="6" t="n">
        <v>-1069</v>
      </c>
      <c r="C16" s="6" t="n">
        <v>-617</v>
      </c>
      <c r="D16" s="6" t="n">
        <v>0</v>
      </c>
    </row>
    <row r="17">
      <c r="A17" s="4" t="inlineStr">
        <is>
          <t>Reclassification adjustments</t>
        </is>
      </c>
      <c r="B17" s="6" t="n">
        <v>1791</v>
      </c>
      <c r="C17" s="6" t="n">
        <v>1630</v>
      </c>
      <c r="D17" s="6" t="n">
        <v>-43</v>
      </c>
    </row>
    <row r="18">
      <c r="A18" s="4" t="inlineStr">
        <is>
          <t>Reclassification adjustments</t>
        </is>
      </c>
      <c r="B18" s="6" t="n">
        <v>1791</v>
      </c>
      <c r="C18" s="6" t="n">
        <v>1630</v>
      </c>
      <c r="D18" s="6" t="n">
        <v>-43</v>
      </c>
    </row>
    <row r="19">
      <c r="A19" s="4" t="inlineStr">
        <is>
          <t>Current period benefit (charge)</t>
        </is>
      </c>
      <c r="B19" s="6" t="n">
        <v>-3058</v>
      </c>
      <c r="C19" s="6" t="n">
        <v>-1039</v>
      </c>
      <c r="D19" s="6" t="n">
        <v>766</v>
      </c>
    </row>
    <row r="20">
      <c r="A20" s="4" t="inlineStr">
        <is>
          <t>Current period benefit (charge)</t>
        </is>
      </c>
      <c r="B20" s="6" t="n">
        <v>3058</v>
      </c>
      <c r="C20" s="6" t="n">
        <v>1039</v>
      </c>
      <c r="D20" s="6" t="n">
        <v>-766</v>
      </c>
    </row>
    <row r="21">
      <c r="A21" s="4" t="inlineStr">
        <is>
          <t>Income tax benefit</t>
        </is>
      </c>
      <c r="B21" s="6" t="n">
        <v>301</v>
      </c>
      <c r="C21" s="6" t="n">
        <v>-139</v>
      </c>
      <c r="D21" s="6" t="n">
        <v>-192</v>
      </c>
    </row>
    <row r="22">
      <c r="A22" s="4" t="inlineStr">
        <is>
          <t>Income tax benefit</t>
        </is>
      </c>
      <c r="B22" s="6" t="n">
        <v>-301</v>
      </c>
      <c r="C22" s="6" t="n">
        <v>139</v>
      </c>
      <c r="D22" s="6" t="n">
        <v>192</v>
      </c>
    </row>
    <row r="23">
      <c r="A23" s="4" t="inlineStr">
        <is>
          <t>Balance at December 31, 2020</t>
        </is>
      </c>
      <c r="B23" s="6" t="n">
        <v>-103</v>
      </c>
      <c r="C23" s="6" t="n">
        <v>-1069</v>
      </c>
      <c r="D23" s="6" t="n">
        <v>-617</v>
      </c>
    </row>
    <row r="24">
      <c r="A24" s="4" t="inlineStr">
        <is>
          <t>Reclassification adjustments</t>
        </is>
      </c>
      <c r="B24" s="6" t="n">
        <v>-1791</v>
      </c>
      <c r="C24" s="6" t="n">
        <v>-1630</v>
      </c>
      <c r="D24" s="6" t="n">
        <v>43</v>
      </c>
    </row>
    <row r="25">
      <c r="A25" s="4" t="inlineStr">
        <is>
          <t>Accumulated Defined Benefit Plans Adjustment Attributable to Parent [Member]</t>
        </is>
      </c>
      <c r="B25" s="4" t="inlineStr">
        <is>
          <t xml:space="preserve"> </t>
        </is>
      </c>
      <c r="C25" s="4" t="inlineStr">
        <is>
          <t xml:space="preserve"> </t>
        </is>
      </c>
      <c r="D25" s="4" t="inlineStr">
        <is>
          <t xml:space="preserve"> </t>
        </is>
      </c>
    </row>
    <row r="26">
      <c r="A26" s="4" t="inlineStr">
        <is>
          <t>Balances</t>
        </is>
      </c>
      <c r="B26" s="6" t="n">
        <v>-14180</v>
      </c>
      <c r="C26" s="6" t="n">
        <v>-13238</v>
      </c>
      <c r="D26" s="6" t="n">
        <v>-22479</v>
      </c>
    </row>
    <row r="27">
      <c r="A27" s="4" t="inlineStr">
        <is>
          <t>Reclassification adjustments</t>
        </is>
      </c>
      <c r="B27" s="6" t="n">
        <v>-1424</v>
      </c>
      <c r="C27" s="6" t="n">
        <v>-1423</v>
      </c>
      <c r="D27" s="6" t="n">
        <v>8519</v>
      </c>
    </row>
    <row r="28">
      <c r="A28" s="4" t="inlineStr">
        <is>
          <t>Reclassification adjustments</t>
        </is>
      </c>
      <c r="B28" s="6" t="n">
        <v>-1424</v>
      </c>
      <c r="C28" s="6" t="n">
        <v>-1423</v>
      </c>
      <c r="D28" s="6" t="n">
        <v>8519</v>
      </c>
    </row>
    <row r="29">
      <c r="A29" s="4" t="inlineStr">
        <is>
          <t>Current period benefit (charge)</t>
        </is>
      </c>
      <c r="B29" s="6" t="n">
        <v>-611</v>
      </c>
      <c r="C29" s="6" t="n">
        <v>2667</v>
      </c>
      <c r="D29" s="6" t="n">
        <v>3610</v>
      </c>
    </row>
    <row r="30">
      <c r="A30" s="4" t="inlineStr">
        <is>
          <t>Current period benefit (charge)</t>
        </is>
      </c>
      <c r="B30" s="6" t="n">
        <v>611</v>
      </c>
      <c r="C30" s="6" t="n">
        <v>-2667</v>
      </c>
      <c r="D30" s="6" t="n">
        <v>-3610</v>
      </c>
    </row>
    <row r="31">
      <c r="A31" s="4" t="inlineStr">
        <is>
          <t>Income tax benefit</t>
        </is>
      </c>
      <c r="B31" s="6" t="n">
        <v>483</v>
      </c>
      <c r="C31" s="6" t="n">
        <v>-302</v>
      </c>
      <c r="D31" s="6" t="n">
        <v>-2888</v>
      </c>
    </row>
    <row r="32">
      <c r="A32" s="4" t="inlineStr">
        <is>
          <t>Income tax benefit</t>
        </is>
      </c>
      <c r="B32" s="6" t="n">
        <v>-483</v>
      </c>
      <c r="C32" s="6" t="n">
        <v>302</v>
      </c>
      <c r="D32" s="6" t="n">
        <v>2888</v>
      </c>
    </row>
    <row r="33">
      <c r="A33" s="4" t="inlineStr">
        <is>
          <t>Balance at December 31, 2020</t>
        </is>
      </c>
      <c r="B33" s="6" t="n">
        <v>-12628</v>
      </c>
      <c r="C33" s="6" t="n">
        <v>-14180</v>
      </c>
      <c r="D33" s="6" t="n">
        <v>-13238</v>
      </c>
    </row>
    <row r="34">
      <c r="A34" s="4" t="inlineStr">
        <is>
          <t>Reclassification adjustments</t>
        </is>
      </c>
      <c r="B34" s="6" t="n">
        <v>1424</v>
      </c>
      <c r="C34" s="6" t="n">
        <v>1423</v>
      </c>
      <c r="D34" s="6" t="n">
        <v>-8519</v>
      </c>
    </row>
    <row r="35">
      <c r="A35" s="4" t="inlineStr">
        <is>
          <t>AOCI Attributable to Parent [Member]</t>
        </is>
      </c>
      <c r="B35" s="4" t="inlineStr">
        <is>
          <t xml:space="preserve"> </t>
        </is>
      </c>
      <c r="C35" s="4" t="inlineStr">
        <is>
          <t xml:space="preserve"> </t>
        </is>
      </c>
      <c r="D35" s="4" t="inlineStr">
        <is>
          <t xml:space="preserve"> </t>
        </is>
      </c>
    </row>
    <row r="36">
      <c r="A36" s="4" t="inlineStr">
        <is>
          <t>Balances</t>
        </is>
      </c>
      <c r="B36" s="6" t="n">
        <v>-24937</v>
      </c>
      <c r="C36" s="6" t="n">
        <v>-24474</v>
      </c>
      <c r="D36" s="6" t="n">
        <v>-30330</v>
      </c>
    </row>
    <row r="37">
      <c r="A37" s="4" t="inlineStr">
        <is>
          <t>Reclassification adjustments</t>
        </is>
      </c>
      <c r="B37" s="6" t="n">
        <v>367</v>
      </c>
      <c r="C37" s="6" t="n">
        <v>207</v>
      </c>
      <c r="D37" s="6" t="n">
        <v>8476</v>
      </c>
    </row>
    <row r="38">
      <c r="A38" s="4" t="inlineStr">
        <is>
          <t>Reclassification adjustments</t>
        </is>
      </c>
      <c r="B38" s="6" t="n">
        <v>367</v>
      </c>
      <c r="C38" s="6" t="n">
        <v>207</v>
      </c>
      <c r="D38" s="6" t="n">
        <v>8476</v>
      </c>
    </row>
    <row r="39">
      <c r="A39" s="4" t="inlineStr">
        <is>
          <t>Current period benefit (charge)</t>
        </is>
      </c>
      <c r="B39" s="6" t="n">
        <v>-645</v>
      </c>
      <c r="C39" s="6" t="n">
        <v>697</v>
      </c>
      <c r="D39" s="6" t="n">
        <v>76</v>
      </c>
    </row>
    <row r="40">
      <c r="A40" s="4" t="inlineStr">
        <is>
          <t>Current period benefit (charge)</t>
        </is>
      </c>
      <c r="B40" s="6" t="n">
        <v>645</v>
      </c>
      <c r="C40" s="6" t="n">
        <v>-697</v>
      </c>
      <c r="D40" s="6" t="n">
        <v>-76</v>
      </c>
    </row>
    <row r="41">
      <c r="A41" s="4" t="inlineStr">
        <is>
          <t>Income tax benefit</t>
        </is>
      </c>
      <c r="B41" s="6" t="n">
        <v>784</v>
      </c>
      <c r="C41" s="6" t="n">
        <v>-441</v>
      </c>
      <c r="D41" s="6" t="n">
        <v>-2696</v>
      </c>
    </row>
    <row r="42">
      <c r="A42" s="4" t="inlineStr">
        <is>
          <t>Income tax benefit</t>
        </is>
      </c>
      <c r="B42" s="6" t="n">
        <v>-784</v>
      </c>
      <c r="C42" s="6" t="n">
        <v>441</v>
      </c>
      <c r="D42" s="6" t="n">
        <v>2696</v>
      </c>
    </row>
    <row r="43">
      <c r="A43" s="4" t="inlineStr">
        <is>
          <t>Balance at December 31, 2020</t>
        </is>
      </c>
      <c r="B43" s="6" t="n">
        <v>-25443</v>
      </c>
      <c r="C43" s="6" t="n">
        <v>-24937</v>
      </c>
      <c r="D43" s="6" t="n">
        <v>-24474</v>
      </c>
    </row>
    <row r="44">
      <c r="A44" s="4" t="inlineStr">
        <is>
          <t>Reclassification adjustments</t>
        </is>
      </c>
      <c r="B44" s="5" t="n">
        <v>-367</v>
      </c>
      <c r="C44" s="5" t="n">
        <v>-207</v>
      </c>
      <c r="D44" s="5" t="n">
        <v>-84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30" customWidth="1" min="2" max="2"/>
    <col width="14" customWidth="1" min="3" max="3"/>
    <col width="14" customWidth="1" min="4" max="4"/>
    <col width="14" customWidth="1" min="5" max="5"/>
  </cols>
  <sheetData>
    <row r="1">
      <c r="A1" s="1" t="inlineStr">
        <is>
          <t>Note 8 - Income Taxes Concept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Income Taxes Paid</t>
        </is>
      </c>
      <c r="B3" s="5" t="n">
        <v>10200</v>
      </c>
      <c r="C3" s="5" t="n">
        <v>7900</v>
      </c>
      <c r="D3" s="5" t="n">
        <v>4500</v>
      </c>
      <c r="E3" s="4" t="inlineStr">
        <is>
          <t xml:space="preserve"> </t>
        </is>
      </c>
    </row>
    <row r="4">
      <c r="A4" s="4" t="inlineStr">
        <is>
          <t>Tax Credit Carryforward, Amount</t>
        </is>
      </c>
      <c r="B4" s="6" t="n">
        <v>400</v>
      </c>
      <c r="C4" s="6" t="n">
        <v>300</v>
      </c>
      <c r="D4" s="4" t="inlineStr">
        <is>
          <t xml:space="preserve"> </t>
        </is>
      </c>
      <c r="E4" s="4" t="inlineStr">
        <is>
          <t xml:space="preserve"> </t>
        </is>
      </c>
    </row>
    <row r="5">
      <c r="A5" s="4" t="inlineStr">
        <is>
          <t>Deferred Tax Assets, Valuation Allowance</t>
        </is>
      </c>
      <c r="B5" s="6" t="n">
        <v>420</v>
      </c>
      <c r="C5" s="6" t="n">
        <v>390</v>
      </c>
      <c r="D5" s="4" t="inlineStr">
        <is>
          <t xml:space="preserve"> </t>
        </is>
      </c>
      <c r="E5" s="4" t="inlineStr">
        <is>
          <t xml:space="preserve"> </t>
        </is>
      </c>
    </row>
    <row r="6">
      <c r="A6" s="4" t="inlineStr">
        <is>
          <t>Unrecognized Tax Benefits</t>
        </is>
      </c>
      <c r="B6" s="6" t="n">
        <v>729</v>
      </c>
      <c r="C6" s="6" t="n">
        <v>704</v>
      </c>
      <c r="D6" s="6" t="n">
        <v>754</v>
      </c>
      <c r="E6" s="5" t="n">
        <v>808</v>
      </c>
    </row>
    <row r="7">
      <c r="A7" s="4" t="inlineStr">
        <is>
          <t>Unrecognized Tax Benefits that Would Impact Effective Tax Rate</t>
        </is>
      </c>
      <c r="B7" s="6" t="n">
        <v>600</v>
      </c>
      <c r="C7" s="6" t="n">
        <v>600</v>
      </c>
      <c r="D7" s="4" t="inlineStr">
        <is>
          <t xml:space="preserve"> </t>
        </is>
      </c>
      <c r="E7" s="4" t="inlineStr">
        <is>
          <t xml:space="preserve"> </t>
        </is>
      </c>
    </row>
    <row r="8">
      <c r="A8" s="4" t="inlineStr">
        <is>
          <t>Unrecognized Tax Benefits, Income Tax Penalties and Interest Accrued</t>
        </is>
      </c>
      <c r="B8" s="5" t="n">
        <v>200</v>
      </c>
      <c r="C8" s="5" t="n">
        <v>200</v>
      </c>
      <c r="D8" s="5" t="n">
        <v>200</v>
      </c>
      <c r="E8" s="4" t="inlineStr">
        <is>
          <t xml:space="preserve"> </t>
        </is>
      </c>
    </row>
    <row r="9">
      <c r="A9" s="4" t="inlineStr">
        <is>
          <t>Open Tax Year</t>
        </is>
      </c>
      <c r="B9" s="4" t="inlineStr">
        <is>
          <t>2019 2020 2021 2022 2023 2024</t>
        </is>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United States</t>
        </is>
      </c>
      <c r="B3" s="5" t="n">
        <v>50493</v>
      </c>
      <c r="C3" s="5" t="n">
        <v>43961</v>
      </c>
      <c r="D3" s="5" t="n">
        <v>13872</v>
      </c>
    </row>
    <row r="4">
      <c r="A4" s="3" t="inlineStr">
        <is>
          <t>Current expense:</t>
        </is>
      </c>
      <c r="B4" s="4" t="inlineStr">
        <is>
          <t xml:space="preserve"> </t>
        </is>
      </c>
      <c r="C4" s="4" t="inlineStr">
        <is>
          <t xml:space="preserve"> </t>
        </is>
      </c>
      <c r="D4" s="4" t="inlineStr">
        <is>
          <t xml:space="preserve"> </t>
        </is>
      </c>
    </row>
    <row r="5">
      <c r="A5" s="4" t="inlineStr">
        <is>
          <t>United States</t>
        </is>
      </c>
      <c r="B5" s="6" t="n">
        <v>50493</v>
      </c>
      <c r="C5" s="6" t="n">
        <v>43961</v>
      </c>
      <c r="D5" s="6" t="n">
        <v>13872</v>
      </c>
    </row>
    <row r="6">
      <c r="A6" s="4" t="inlineStr">
        <is>
          <t>Federal</t>
        </is>
      </c>
      <c r="B6" s="6" t="n">
        <v>8223</v>
      </c>
      <c r="C6" s="6" t="n">
        <v>6735</v>
      </c>
      <c r="D6" s="6" t="n">
        <v>1581</v>
      </c>
    </row>
    <row r="7">
      <c r="A7" s="4" t="inlineStr">
        <is>
          <t>Foreign</t>
        </is>
      </c>
      <c r="B7" s="6" t="n">
        <v>2121</v>
      </c>
      <c r="C7" s="6" t="n">
        <v>1591</v>
      </c>
      <c r="D7" s="6" t="n">
        <v>1264</v>
      </c>
    </row>
    <row r="8">
      <c r="A8" s="4" t="inlineStr">
        <is>
          <t>State and local</t>
        </is>
      </c>
      <c r="B8" s="6" t="n">
        <v>1451</v>
      </c>
      <c r="C8" s="6" t="n">
        <v>1098</v>
      </c>
      <c r="D8" s="6" t="n">
        <v>918</v>
      </c>
    </row>
    <row r="9">
      <c r="A9" s="4" t="inlineStr">
        <is>
          <t>Current Income Tax Expense (Benefit)</t>
        </is>
      </c>
      <c r="B9" s="6" t="n">
        <v>11795</v>
      </c>
      <c r="C9" s="6" t="n">
        <v>9424</v>
      </c>
      <c r="D9" s="6" t="n">
        <v>3763</v>
      </c>
    </row>
    <row r="10">
      <c r="A10" s="3" t="inlineStr">
        <is>
          <t>Deferred expense (benefit):</t>
        </is>
      </c>
      <c r="B10" s="4" t="inlineStr">
        <is>
          <t xml:space="preserve"> </t>
        </is>
      </c>
      <c r="C10" s="4" t="inlineStr">
        <is>
          <t xml:space="preserve"> </t>
        </is>
      </c>
      <c r="D10" s="4" t="inlineStr">
        <is>
          <t xml:space="preserve"> </t>
        </is>
      </c>
    </row>
    <row r="11">
      <c r="A11" s="4" t="inlineStr">
        <is>
          <t>Federal</t>
        </is>
      </c>
      <c r="B11" s="6" t="n">
        <v>-1476</v>
      </c>
      <c r="C11" s="6" t="n">
        <v>-206</v>
      </c>
      <c r="D11" s="6" t="n">
        <v>-565</v>
      </c>
    </row>
    <row r="12">
      <c r="A12" s="4" t="inlineStr">
        <is>
          <t>Foreign</t>
        </is>
      </c>
      <c r="B12" s="6" t="n">
        <v>87</v>
      </c>
      <c r="C12" s="6" t="n">
        <v>196</v>
      </c>
      <c r="D12" s="6" t="n">
        <v>147</v>
      </c>
    </row>
    <row r="13">
      <c r="A13" s="4" t="inlineStr">
        <is>
          <t>State and local</t>
        </is>
      </c>
      <c r="B13" s="6" t="n">
        <v>-28</v>
      </c>
      <c r="C13" s="6" t="n">
        <v>-404</v>
      </c>
      <c r="D13" s="6" t="n">
        <v>-668</v>
      </c>
    </row>
    <row r="14">
      <c r="A14" s="4" t="inlineStr">
        <is>
          <t>Deferred Income Tax Expense (Benefit)</t>
        </is>
      </c>
      <c r="B14" s="6" t="n">
        <v>-1417</v>
      </c>
      <c r="C14" s="6" t="n">
        <v>-414</v>
      </c>
      <c r="D14" s="6" t="n">
        <v>-1086</v>
      </c>
    </row>
    <row r="15">
      <c r="A15" s="4" t="inlineStr">
        <is>
          <t>Income tax expense</t>
        </is>
      </c>
      <c r="B15" s="6" t="n">
        <v>10378</v>
      </c>
      <c r="C15" s="6" t="n">
        <v>9010</v>
      </c>
      <c r="D15" s="6" t="n">
        <v>2677</v>
      </c>
    </row>
    <row r="16">
      <c r="A16" s="4" t="inlineStr">
        <is>
          <t>UNITED STATES</t>
        </is>
      </c>
      <c r="B16" s="4" t="inlineStr">
        <is>
          <t xml:space="preserve"> </t>
        </is>
      </c>
      <c r="C16" s="4" t="inlineStr">
        <is>
          <t xml:space="preserve"> </t>
        </is>
      </c>
      <c r="D16" s="4" t="inlineStr">
        <is>
          <t xml:space="preserve"> </t>
        </is>
      </c>
    </row>
    <row r="17">
      <c r="A17" s="4" t="inlineStr">
        <is>
          <t>United States</t>
        </is>
      </c>
      <c r="B17" s="6" t="n">
        <v>38548</v>
      </c>
      <c r="C17" s="6" t="n">
        <v>34763</v>
      </c>
      <c r="D17" s="6" t="n">
        <v>6270</v>
      </c>
    </row>
    <row r="18">
      <c r="A18" s="3" t="inlineStr">
        <is>
          <t>Current expense:</t>
        </is>
      </c>
      <c r="B18" s="4" t="inlineStr">
        <is>
          <t xml:space="preserve"> </t>
        </is>
      </c>
      <c r="C18" s="4" t="inlineStr">
        <is>
          <t xml:space="preserve"> </t>
        </is>
      </c>
      <c r="D18" s="4" t="inlineStr">
        <is>
          <t xml:space="preserve"> </t>
        </is>
      </c>
    </row>
    <row r="19">
      <c r="A19" s="4" t="inlineStr">
        <is>
          <t>United States</t>
        </is>
      </c>
      <c r="B19" s="6" t="n">
        <v>38548</v>
      </c>
      <c r="C19" s="6" t="n">
        <v>34763</v>
      </c>
      <c r="D19" s="6" t="n">
        <v>6270</v>
      </c>
    </row>
    <row r="20">
      <c r="A20" s="4" t="inlineStr">
        <is>
          <t>Foreign Countries [Member]</t>
        </is>
      </c>
      <c r="B20" s="4" t="inlineStr">
        <is>
          <t xml:space="preserve"> </t>
        </is>
      </c>
      <c r="C20" s="4" t="inlineStr">
        <is>
          <t xml:space="preserve"> </t>
        </is>
      </c>
      <c r="D20" s="4" t="inlineStr">
        <is>
          <t xml:space="preserve"> </t>
        </is>
      </c>
    </row>
    <row r="21">
      <c r="A21" s="4" t="inlineStr">
        <is>
          <t>United States</t>
        </is>
      </c>
      <c r="B21" s="6" t="n">
        <v>11945</v>
      </c>
      <c r="C21" s="6" t="n">
        <v>9198</v>
      </c>
      <c r="D21" s="6" t="n">
        <v>7602</v>
      </c>
    </row>
    <row r="22">
      <c r="A22" s="3" t="inlineStr">
        <is>
          <t>Current expense:</t>
        </is>
      </c>
      <c r="B22" s="4" t="inlineStr">
        <is>
          <t xml:space="preserve"> </t>
        </is>
      </c>
      <c r="C22" s="4" t="inlineStr">
        <is>
          <t xml:space="preserve"> </t>
        </is>
      </c>
      <c r="D22" s="4" t="inlineStr">
        <is>
          <t xml:space="preserve"> </t>
        </is>
      </c>
    </row>
    <row r="23">
      <c r="A23" s="4" t="inlineStr">
        <is>
          <t>United States</t>
        </is>
      </c>
      <c r="B23" s="5" t="n">
        <v>11945</v>
      </c>
      <c r="C23" s="5" t="n">
        <v>9198</v>
      </c>
      <c r="D23" s="5" t="n">
        <v>76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Income Tax Expense By Applying the Statutory Federal Rate (Details) - USD ($) $ in Thousands</t>
        </is>
      </c>
      <c r="B1" s="2" t="inlineStr">
        <is>
          <t>12 Months Ended</t>
        </is>
      </c>
    </row>
    <row r="2">
      <c r="B2" s="2" t="inlineStr">
        <is>
          <t>Dec. 31, 2024</t>
        </is>
      </c>
      <c r="C2" s="2" t="inlineStr">
        <is>
          <t>Dec. 31, 2023</t>
        </is>
      </c>
      <c r="D2" s="2" t="inlineStr">
        <is>
          <t>Dec. 31, 2022</t>
        </is>
      </c>
    </row>
    <row r="3">
      <c r="A3" s="4" t="inlineStr">
        <is>
          <t>Income taxes at statutory rate</t>
        </is>
      </c>
      <c r="B3" s="5" t="n">
        <v>10603</v>
      </c>
      <c r="C3" s="5" t="n">
        <v>9232</v>
      </c>
      <c r="D3" s="5" t="n">
        <v>2913</v>
      </c>
    </row>
    <row r="4">
      <c r="A4" s="4" t="inlineStr">
        <is>
          <t>State and local income taxes, net of federal tax benefit</t>
        </is>
      </c>
      <c r="B4" s="6" t="n">
        <v>1094</v>
      </c>
      <c r="C4" s="6" t="n">
        <v>620</v>
      </c>
      <c r="D4" s="6" t="n">
        <v>282</v>
      </c>
    </row>
    <row r="5">
      <c r="A5" s="4" t="inlineStr">
        <is>
          <t>Tax credits</t>
        </is>
      </c>
      <c r="B5" s="6" t="n">
        <v>-1608</v>
      </c>
      <c r="C5" s="6" t="n">
        <v>-1208</v>
      </c>
      <c r="D5" s="6" t="n">
        <v>-627</v>
      </c>
    </row>
    <row r="6">
      <c r="A6" s="4" t="inlineStr">
        <is>
          <t>Uncertain tax positions</t>
        </is>
      </c>
      <c r="B6" s="6" t="n">
        <v>19</v>
      </c>
      <c r="C6" s="6" t="n">
        <v>-34</v>
      </c>
      <c r="D6" s="6" t="n">
        <v>-99</v>
      </c>
    </row>
    <row r="7">
      <c r="A7" s="4" t="inlineStr">
        <is>
          <t>Valuation allowance</t>
        </is>
      </c>
      <c r="B7" s="6" t="n">
        <v>30</v>
      </c>
      <c r="C7" s="6" t="n">
        <v>-72</v>
      </c>
      <c r="D7" s="6" t="n">
        <v>-85</v>
      </c>
    </row>
    <row r="8">
      <c r="A8" s="4" t="inlineStr">
        <is>
          <t>GILTI/FDII</t>
        </is>
      </c>
      <c r="B8" s="6" t="n">
        <v>512</v>
      </c>
      <c r="C8" s="6" t="n">
        <v>368</v>
      </c>
      <c r="D8" s="6" t="n">
        <v>608</v>
      </c>
    </row>
    <row r="9">
      <c r="A9" s="4" t="inlineStr">
        <is>
          <t>Foreign rate differential</t>
        </is>
      </c>
      <c r="B9" s="6" t="n">
        <v>-300</v>
      </c>
      <c r="C9" s="6" t="n">
        <v>-145</v>
      </c>
      <c r="D9" s="6" t="n">
        <v>-186</v>
      </c>
    </row>
    <row r="10">
      <c r="A10" s="4" t="inlineStr">
        <is>
          <t>Other</t>
        </is>
      </c>
      <c r="B10" s="6" t="n">
        <v>28</v>
      </c>
      <c r="C10" s="6" t="n">
        <v>249</v>
      </c>
      <c r="D10" s="6" t="n">
        <v>-129</v>
      </c>
    </row>
    <row r="11">
      <c r="A11" s="4" t="inlineStr">
        <is>
          <t>Income tax expense</t>
        </is>
      </c>
      <c r="B11" s="5" t="n">
        <v>10378</v>
      </c>
      <c r="C11" s="5" t="n">
        <v>9010</v>
      </c>
      <c r="D11" s="5" t="n">
        <v>26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ies</t>
        </is>
      </c>
      <c r="B3" s="5" t="n">
        <v>1392</v>
      </c>
      <c r="C3" s="5" t="n">
        <v>520</v>
      </c>
    </row>
    <row r="4">
      <c r="A4" s="4" t="inlineStr">
        <is>
          <t>Accrued liabilities</t>
        </is>
      </c>
      <c r="B4" s="6" t="n">
        <v>3390</v>
      </c>
      <c r="C4" s="6" t="n">
        <v>3011</v>
      </c>
    </row>
    <row r="5">
      <c r="A5" s="4" t="inlineStr">
        <is>
          <t>Postretirement health benefits obligation</t>
        </is>
      </c>
      <c r="B5" s="6" t="n">
        <v>5526</v>
      </c>
      <c r="C5" s="6" t="n">
        <v>5600</v>
      </c>
    </row>
    <row r="6">
      <c r="A6" s="4" t="inlineStr">
        <is>
          <t>Pension</t>
        </is>
      </c>
      <c r="B6" s="6" t="n">
        <v>1351</v>
      </c>
      <c r="C6" s="6" t="n">
        <v>2386</v>
      </c>
    </row>
    <row r="7">
      <c r="A7" s="4" t="inlineStr">
        <is>
          <t>Lease liabilities</t>
        </is>
      </c>
      <c r="B7" s="6" t="n">
        <v>4861</v>
      </c>
      <c r="C7" s="6" t="n">
        <v>4916</v>
      </c>
    </row>
    <row r="8">
      <c r="A8" s="4" t="inlineStr">
        <is>
          <t>Capitalized R&amp;D</t>
        </is>
      </c>
      <c r="B8" s="6" t="n">
        <v>3124</v>
      </c>
      <c r="C8" s="6" t="n">
        <v>2041</v>
      </c>
    </row>
    <row r="9">
      <c r="A9" s="4" t="inlineStr">
        <is>
          <t>Interest</t>
        </is>
      </c>
      <c r="B9" s="6" t="n">
        <v>12884</v>
      </c>
      <c r="C9" s="6" t="n">
        <v>8703</v>
      </c>
    </row>
    <row r="10">
      <c r="A10" s="4" t="inlineStr">
        <is>
          <t>Other</t>
        </is>
      </c>
      <c r="B10" s="6" t="n">
        <v>1190</v>
      </c>
      <c r="C10" s="6" t="n">
        <v>1155</v>
      </c>
    </row>
    <row r="11">
      <c r="A11" s="4" t="inlineStr">
        <is>
          <t>Total deferred tax assets</t>
        </is>
      </c>
      <c r="B11" s="6" t="n">
        <v>33718</v>
      </c>
      <c r="C11" s="6" t="n">
        <v>28332</v>
      </c>
    </row>
    <row r="12">
      <c r="A12" s="4" t="inlineStr">
        <is>
          <t>Valuation allowance</t>
        </is>
      </c>
      <c r="B12" s="6" t="n">
        <v>-420</v>
      </c>
      <c r="C12" s="6" t="n">
        <v>-390</v>
      </c>
    </row>
    <row r="13">
      <c r="A13" s="4" t="inlineStr">
        <is>
          <t>Net deferred tax assets</t>
        </is>
      </c>
      <c r="B13" s="6" t="n">
        <v>33298</v>
      </c>
      <c r="C13" s="6" t="n">
        <v>27942</v>
      </c>
    </row>
    <row r="14">
      <c r="A14" s="4" t="inlineStr">
        <is>
          <t>Depreciation and amortization</t>
        </is>
      </c>
      <c r="B14" s="6" t="n">
        <v>-27935</v>
      </c>
      <c r="C14" s="6" t="n">
        <v>-22923</v>
      </c>
    </row>
    <row r="15">
      <c r="A15" s="4" t="inlineStr">
        <is>
          <t>Leases – right of use assets</t>
        </is>
      </c>
      <c r="B15" s="6" t="n">
        <v>-4627</v>
      </c>
      <c r="C15" s="6" t="n">
        <v>-4922</v>
      </c>
    </row>
    <row r="16">
      <c r="A16" s="4" t="inlineStr">
        <is>
          <t>Total deferred tax liabilities</t>
        </is>
      </c>
      <c r="B16" s="6" t="n">
        <v>-32562</v>
      </c>
      <c r="C16" s="6" t="n">
        <v>-27845</v>
      </c>
    </row>
    <row r="17">
      <c r="A17" s="4" t="inlineStr">
        <is>
          <t>Net deferred tax assets (liabilities)</t>
        </is>
      </c>
      <c r="B17" s="5" t="n">
        <v>736</v>
      </c>
      <c r="C17" s="4" t="inlineStr">
        <is>
          <t xml:space="preserve"> </t>
        </is>
      </c>
    </row>
    <row r="18">
      <c r="A18" s="4" t="inlineStr">
        <is>
          <t>Net deferred tax assets (liabilities)</t>
        </is>
      </c>
      <c r="B18" s="4" t="inlineStr">
        <is>
          <t xml:space="preserve"> </t>
        </is>
      </c>
      <c r="C18" s="5" t="n">
        <v>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the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Balance at beginning of year</t>
        </is>
      </c>
      <c r="B3" s="5" t="n">
        <v>704</v>
      </c>
      <c r="C3" s="5" t="n">
        <v>754</v>
      </c>
      <c r="D3" s="5" t="n">
        <v>808</v>
      </c>
    </row>
    <row r="4">
      <c r="A4" s="4" t="inlineStr">
        <is>
          <t>Additions based on tax positions related to the current year</t>
        </is>
      </c>
      <c r="B4" s="6" t="n">
        <v>217</v>
      </c>
      <c r="C4" s="6" t="n">
        <v>180</v>
      </c>
      <c r="D4" s="6" t="n">
        <v>117</v>
      </c>
    </row>
    <row r="5">
      <c r="A5" s="4" t="inlineStr">
        <is>
          <t>Reductions due to lapse of applicable statute of limitations</t>
        </is>
      </c>
      <c r="B5" s="6" t="n">
        <v>-192</v>
      </c>
      <c r="C5" s="6" t="n">
        <v>-230</v>
      </c>
      <c r="D5" s="6" t="n">
        <v>-171</v>
      </c>
    </row>
    <row r="6">
      <c r="A6" s="4" t="inlineStr">
        <is>
          <t>Balance at end of year</t>
        </is>
      </c>
      <c r="B6" s="5" t="n">
        <v>729</v>
      </c>
      <c r="C6" s="5" t="n">
        <v>704</v>
      </c>
      <c r="D6" s="5" t="n">
        <v>7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s>
  <sheetData>
    <row r="1">
      <c r="A1" s="1" t="inlineStr">
        <is>
          <t>Note 9 - Pensions and Other Postretirement Benefits (Details Textual) - USD ($) $ in Thousands</t>
        </is>
      </c>
      <c r="B1" s="2" t="inlineStr">
        <is>
          <t>12 Months Ended</t>
        </is>
      </c>
    </row>
    <row r="2">
      <c r="B2" s="2" t="inlineStr">
        <is>
          <t>Dec. 31, 2024</t>
        </is>
      </c>
      <c r="C2" s="2" t="inlineStr">
        <is>
          <t>Dec. 31, 2023</t>
        </is>
      </c>
      <c r="D2" s="2" t="inlineStr">
        <is>
          <t>Dec. 31, 2022</t>
        </is>
      </c>
    </row>
    <row r="3">
      <c r="A3" s="4" t="inlineStr">
        <is>
          <t>Defined Benefit Plan, Ultimate Health Care Cost Trend Rate</t>
        </is>
      </c>
      <c r="B3" s="11" t="n">
        <v>0.051</v>
      </c>
      <c r="C3" s="8" t="n">
        <v>0.05</v>
      </c>
      <c r="D3" s="4" t="inlineStr">
        <is>
          <t xml:space="preserve"> </t>
        </is>
      </c>
    </row>
    <row r="4">
      <c r="A4" s="4" t="inlineStr">
        <is>
          <t>Defined Benefit Plan, Net Periodic Benefit (Cost) Credit, Settlement Gain (Loss), Statement of Income or Comprehensive Income [Extensible Enumeration]</t>
        </is>
      </c>
      <c r="B4" s="4" t="inlineStr">
        <is>
          <t xml:space="preserve"> </t>
        </is>
      </c>
      <c r="C4" s="4" t="inlineStr">
        <is>
          <t xml:space="preserve"> </t>
        </is>
      </c>
      <c r="D4" s="4" t="inlineStr">
        <is>
          <t>Other income (expense), net</t>
        </is>
      </c>
    </row>
    <row r="5">
      <c r="A5" s="4" t="inlineStr">
        <is>
          <t>Defined Benefit Plan, Net Periodic Benefit Cost (Credit), Gain (Loss) Due to Settlement</t>
        </is>
      </c>
      <c r="B5" s="4" t="inlineStr">
        <is>
          <t xml:space="preserve"> </t>
        </is>
      </c>
      <c r="C5" s="4" t="inlineStr">
        <is>
          <t xml:space="preserve"> </t>
        </is>
      </c>
      <c r="D5" s="5" t="n">
        <v>6400</v>
      </c>
    </row>
    <row r="6">
      <c r="A6" s="4" t="inlineStr">
        <is>
          <t>Unrecognized Actuarial Gain (Loss) in Excess of Benefit Obligation, Percentage</t>
        </is>
      </c>
      <c r="B6" s="8" t="n">
        <v>0.1</v>
      </c>
      <c r="C6" s="4" t="inlineStr">
        <is>
          <t xml:space="preserve"> </t>
        </is>
      </c>
      <c r="D6" s="4" t="inlineStr">
        <is>
          <t xml:space="preserve"> </t>
        </is>
      </c>
    </row>
    <row r="7">
      <c r="A7" s="4" t="inlineStr">
        <is>
          <t>Defined Benefit Plan, Expected Future Employer Contributions, Next Fiscal Year</t>
        </is>
      </c>
      <c r="B7" s="5" t="n">
        <v>2900</v>
      </c>
      <c r="C7" s="4" t="inlineStr">
        <is>
          <t xml:space="preserve"> </t>
        </is>
      </c>
      <c r="D7" s="4" t="inlineStr">
        <is>
          <t xml:space="preserve"> </t>
        </is>
      </c>
    </row>
    <row r="8">
      <c r="A8" s="4" t="inlineStr">
        <is>
          <t>One Percentage Point Change in Assumed Rate of Return [Member]</t>
        </is>
      </c>
      <c r="B8" s="4" t="inlineStr">
        <is>
          <t xml:space="preserve"> </t>
        </is>
      </c>
      <c r="C8" s="4" t="inlineStr">
        <is>
          <t xml:space="preserve"> </t>
        </is>
      </c>
      <c r="D8" s="4" t="inlineStr">
        <is>
          <t xml:space="preserve"> </t>
        </is>
      </c>
    </row>
    <row r="9">
      <c r="A9" s="4" t="inlineStr">
        <is>
          <t>Defined Benefit Plan Effect On Pension Expense</t>
        </is>
      </c>
      <c r="B9" s="4" t="inlineStr">
        <is>
          <t xml:space="preserve"> </t>
        </is>
      </c>
      <c r="C9" s="4" t="inlineStr">
        <is>
          <t xml:space="preserve"> </t>
        </is>
      </c>
      <c r="D9" s="6" t="n">
        <v>500</v>
      </c>
    </row>
    <row r="10">
      <c r="A10" s="4" t="inlineStr">
        <is>
          <t>One Percentage Point Increase in Discount Rate [Member]</t>
        </is>
      </c>
      <c r="B10" s="4" t="inlineStr">
        <is>
          <t xml:space="preserve"> </t>
        </is>
      </c>
      <c r="C10" s="4" t="inlineStr">
        <is>
          <t xml:space="preserve"> </t>
        </is>
      </c>
      <c r="D10" s="4" t="inlineStr">
        <is>
          <t xml:space="preserve"> </t>
        </is>
      </c>
    </row>
    <row r="11">
      <c r="A11" s="4" t="inlineStr">
        <is>
          <t>Defined Benefit Plan Effect On Pension Expense</t>
        </is>
      </c>
      <c r="B11" s="4" t="inlineStr">
        <is>
          <t xml:space="preserve"> </t>
        </is>
      </c>
      <c r="C11" s="5" t="n">
        <v>1200</v>
      </c>
      <c r="D11" s="4" t="inlineStr">
        <is>
          <t xml:space="preserve"> </t>
        </is>
      </c>
    </row>
    <row r="12">
      <c r="A12" s="4" t="inlineStr">
        <is>
          <t>One Percentage Point Decrease in Discount Rate [Member]</t>
        </is>
      </c>
      <c r="B12" s="4" t="inlineStr">
        <is>
          <t xml:space="preserve"> </t>
        </is>
      </c>
      <c r="C12" s="4" t="inlineStr">
        <is>
          <t xml:space="preserve"> </t>
        </is>
      </c>
      <c r="D12" s="4" t="inlineStr">
        <is>
          <t xml:space="preserve"> </t>
        </is>
      </c>
    </row>
    <row r="13">
      <c r="A13" s="4" t="inlineStr">
        <is>
          <t>Defined Benefit Plan Effect On Pension Expense</t>
        </is>
      </c>
      <c r="B13" s="4" t="inlineStr">
        <is>
          <t xml:space="preserve"> </t>
        </is>
      </c>
      <c r="C13" s="6" t="n">
        <v>1500</v>
      </c>
      <c r="D13" s="4" t="inlineStr">
        <is>
          <t xml:space="preserve"> </t>
        </is>
      </c>
    </row>
    <row r="14">
      <c r="A14" s="4" t="inlineStr">
        <is>
          <t>Defined Benefit Plan, Equity Securities [Member] | Minimum [Member]</t>
        </is>
      </c>
      <c r="B14" s="4" t="inlineStr">
        <is>
          <t xml:space="preserve"> </t>
        </is>
      </c>
      <c r="C14" s="4" t="inlineStr">
        <is>
          <t xml:space="preserve"> </t>
        </is>
      </c>
      <c r="D14" s="4" t="inlineStr">
        <is>
          <t xml:space="preserve"> </t>
        </is>
      </c>
    </row>
    <row r="15">
      <c r="A15" s="4" t="inlineStr">
        <is>
          <t>Defined Benefit Plan, Plan Assets, Target Allocation, Percentage</t>
        </is>
      </c>
      <c r="B15" s="8" t="n">
        <v>0.05</v>
      </c>
      <c r="C15" s="4" t="inlineStr">
        <is>
          <t xml:space="preserve"> </t>
        </is>
      </c>
      <c r="D15" s="4" t="inlineStr">
        <is>
          <t xml:space="preserve"> </t>
        </is>
      </c>
    </row>
    <row r="16">
      <c r="A16" s="4" t="inlineStr">
        <is>
          <t>Defined Benefit Plan, Equity Securities [Member] | Maximum [Member]</t>
        </is>
      </c>
      <c r="B16" s="4" t="inlineStr">
        <is>
          <t xml:space="preserve"> </t>
        </is>
      </c>
      <c r="C16" s="4" t="inlineStr">
        <is>
          <t xml:space="preserve"> </t>
        </is>
      </c>
      <c r="D16" s="4" t="inlineStr">
        <is>
          <t xml:space="preserve"> </t>
        </is>
      </c>
    </row>
    <row r="17">
      <c r="A17" s="4" t="inlineStr">
        <is>
          <t>Defined Benefit Plan, Plan Assets, Target Allocation, Percentage</t>
        </is>
      </c>
      <c r="B17" s="8" t="n">
        <v>0.35</v>
      </c>
      <c r="C17" s="4" t="inlineStr">
        <is>
          <t xml:space="preserve"> </t>
        </is>
      </c>
      <c r="D17" s="4" t="inlineStr">
        <is>
          <t xml:space="preserve"> </t>
        </is>
      </c>
    </row>
    <row r="18">
      <c r="A18" s="4" t="inlineStr">
        <is>
          <t>Fixed Income Securities [Member] | Minimum [Member]</t>
        </is>
      </c>
      <c r="B18" s="4" t="inlineStr">
        <is>
          <t xml:space="preserve"> </t>
        </is>
      </c>
      <c r="C18" s="4" t="inlineStr">
        <is>
          <t xml:space="preserve"> </t>
        </is>
      </c>
      <c r="D18" s="4" t="inlineStr">
        <is>
          <t xml:space="preserve"> </t>
        </is>
      </c>
    </row>
    <row r="19">
      <c r="A19" s="4" t="inlineStr">
        <is>
          <t>Defined Benefit Plan, Plan Assets, Target Allocation, Percentage</t>
        </is>
      </c>
      <c r="B19" s="8" t="n">
        <v>0.49</v>
      </c>
      <c r="C19" s="4" t="inlineStr">
        <is>
          <t xml:space="preserve"> </t>
        </is>
      </c>
      <c r="D19" s="4" t="inlineStr">
        <is>
          <t xml:space="preserve"> </t>
        </is>
      </c>
    </row>
    <row r="20">
      <c r="A20" s="4" t="inlineStr">
        <is>
          <t>Fixed Income Securities [Member] | Maximum [Member]</t>
        </is>
      </c>
      <c r="B20" s="4" t="inlineStr">
        <is>
          <t xml:space="preserve"> </t>
        </is>
      </c>
      <c r="C20" s="4" t="inlineStr">
        <is>
          <t xml:space="preserve"> </t>
        </is>
      </c>
      <c r="D20" s="4" t="inlineStr">
        <is>
          <t xml:space="preserve"> </t>
        </is>
      </c>
    </row>
    <row r="21">
      <c r="A21" s="4" t="inlineStr">
        <is>
          <t>Defined Benefit Plan, Plan Assets, Target Allocation, Percentage</t>
        </is>
      </c>
      <c r="B21" s="8" t="n">
        <v>0.7</v>
      </c>
      <c r="C21" s="4" t="inlineStr">
        <is>
          <t xml:space="preserve"> </t>
        </is>
      </c>
      <c r="D21" s="4" t="inlineStr">
        <is>
          <t xml:space="preserve"> </t>
        </is>
      </c>
    </row>
    <row r="22">
      <c r="A22" s="4" t="inlineStr">
        <is>
          <t>Alternative Investments [Member] | Minimum [Member]</t>
        </is>
      </c>
      <c r="B22" s="4" t="inlineStr">
        <is>
          <t xml:space="preserve"> </t>
        </is>
      </c>
      <c r="C22" s="4" t="inlineStr">
        <is>
          <t xml:space="preserve"> </t>
        </is>
      </c>
      <c r="D22" s="4" t="inlineStr">
        <is>
          <t xml:space="preserve"> </t>
        </is>
      </c>
    </row>
    <row r="23">
      <c r="A23" s="4" t="inlineStr">
        <is>
          <t>Defined Benefit Plan, Plan Assets, Target Allocation, Percentage</t>
        </is>
      </c>
      <c r="B23" s="8" t="n">
        <v>0.13</v>
      </c>
      <c r="C23" s="4" t="inlineStr">
        <is>
          <t xml:space="preserve"> </t>
        </is>
      </c>
      <c r="D23" s="4" t="inlineStr">
        <is>
          <t xml:space="preserve"> </t>
        </is>
      </c>
    </row>
    <row r="24">
      <c r="A24" s="4" t="inlineStr">
        <is>
          <t>Alternative Investments [Member] | Maximum [Member]</t>
        </is>
      </c>
      <c r="B24" s="4" t="inlineStr">
        <is>
          <t xml:space="preserve"> </t>
        </is>
      </c>
      <c r="C24" s="4" t="inlineStr">
        <is>
          <t xml:space="preserve"> </t>
        </is>
      </c>
      <c r="D24" s="4" t="inlineStr">
        <is>
          <t xml:space="preserve"> </t>
        </is>
      </c>
    </row>
    <row r="25">
      <c r="A25" s="4" t="inlineStr">
        <is>
          <t>Defined Benefit Plan, Plan Assets, Target Allocation, Percentage</t>
        </is>
      </c>
      <c r="B25" s="8" t="n">
        <v>0.03</v>
      </c>
      <c r="C25" s="4" t="inlineStr">
        <is>
          <t xml:space="preserve"> </t>
        </is>
      </c>
      <c r="D25" s="4" t="inlineStr">
        <is>
          <t xml:space="preserve"> </t>
        </is>
      </c>
    </row>
    <row r="26">
      <c r="A26" s="4" t="inlineStr">
        <is>
          <t>Defined Benefit Plan, Cash and Cash Equivalents [Member] | Minimum [Member]</t>
        </is>
      </c>
      <c r="B26" s="4" t="inlineStr">
        <is>
          <t xml:space="preserve"> </t>
        </is>
      </c>
      <c r="C26" s="4" t="inlineStr">
        <is>
          <t xml:space="preserve"> </t>
        </is>
      </c>
      <c r="D26" s="4" t="inlineStr">
        <is>
          <t xml:space="preserve"> </t>
        </is>
      </c>
    </row>
    <row r="27">
      <c r="A27" s="4" t="inlineStr">
        <is>
          <t>Defined Benefit Plan, Plan Assets, Target Allocation, Percentage</t>
        </is>
      </c>
      <c r="B27" s="8" t="n">
        <v>0</v>
      </c>
      <c r="C27" s="4" t="inlineStr">
        <is>
          <t xml:space="preserve"> </t>
        </is>
      </c>
      <c r="D27" s="4" t="inlineStr">
        <is>
          <t xml:space="preserve"> </t>
        </is>
      </c>
    </row>
    <row r="28">
      <c r="A28" s="4" t="inlineStr">
        <is>
          <t>Defined Benefit Plan, Cash and Cash Equivalents [Member] | Maximum [Member]</t>
        </is>
      </c>
      <c r="B28" s="4" t="inlineStr">
        <is>
          <t xml:space="preserve"> </t>
        </is>
      </c>
      <c r="C28" s="4" t="inlineStr">
        <is>
          <t xml:space="preserve"> </t>
        </is>
      </c>
      <c r="D28" s="4" t="inlineStr">
        <is>
          <t xml:space="preserve"> </t>
        </is>
      </c>
    </row>
    <row r="29">
      <c r="A29" s="4" t="inlineStr">
        <is>
          <t>Defined Benefit Plan, Plan Assets, Target Allocation, Percentage</t>
        </is>
      </c>
      <c r="B29" s="8" t="n">
        <v>0.2</v>
      </c>
      <c r="C29" s="4" t="inlineStr">
        <is>
          <t xml:space="preserve"> </t>
        </is>
      </c>
      <c r="D29" s="4" t="inlineStr">
        <is>
          <t xml:space="preserve"> </t>
        </is>
      </c>
    </row>
    <row r="30">
      <c r="A30" s="4" t="inlineStr">
        <is>
          <t>Pension Plan [Member]</t>
        </is>
      </c>
      <c r="B30" s="4" t="inlineStr">
        <is>
          <t xml:space="preserve"> </t>
        </is>
      </c>
      <c r="C30" s="4" t="inlineStr">
        <is>
          <t xml:space="preserve"> </t>
        </is>
      </c>
      <c r="D30" s="4" t="inlineStr">
        <is>
          <t xml:space="preserve"> </t>
        </is>
      </c>
    </row>
    <row r="31">
      <c r="A31" s="4" t="inlineStr">
        <is>
          <t>Defined Contribution Plan, Employer Discretionary Contribution Amount</t>
        </is>
      </c>
      <c r="B31" s="5" t="n">
        <v>4800</v>
      </c>
      <c r="C31" s="6" t="n">
        <v>4300</v>
      </c>
      <c r="D31" s="6" t="n">
        <v>3000</v>
      </c>
    </row>
    <row r="32">
      <c r="A32" s="4" t="inlineStr">
        <is>
          <t>Defined Benefit Plan, Net Periodic Benefit Cost (Credit), Gain (Loss) Due to Settlement</t>
        </is>
      </c>
      <c r="B32" s="5" t="n">
        <v>0</v>
      </c>
      <c r="C32" s="5" t="n">
        <v>0</v>
      </c>
      <c r="D32" s="5" t="n">
        <v>-6427</v>
      </c>
    </row>
    <row r="33">
      <c r="A33" s="4" t="inlineStr">
        <is>
          <t>Postretirement Health Coverage [Member]</t>
        </is>
      </c>
      <c r="B33" s="4" t="inlineStr">
        <is>
          <t xml:space="preserve"> </t>
        </is>
      </c>
      <c r="C33" s="4" t="inlineStr">
        <is>
          <t xml:space="preserve"> </t>
        </is>
      </c>
      <c r="D33" s="4" t="inlineStr">
        <is>
          <t xml:space="preserve"> </t>
        </is>
      </c>
    </row>
    <row r="34">
      <c r="A34" s="4" t="inlineStr">
        <is>
          <t>Defined Benefit Plan, Ultimate Health Care Cost Trend Rate</t>
        </is>
      </c>
      <c r="B34" s="8" t="n">
        <v>0.05</v>
      </c>
      <c r="C34" s="11" t="n">
        <v>0.051</v>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13" customWidth="1" min="6" max="6"/>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1</t>
        </is>
      </c>
      <c r="B2" s="6" t="n">
        <v>26103661</v>
      </c>
      <c r="C2" s="4" t="inlineStr">
        <is>
          <t xml:space="preserve"> </t>
        </is>
      </c>
      <c r="D2" s="4" t="inlineStr">
        <is>
          <t xml:space="preserve"> </t>
        </is>
      </c>
      <c r="E2" s="4" t="inlineStr">
        <is>
          <t xml:space="preserve"> </t>
        </is>
      </c>
      <c r="F2" s="4" t="inlineStr">
        <is>
          <t xml:space="preserve"> </t>
        </is>
      </c>
    </row>
    <row r="3">
      <c r="A3" s="4" t="inlineStr">
        <is>
          <t>Balances at Dec. 31, 2021</t>
        </is>
      </c>
      <c r="B3" s="5" t="n">
        <v>5099</v>
      </c>
      <c r="C3" s="5" t="n">
        <v>1838</v>
      </c>
      <c r="D3" s="5" t="n">
        <v>353369</v>
      </c>
      <c r="E3" s="5" t="n">
        <v>-30330</v>
      </c>
      <c r="F3" s="5" t="n">
        <v>329976</v>
      </c>
    </row>
    <row r="4">
      <c r="A4" s="4" t="inlineStr">
        <is>
          <t>Net income</t>
        </is>
      </c>
      <c r="B4" s="4" t="inlineStr">
        <is>
          <t xml:space="preserve"> </t>
        </is>
      </c>
      <c r="C4" s="4" t="inlineStr">
        <is>
          <t xml:space="preserve"> </t>
        </is>
      </c>
      <c r="D4" s="6" t="n">
        <v>11195</v>
      </c>
      <c r="E4" s="4" t="inlineStr">
        <is>
          <t xml:space="preserve"> </t>
        </is>
      </c>
      <c r="F4" s="6" t="n">
        <v>11195</v>
      </c>
    </row>
    <row r="5">
      <c r="A5" s="4" t="inlineStr">
        <is>
          <t>Other comprehensive income</t>
        </is>
      </c>
      <c r="B5" s="4" t="inlineStr">
        <is>
          <t xml:space="preserve"> </t>
        </is>
      </c>
      <c r="C5" s="4" t="inlineStr">
        <is>
          <t xml:space="preserve"> </t>
        </is>
      </c>
      <c r="D5" s="4" t="inlineStr">
        <is>
          <t xml:space="preserve"> </t>
        </is>
      </c>
      <c r="E5" s="6" t="n">
        <v>5856</v>
      </c>
      <c r="F5" s="6" t="n">
        <v>5856</v>
      </c>
    </row>
    <row r="6">
      <c r="A6" s="4" t="inlineStr">
        <is>
          <t>Stock based compensation (in shares)</t>
        </is>
      </c>
      <c r="B6" s="6" t="n">
        <v>15750</v>
      </c>
      <c r="C6" s="4" t="inlineStr">
        <is>
          <t xml:space="preserve"> </t>
        </is>
      </c>
      <c r="D6" s="4" t="inlineStr">
        <is>
          <t xml:space="preserve"> </t>
        </is>
      </c>
      <c r="E6" s="4" t="inlineStr">
        <is>
          <t xml:space="preserve"> </t>
        </is>
      </c>
      <c r="F6" s="4" t="inlineStr">
        <is>
          <t xml:space="preserve"> </t>
        </is>
      </c>
    </row>
    <row r="7">
      <c r="A7" s="4" t="inlineStr">
        <is>
          <t>Stock based compensation</t>
        </is>
      </c>
      <c r="B7" s="5" t="n">
        <v>3</v>
      </c>
      <c r="C7" s="6" t="n">
        <v>2896</v>
      </c>
      <c r="D7" s="6" t="n">
        <v>58</v>
      </c>
      <c r="E7" s="4" t="inlineStr">
        <is>
          <t xml:space="preserve"> </t>
        </is>
      </c>
      <c r="F7" s="6" t="n">
        <v>2957</v>
      </c>
    </row>
    <row r="8">
      <c r="A8" s="4" t="inlineStr">
        <is>
          <t>Treasury share repurchases (in shares)</t>
        </is>
      </c>
      <c r="B8" s="6" t="n">
        <v>-24546</v>
      </c>
      <c r="C8" s="4" t="inlineStr">
        <is>
          <t xml:space="preserve"> </t>
        </is>
      </c>
      <c r="D8" s="4" t="inlineStr">
        <is>
          <t xml:space="preserve"> </t>
        </is>
      </c>
      <c r="E8" s="4" t="inlineStr">
        <is>
          <t xml:space="preserve"> </t>
        </is>
      </c>
      <c r="F8" s="4" t="inlineStr">
        <is>
          <t xml:space="preserve"> </t>
        </is>
      </c>
    </row>
    <row r="9">
      <c r="A9" s="4" t="inlineStr">
        <is>
          <t>Treasury share repurchases</t>
        </is>
      </c>
      <c r="B9" s="5" t="n">
        <v>-5</v>
      </c>
      <c r="C9" s="6" t="n">
        <v>-822</v>
      </c>
      <c r="D9" s="6" t="n">
        <v>-91</v>
      </c>
      <c r="E9" s="4" t="inlineStr">
        <is>
          <t xml:space="preserve"> </t>
        </is>
      </c>
      <c r="F9" s="6" t="n">
        <v>-918</v>
      </c>
    </row>
    <row r="10">
      <c r="A10" s="4" t="inlineStr">
        <is>
          <t>Cash dividends</t>
        </is>
      </c>
      <c r="B10" s="4" t="inlineStr">
        <is>
          <t xml:space="preserve"> </t>
        </is>
      </c>
      <c r="C10" s="4" t="inlineStr">
        <is>
          <t xml:space="preserve"> </t>
        </is>
      </c>
      <c r="D10" s="6" t="n">
        <v>-17872</v>
      </c>
      <c r="E10" s="4" t="inlineStr">
        <is>
          <t xml:space="preserve"> </t>
        </is>
      </c>
      <c r="F10" s="6" t="n">
        <v>-17872</v>
      </c>
    </row>
    <row r="11">
      <c r="A11" s="4" t="inlineStr">
        <is>
          <t>Stock based compensation, net (in shares)</t>
        </is>
      </c>
      <c r="B11" s="6" t="n">
        <v>15750</v>
      </c>
      <c r="C11" s="4" t="inlineStr">
        <is>
          <t xml:space="preserve"> </t>
        </is>
      </c>
      <c r="D11" s="4" t="inlineStr">
        <is>
          <t xml:space="preserve"> </t>
        </is>
      </c>
      <c r="E11" s="4" t="inlineStr">
        <is>
          <t xml:space="preserve"> </t>
        </is>
      </c>
      <c r="F11" s="4" t="inlineStr">
        <is>
          <t xml:space="preserve"> </t>
        </is>
      </c>
    </row>
    <row r="12">
      <c r="A12" s="4" t="inlineStr">
        <is>
          <t>Balances (in shares) at Dec. 31, 2022</t>
        </is>
      </c>
      <c r="B12" s="6" t="n">
        <v>26094865</v>
      </c>
      <c r="C12" s="4" t="inlineStr">
        <is>
          <t xml:space="preserve"> </t>
        </is>
      </c>
      <c r="D12" s="4" t="inlineStr">
        <is>
          <t xml:space="preserve"> </t>
        </is>
      </c>
      <c r="E12" s="4" t="inlineStr">
        <is>
          <t xml:space="preserve"> </t>
        </is>
      </c>
      <c r="F12" s="4" t="inlineStr">
        <is>
          <t xml:space="preserve"> </t>
        </is>
      </c>
    </row>
    <row r="13">
      <c r="A13" s="4" t="inlineStr">
        <is>
          <t>Balances at Dec. 31, 2022</t>
        </is>
      </c>
      <c r="B13" s="5" t="n">
        <v>5097</v>
      </c>
      <c r="C13" s="6" t="n">
        <v>3912</v>
      </c>
      <c r="D13" s="6" t="n">
        <v>346659</v>
      </c>
      <c r="E13" s="6" t="n">
        <v>-24474</v>
      </c>
      <c r="F13" s="6" t="n">
        <v>331194</v>
      </c>
    </row>
    <row r="14">
      <c r="A14" s="4" t="inlineStr">
        <is>
          <t>Net income</t>
        </is>
      </c>
      <c r="B14" s="4" t="inlineStr">
        <is>
          <t xml:space="preserve"> </t>
        </is>
      </c>
      <c r="C14" s="4" t="inlineStr">
        <is>
          <t xml:space="preserve"> </t>
        </is>
      </c>
      <c r="D14" s="6" t="n">
        <v>34951</v>
      </c>
      <c r="E14" s="4" t="inlineStr">
        <is>
          <t xml:space="preserve"> </t>
        </is>
      </c>
      <c r="F14" s="6" t="n">
        <v>34951</v>
      </c>
    </row>
    <row r="15">
      <c r="A15" s="4" t="inlineStr">
        <is>
          <t>Other comprehensive income</t>
        </is>
      </c>
      <c r="B15" s="4" t="inlineStr">
        <is>
          <t xml:space="preserve"> </t>
        </is>
      </c>
      <c r="C15" s="4" t="inlineStr">
        <is>
          <t xml:space="preserve"> </t>
        </is>
      </c>
      <c r="D15" s="4" t="inlineStr">
        <is>
          <t xml:space="preserve"> </t>
        </is>
      </c>
      <c r="E15" s="6" t="n">
        <v>-463</v>
      </c>
      <c r="F15" s="6" t="n">
        <v>-463</v>
      </c>
    </row>
    <row r="16">
      <c r="A16" s="4" t="inlineStr">
        <is>
          <t>Stock based compensation (in shares)</t>
        </is>
      </c>
      <c r="B16" s="6" t="n">
        <v>135238</v>
      </c>
      <c r="C16" s="4" t="inlineStr">
        <is>
          <t xml:space="preserve"> </t>
        </is>
      </c>
      <c r="D16" s="4" t="inlineStr">
        <is>
          <t xml:space="preserve"> </t>
        </is>
      </c>
      <c r="E16" s="4" t="inlineStr">
        <is>
          <t xml:space="preserve"> </t>
        </is>
      </c>
      <c r="F16" s="4" t="inlineStr">
        <is>
          <t xml:space="preserve"> </t>
        </is>
      </c>
    </row>
    <row r="17">
      <c r="A17" s="4" t="inlineStr">
        <is>
          <t>Stock based compensation</t>
        </is>
      </c>
      <c r="B17" s="5" t="n">
        <v>30</v>
      </c>
      <c r="C17" s="6" t="n">
        <v>2727</v>
      </c>
      <c r="D17" s="6" t="n">
        <v>496</v>
      </c>
      <c r="E17" s="4" t="inlineStr">
        <is>
          <t xml:space="preserve"> </t>
        </is>
      </c>
      <c r="F17" s="6" t="n">
        <v>3253</v>
      </c>
    </row>
    <row r="18">
      <c r="A18" s="4" t="inlineStr">
        <is>
          <t>Treasury share repurchases (in shares)</t>
        </is>
      </c>
      <c r="B18" s="6" t="n">
        <v>-36105</v>
      </c>
      <c r="C18" s="4" t="inlineStr">
        <is>
          <t xml:space="preserve"> </t>
        </is>
      </c>
      <c r="D18" s="4" t="inlineStr">
        <is>
          <t xml:space="preserve"> </t>
        </is>
      </c>
      <c r="E18" s="4" t="inlineStr">
        <is>
          <t xml:space="preserve"> </t>
        </is>
      </c>
      <c r="F18" s="4" t="inlineStr">
        <is>
          <t xml:space="preserve"> </t>
        </is>
      </c>
    </row>
    <row r="19">
      <c r="A19" s="4" t="inlineStr">
        <is>
          <t>Treasury share repurchases</t>
        </is>
      </c>
      <c r="B19" s="5" t="n">
        <v>-8</v>
      </c>
      <c r="C19" s="6" t="n">
        <v>-889</v>
      </c>
      <c r="D19" s="6" t="n">
        <v>-132</v>
      </c>
      <c r="E19" s="4" t="inlineStr">
        <is>
          <t xml:space="preserve"> </t>
        </is>
      </c>
      <c r="F19" s="6" t="n">
        <v>-1029</v>
      </c>
    </row>
    <row r="20">
      <c r="A20" s="4" t="inlineStr">
        <is>
          <t>Cash dividends</t>
        </is>
      </c>
      <c r="B20" s="4" t="inlineStr">
        <is>
          <t xml:space="preserve"> </t>
        </is>
      </c>
      <c r="C20" s="4" t="inlineStr">
        <is>
          <t xml:space="preserve"> </t>
        </is>
      </c>
      <c r="D20" s="6" t="n">
        <v>-18447</v>
      </c>
      <c r="E20" s="4" t="inlineStr">
        <is>
          <t xml:space="preserve"> </t>
        </is>
      </c>
      <c r="F20" s="6" t="n">
        <v>-18447</v>
      </c>
    </row>
    <row r="21">
      <c r="A21" s="4" t="inlineStr">
        <is>
          <t>Stock based compensation, net (in shares)</t>
        </is>
      </c>
      <c r="B21" s="6" t="n">
        <v>135238</v>
      </c>
      <c r="C21" s="4" t="inlineStr">
        <is>
          <t xml:space="preserve"> </t>
        </is>
      </c>
      <c r="D21" s="4" t="inlineStr">
        <is>
          <t xml:space="preserve"> </t>
        </is>
      </c>
      <c r="E21" s="4" t="inlineStr">
        <is>
          <t xml:space="preserve"> </t>
        </is>
      </c>
      <c r="F21" s="4" t="inlineStr">
        <is>
          <t xml:space="preserve"> </t>
        </is>
      </c>
    </row>
    <row r="22">
      <c r="A22" s="4" t="inlineStr">
        <is>
          <t>Balances (in shares) at Dec. 31, 2023</t>
        </is>
      </c>
      <c r="B22" s="6" t="n">
        <v>26193998</v>
      </c>
      <c r="C22" s="4" t="inlineStr">
        <is>
          <t xml:space="preserve"> </t>
        </is>
      </c>
      <c r="D22" s="4" t="inlineStr">
        <is>
          <t xml:space="preserve"> </t>
        </is>
      </c>
      <c r="E22" s="4" t="inlineStr">
        <is>
          <t xml:space="preserve"> </t>
        </is>
      </c>
      <c r="F22" s="4" t="inlineStr">
        <is>
          <t xml:space="preserve"> </t>
        </is>
      </c>
    </row>
    <row r="23">
      <c r="A23" s="4" t="inlineStr">
        <is>
          <t>Balances at Dec. 31, 2023</t>
        </is>
      </c>
      <c r="B23" s="5" t="n">
        <v>5119</v>
      </c>
      <c r="C23" s="6" t="n">
        <v>5750</v>
      </c>
      <c r="D23" s="6" t="n">
        <v>363527</v>
      </c>
      <c r="E23" s="6" t="n">
        <v>-24937</v>
      </c>
      <c r="F23" s="6" t="n">
        <v>349459</v>
      </c>
    </row>
    <row r="24">
      <c r="A24" s="4" t="inlineStr">
        <is>
          <t>Net income</t>
        </is>
      </c>
      <c r="B24" s="4" t="inlineStr">
        <is>
          <t xml:space="preserve"> </t>
        </is>
      </c>
      <c r="C24" s="4" t="inlineStr">
        <is>
          <t xml:space="preserve"> </t>
        </is>
      </c>
      <c r="D24" s="6" t="n">
        <v>40115</v>
      </c>
      <c r="E24" s="4" t="inlineStr">
        <is>
          <t xml:space="preserve"> </t>
        </is>
      </c>
      <c r="F24" s="6" t="n">
        <v>40115</v>
      </c>
    </row>
    <row r="25">
      <c r="A25" s="4" t="inlineStr">
        <is>
          <t>Other comprehensive income</t>
        </is>
      </c>
      <c r="B25" s="4" t="inlineStr">
        <is>
          <t xml:space="preserve"> </t>
        </is>
      </c>
      <c r="C25" s="4" t="inlineStr">
        <is>
          <t xml:space="preserve"> </t>
        </is>
      </c>
      <c r="D25" s="4" t="inlineStr">
        <is>
          <t xml:space="preserve"> </t>
        </is>
      </c>
      <c r="E25" s="6" t="n">
        <v>-506</v>
      </c>
      <c r="F25" s="6" t="n">
        <v>-506</v>
      </c>
    </row>
    <row r="26">
      <c r="A26" s="4" t="inlineStr">
        <is>
          <t>Stock based compensation (in shares)</t>
        </is>
      </c>
      <c r="B26" s="6" t="n">
        <v>40890</v>
      </c>
      <c r="C26" s="4" t="inlineStr">
        <is>
          <t xml:space="preserve"> </t>
        </is>
      </c>
      <c r="D26" s="4" t="inlineStr">
        <is>
          <t xml:space="preserve"> </t>
        </is>
      </c>
      <c r="E26" s="4" t="inlineStr">
        <is>
          <t xml:space="preserve"> </t>
        </is>
      </c>
      <c r="F26" s="4" t="inlineStr">
        <is>
          <t xml:space="preserve"> </t>
        </is>
      </c>
    </row>
    <row r="27">
      <c r="A27" s="4" t="inlineStr">
        <is>
          <t>Stock based compensation</t>
        </is>
      </c>
      <c r="B27" s="5" t="n">
        <v>9</v>
      </c>
      <c r="C27" s="6" t="n">
        <v>3849</v>
      </c>
      <c r="D27" s="6" t="n">
        <v>150</v>
      </c>
      <c r="E27" s="4" t="inlineStr">
        <is>
          <t xml:space="preserve"> </t>
        </is>
      </c>
      <c r="F27" s="6" t="n">
        <v>4008</v>
      </c>
    </row>
    <row r="28">
      <c r="A28" s="4" t="inlineStr">
        <is>
          <t>Treasury share repurchases (in shares)</t>
        </is>
      </c>
      <c r="B28" s="6" t="n">
        <v>-7348</v>
      </c>
      <c r="C28" s="4" t="inlineStr">
        <is>
          <t xml:space="preserve"> </t>
        </is>
      </c>
      <c r="D28" s="4" t="inlineStr">
        <is>
          <t xml:space="preserve"> </t>
        </is>
      </c>
      <c r="E28" s="4" t="inlineStr">
        <is>
          <t xml:space="preserve"> </t>
        </is>
      </c>
      <c r="F28" s="4" t="inlineStr">
        <is>
          <t xml:space="preserve"> </t>
        </is>
      </c>
    </row>
    <row r="29">
      <c r="A29" s="4" t="inlineStr">
        <is>
          <t>Treasury share repurchases</t>
        </is>
      </c>
      <c r="B29" s="5" t="n">
        <v>-2</v>
      </c>
      <c r="C29" s="6" t="n">
        <v>-239</v>
      </c>
      <c r="D29" s="6" t="n">
        <v>-26</v>
      </c>
      <c r="E29" s="4" t="inlineStr">
        <is>
          <t xml:space="preserve"> </t>
        </is>
      </c>
      <c r="F29" s="6" t="n">
        <v>-267</v>
      </c>
    </row>
    <row r="30">
      <c r="A30" s="4" t="inlineStr">
        <is>
          <t>Cash dividends</t>
        </is>
      </c>
      <c r="B30" s="4" t="inlineStr">
        <is>
          <t xml:space="preserve"> </t>
        </is>
      </c>
      <c r="C30" s="4" t="inlineStr">
        <is>
          <t xml:space="preserve"> </t>
        </is>
      </c>
      <c r="D30" s="6" t="n">
        <v>-19009</v>
      </c>
      <c r="E30" s="4" t="inlineStr">
        <is>
          <t xml:space="preserve"> </t>
        </is>
      </c>
      <c r="F30" s="6" t="n">
        <v>-19009</v>
      </c>
    </row>
    <row r="31">
      <c r="A31" s="4" t="inlineStr">
        <is>
          <t>Stock based compensation, net (in shares)</t>
        </is>
      </c>
      <c r="B31" s="6" t="n">
        <v>40890</v>
      </c>
      <c r="C31" s="4" t="inlineStr">
        <is>
          <t xml:space="preserve"> </t>
        </is>
      </c>
      <c r="D31" s="4" t="inlineStr">
        <is>
          <t xml:space="preserve"> </t>
        </is>
      </c>
      <c r="E31" s="4" t="inlineStr">
        <is>
          <t xml:space="preserve"> </t>
        </is>
      </c>
      <c r="F31" s="4" t="inlineStr">
        <is>
          <t xml:space="preserve"> </t>
        </is>
      </c>
    </row>
    <row r="32">
      <c r="A32" s="4" t="inlineStr">
        <is>
          <t>Balances (in shares) at Dec. 31, 2024</t>
        </is>
      </c>
      <c r="B32" s="6" t="n">
        <v>26227540</v>
      </c>
      <c r="C32" s="4" t="inlineStr">
        <is>
          <t xml:space="preserve"> </t>
        </is>
      </c>
      <c r="D32" s="4" t="inlineStr">
        <is>
          <t xml:space="preserve"> </t>
        </is>
      </c>
      <c r="E32" s="4" t="inlineStr">
        <is>
          <t xml:space="preserve"> </t>
        </is>
      </c>
      <c r="F32" s="4" t="inlineStr">
        <is>
          <t xml:space="preserve"> </t>
        </is>
      </c>
    </row>
    <row r="33">
      <c r="A33" s="4" t="inlineStr">
        <is>
          <t>Balances at Dec. 31, 2024</t>
        </is>
      </c>
      <c r="B33" s="5" t="n">
        <v>5126</v>
      </c>
      <c r="C33" s="5" t="n">
        <v>9360</v>
      </c>
      <c r="D33" s="5" t="n">
        <v>384757</v>
      </c>
      <c r="E33" s="5" t="n">
        <v>-25443</v>
      </c>
      <c r="F33" s="5" t="n">
        <v>3738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s and Other Postretirement Benefits - Amounts Recognized in the Company's Consolidated Balance Sheets (Details) - USD ($) $ in Thousands</t>
        </is>
      </c>
      <c r="B1" s="2" t="inlineStr">
        <is>
          <t>12 Months Ended</t>
        </is>
      </c>
    </row>
    <row r="2">
      <c r="B2" s="2" t="inlineStr">
        <is>
          <t>Dec. 31, 2024</t>
        </is>
      </c>
      <c r="C2" s="2" t="inlineStr">
        <is>
          <t>Dec. 31, 2023</t>
        </is>
      </c>
      <c r="D2" s="2" t="inlineStr">
        <is>
          <t>Dec. 31, 2022</t>
        </is>
      </c>
    </row>
    <row r="3">
      <c r="A3" s="4" t="inlineStr">
        <is>
          <t>Plan assets at beginning of year</t>
        </is>
      </c>
      <c r="B3" s="5" t="n">
        <v>50649</v>
      </c>
      <c r="C3" s="4" t="inlineStr">
        <is>
          <t xml:space="preserve"> </t>
        </is>
      </c>
      <c r="D3" s="4" t="inlineStr">
        <is>
          <t xml:space="preserve"> </t>
        </is>
      </c>
    </row>
    <row r="4">
      <c r="A4" s="4" t="inlineStr">
        <is>
          <t>Plan assets at end of year</t>
        </is>
      </c>
      <c r="B4" s="6" t="n">
        <v>55130</v>
      </c>
      <c r="C4" s="5" t="n">
        <v>50649</v>
      </c>
      <c r="D4" s="4" t="inlineStr">
        <is>
          <t xml:space="preserve"> </t>
        </is>
      </c>
    </row>
    <row r="5">
      <c r="A5" s="4" t="inlineStr">
        <is>
          <t>Plan assets at beginning of year</t>
        </is>
      </c>
      <c r="B5" s="6" t="n">
        <v>50649</v>
      </c>
      <c r="C5" s="4" t="inlineStr">
        <is>
          <t xml:space="preserve"> </t>
        </is>
      </c>
      <c r="D5" s="4" t="inlineStr">
        <is>
          <t xml:space="preserve"> </t>
        </is>
      </c>
    </row>
    <row r="6">
      <c r="A6" s="4" t="inlineStr">
        <is>
          <t>Plan assets at end of year</t>
        </is>
      </c>
      <c r="B6" s="6" t="n">
        <v>55130</v>
      </c>
      <c r="C6" s="6" t="n">
        <v>50649</v>
      </c>
      <c r="D6" s="4" t="inlineStr">
        <is>
          <t xml:space="preserve"> </t>
        </is>
      </c>
    </row>
    <row r="7">
      <c r="A7" s="4" t="inlineStr">
        <is>
          <t>Plan assets at beginning of year</t>
        </is>
      </c>
      <c r="B7" s="6" t="n">
        <v>50649</v>
      </c>
      <c r="C7" s="4" t="inlineStr">
        <is>
          <t xml:space="preserve"> </t>
        </is>
      </c>
      <c r="D7" s="4" t="inlineStr">
        <is>
          <t xml:space="preserve"> </t>
        </is>
      </c>
    </row>
    <row r="8">
      <c r="A8" s="4" t="inlineStr">
        <is>
          <t>Plan assets at end of year</t>
        </is>
      </c>
      <c r="B8" s="6" t="n">
        <v>55130</v>
      </c>
      <c r="C8" s="6" t="n">
        <v>50649</v>
      </c>
      <c r="D8" s="4" t="inlineStr">
        <is>
          <t xml:space="preserve"> </t>
        </is>
      </c>
    </row>
    <row r="9">
      <c r="A9" s="4" t="inlineStr">
        <is>
          <t>Pension Plan [Member]</t>
        </is>
      </c>
      <c r="B9" s="4" t="inlineStr">
        <is>
          <t xml:space="preserve"> </t>
        </is>
      </c>
      <c r="C9" s="4" t="inlineStr">
        <is>
          <t xml:space="preserve"> </t>
        </is>
      </c>
      <c r="D9" s="4" t="inlineStr">
        <is>
          <t xml:space="preserve"> </t>
        </is>
      </c>
    </row>
    <row r="10">
      <c r="A10" s="4" t="inlineStr">
        <is>
          <t>Accumulated benefit obligation at end of year</t>
        </is>
      </c>
      <c r="B10" s="6" t="n">
        <v>49918</v>
      </c>
      <c r="C10" s="6" t="n">
        <v>50114</v>
      </c>
      <c r="D10" s="4" t="inlineStr">
        <is>
          <t xml:space="preserve"> </t>
        </is>
      </c>
    </row>
    <row r="11">
      <c r="A11" s="4" t="inlineStr">
        <is>
          <t>Current liabilities</t>
        </is>
      </c>
      <c r="B11" s="6" t="n">
        <v>0</v>
      </c>
      <c r="C11" s="4" t="inlineStr">
        <is>
          <t xml:space="preserve"> </t>
        </is>
      </c>
      <c r="D11" s="4" t="inlineStr">
        <is>
          <t xml:space="preserve"> </t>
        </is>
      </c>
    </row>
    <row r="12">
      <c r="A12" s="4" t="inlineStr">
        <is>
          <t>Benefit obligation at beginning of year</t>
        </is>
      </c>
      <c r="B12" s="6" t="n">
        <v>62149</v>
      </c>
      <c r="C12" s="4" t="inlineStr">
        <is>
          <t xml:space="preserve"> </t>
        </is>
      </c>
      <c r="D12" s="4" t="inlineStr">
        <is>
          <t xml:space="preserve"> </t>
        </is>
      </c>
    </row>
    <row r="13">
      <c r="A13" s="4" t="inlineStr">
        <is>
          <t>Plan assets at beginning of year</t>
        </is>
      </c>
      <c r="B13" s="6" t="n">
        <v>50649</v>
      </c>
      <c r="C13" s="6" t="n">
        <v>46600</v>
      </c>
      <c r="D13" s="4" t="inlineStr">
        <is>
          <t xml:space="preserve"> </t>
        </is>
      </c>
    </row>
    <row r="14">
      <c r="A14" s="4" t="inlineStr">
        <is>
          <t>Actual return on plan assets</t>
        </is>
      </c>
      <c r="B14" s="6" t="n">
        <v>2586</v>
      </c>
      <c r="C14" s="4" t="inlineStr">
        <is>
          <t xml:space="preserve"> </t>
        </is>
      </c>
      <c r="D14" s="4" t="inlineStr">
        <is>
          <t xml:space="preserve"> </t>
        </is>
      </c>
    </row>
    <row r="15">
      <c r="A15" s="4" t="inlineStr">
        <is>
          <t>Employer contributions</t>
        </is>
      </c>
      <c r="B15" s="6" t="n">
        <v>5089</v>
      </c>
      <c r="C15" s="6" t="n">
        <v>2250</v>
      </c>
      <c r="D15" s="4" t="inlineStr">
        <is>
          <t xml:space="preserve"> </t>
        </is>
      </c>
    </row>
    <row r="16">
      <c r="A16" s="4" t="inlineStr">
        <is>
          <t>Benefits paid</t>
        </is>
      </c>
      <c r="B16" s="6" t="n">
        <v>-2589</v>
      </c>
      <c r="C16" s="6" t="n">
        <v>-1646</v>
      </c>
      <c r="D16" s="4" t="inlineStr">
        <is>
          <t xml:space="preserve"> </t>
        </is>
      </c>
    </row>
    <row r="17">
      <c r="A17" s="4" t="inlineStr">
        <is>
          <t>Settlement Payments</t>
        </is>
      </c>
      <c r="B17" s="6" t="n">
        <v>-455</v>
      </c>
      <c r="C17" s="6" t="n">
        <v>0</v>
      </c>
      <c r="D17" s="4" t="inlineStr">
        <is>
          <t xml:space="preserve"> </t>
        </is>
      </c>
    </row>
    <row r="18">
      <c r="A18" s="4" t="inlineStr">
        <is>
          <t>Actual expenses</t>
        </is>
      </c>
      <c r="B18" s="6" t="n">
        <v>-150</v>
      </c>
      <c r="C18" s="6" t="n">
        <v>-161</v>
      </c>
      <c r="D18" s="4" t="inlineStr">
        <is>
          <t xml:space="preserve"> </t>
        </is>
      </c>
    </row>
    <row r="19">
      <c r="A19" s="4" t="inlineStr">
        <is>
          <t>Plan assets at end of year</t>
        </is>
      </c>
      <c r="B19" s="6" t="n">
        <v>55130</v>
      </c>
      <c r="C19" s="6" t="n">
        <v>50649</v>
      </c>
      <c r="D19" s="5" t="n">
        <v>46600</v>
      </c>
    </row>
    <row r="20">
      <c r="A20" s="4" t="inlineStr">
        <is>
          <t>Funded status at end of year</t>
        </is>
      </c>
      <c r="B20" s="6" t="n">
        <v>-6629</v>
      </c>
      <c r="C20" s="6" t="n">
        <v>-11500</v>
      </c>
      <c r="D20" s="4" t="inlineStr">
        <is>
          <t xml:space="preserve"> </t>
        </is>
      </c>
    </row>
    <row r="21">
      <c r="A21" s="4" t="inlineStr">
        <is>
          <t>Noncurrent liabilities</t>
        </is>
      </c>
      <c r="B21" s="6" t="n">
        <v>-6629</v>
      </c>
      <c r="C21" s="6" t="n">
        <v>-11500</v>
      </c>
      <c r="D21" s="4" t="inlineStr">
        <is>
          <t xml:space="preserve"> </t>
        </is>
      </c>
    </row>
    <row r="22">
      <c r="A22" s="4" t="inlineStr">
        <is>
          <t>Service cost</t>
        </is>
      </c>
      <c r="B22" s="6" t="n">
        <v>1998</v>
      </c>
      <c r="C22" s="6" t="n">
        <v>2180</v>
      </c>
      <c r="D22" s="6" t="n">
        <v>2400</v>
      </c>
    </row>
    <row r="23">
      <c r="A23" s="4" t="inlineStr">
        <is>
          <t>Total assets (liabilities)</t>
        </is>
      </c>
      <c r="B23" s="6" t="n">
        <v>-6629</v>
      </c>
      <c r="C23" s="6" t="n">
        <v>-11500</v>
      </c>
      <c r="D23" s="4" t="inlineStr">
        <is>
          <t xml:space="preserve"> </t>
        </is>
      </c>
    </row>
    <row r="24">
      <c r="A24" s="4" t="inlineStr">
        <is>
          <t>Interest cost</t>
        </is>
      </c>
      <c r="B24" s="6" t="n">
        <v>2737</v>
      </c>
      <c r="C24" s="6" t="n">
        <v>2652</v>
      </c>
      <c r="D24" s="6" t="n">
        <v>2326</v>
      </c>
    </row>
    <row r="25">
      <c r="A25" s="4" t="inlineStr">
        <is>
          <t>Net actuarial loss</t>
        </is>
      </c>
      <c r="B25" s="4" t="inlineStr">
        <is>
          <t xml:space="preserve"> </t>
        </is>
      </c>
      <c r="C25" s="6" t="n">
        <v>19084</v>
      </c>
      <c r="D25" s="4" t="inlineStr">
        <is>
          <t xml:space="preserve"> </t>
        </is>
      </c>
    </row>
    <row r="26">
      <c r="A26" s="4" t="inlineStr">
        <is>
          <t>Plan Changes</t>
        </is>
      </c>
      <c r="B26" s="6" t="n">
        <v>0</v>
      </c>
      <c r="C26" s="6" t="n">
        <v>0</v>
      </c>
      <c r="D26" s="4" t="inlineStr">
        <is>
          <t xml:space="preserve"> </t>
        </is>
      </c>
    </row>
    <row r="27">
      <c r="A27" s="4" t="inlineStr">
        <is>
          <t>Deferred tax (benefit) expense</t>
        </is>
      </c>
      <c r="B27" s="6" t="n">
        <v>-4202</v>
      </c>
      <c r="C27" s="6" t="n">
        <v>-4803</v>
      </c>
      <c r="D27" s="4" t="inlineStr">
        <is>
          <t xml:space="preserve"> </t>
        </is>
      </c>
    </row>
    <row r="28">
      <c r="A28" s="4" t="inlineStr">
        <is>
          <t>Settlement</t>
        </is>
      </c>
      <c r="B28" s="6" t="n">
        <v>-1</v>
      </c>
      <c r="C28" s="6" t="n">
        <v>0</v>
      </c>
      <c r="D28" s="4" t="inlineStr">
        <is>
          <t xml:space="preserve"> </t>
        </is>
      </c>
    </row>
    <row r="29">
      <c r="A29" s="4" t="inlineStr">
        <is>
          <t>After tax actuarial loss</t>
        </is>
      </c>
      <c r="B29" s="6" t="n">
        <v>12357</v>
      </c>
      <c r="C29" s="6" t="n">
        <v>14281</v>
      </c>
      <c r="D29" s="4" t="inlineStr">
        <is>
          <t xml:space="preserve"> </t>
        </is>
      </c>
    </row>
    <row r="30">
      <c r="A30" s="4" t="inlineStr">
        <is>
          <t>Benefits paid</t>
        </is>
      </c>
      <c r="B30" s="6" t="n">
        <v>-2589</v>
      </c>
      <c r="C30" s="6" t="n">
        <v>-1646</v>
      </c>
      <c r="D30" s="4" t="inlineStr">
        <is>
          <t xml:space="preserve"> </t>
        </is>
      </c>
    </row>
    <row r="31">
      <c r="A31" s="4" t="inlineStr">
        <is>
          <t>Settlement Payments</t>
        </is>
      </c>
      <c r="B31" s="6" t="n">
        <v>-455</v>
      </c>
      <c r="C31" s="6" t="n">
        <v>0</v>
      </c>
      <c r="D31" s="4" t="inlineStr">
        <is>
          <t xml:space="preserve"> </t>
        </is>
      </c>
    </row>
    <row r="32">
      <c r="A32" s="4" t="inlineStr">
        <is>
          <t>Effect of foreign exchange</t>
        </is>
      </c>
      <c r="B32" s="6" t="n">
        <v>0</v>
      </c>
      <c r="C32" s="6" t="n">
        <v>0</v>
      </c>
      <c r="D32" s="4" t="inlineStr">
        <is>
          <t xml:space="preserve"> </t>
        </is>
      </c>
    </row>
    <row r="33">
      <c r="A33" s="4" t="inlineStr">
        <is>
          <t>Actual expenses</t>
        </is>
      </c>
      <c r="B33" s="6" t="n">
        <v>-150</v>
      </c>
      <c r="C33" s="6" t="n">
        <v>-161</v>
      </c>
      <c r="D33" s="4" t="inlineStr">
        <is>
          <t xml:space="preserve"> </t>
        </is>
      </c>
    </row>
    <row r="34">
      <c r="A34" s="4" t="inlineStr">
        <is>
          <t>Actuarial (gain)/ loss</t>
        </is>
      </c>
      <c r="B34" s="6" t="n">
        <v>-1930</v>
      </c>
      <c r="C34" s="6" t="n">
        <v>3194</v>
      </c>
      <c r="D34" s="4" t="inlineStr">
        <is>
          <t xml:space="preserve"> </t>
        </is>
      </c>
    </row>
    <row r="35">
      <c r="A35" s="4" t="inlineStr">
        <is>
          <t>Benefit obligation at end of year</t>
        </is>
      </c>
      <c r="B35" s="6" t="n">
        <v>61759</v>
      </c>
      <c r="C35" s="6" t="n">
        <v>62149</v>
      </c>
      <c r="D35" s="4" t="inlineStr">
        <is>
          <t xml:space="preserve"> </t>
        </is>
      </c>
    </row>
    <row r="36">
      <c r="A36" s="4" t="inlineStr">
        <is>
          <t>Plan assets at beginning of year</t>
        </is>
      </c>
      <c r="B36" s="6" t="n">
        <v>50649</v>
      </c>
      <c r="C36" s="6" t="n">
        <v>46600</v>
      </c>
      <c r="D36" s="4" t="inlineStr">
        <is>
          <t xml:space="preserve"> </t>
        </is>
      </c>
    </row>
    <row r="37">
      <c r="A37" s="4" t="inlineStr">
        <is>
          <t>Actual return on plan assets</t>
        </is>
      </c>
      <c r="B37" s="6" t="n">
        <v>2586</v>
      </c>
      <c r="C37" s="4" t="inlineStr">
        <is>
          <t xml:space="preserve"> </t>
        </is>
      </c>
      <c r="D37" s="4" t="inlineStr">
        <is>
          <t xml:space="preserve"> </t>
        </is>
      </c>
    </row>
    <row r="38">
      <c r="A38" s="4" t="inlineStr">
        <is>
          <t>Employer contributions</t>
        </is>
      </c>
      <c r="B38" s="6" t="n">
        <v>5089</v>
      </c>
      <c r="C38" s="6" t="n">
        <v>2250</v>
      </c>
      <c r="D38" s="4" t="inlineStr">
        <is>
          <t xml:space="preserve"> </t>
        </is>
      </c>
    </row>
    <row r="39">
      <c r="A39" s="4" t="inlineStr">
        <is>
          <t>Benefits paid</t>
        </is>
      </c>
      <c r="B39" s="6" t="n">
        <v>-2589</v>
      </c>
      <c r="C39" s="6" t="n">
        <v>-1646</v>
      </c>
      <c r="D39" s="4" t="inlineStr">
        <is>
          <t xml:space="preserve"> </t>
        </is>
      </c>
    </row>
    <row r="40">
      <c r="A40" s="4" t="inlineStr">
        <is>
          <t>Settlement Payments</t>
        </is>
      </c>
      <c r="B40" s="6" t="n">
        <v>-455</v>
      </c>
      <c r="C40" s="6" t="n">
        <v>0</v>
      </c>
      <c r="D40" s="4" t="inlineStr">
        <is>
          <t xml:space="preserve"> </t>
        </is>
      </c>
    </row>
    <row r="41">
      <c r="A41" s="4" t="inlineStr">
        <is>
          <t>Actual expenses</t>
        </is>
      </c>
      <c r="B41" s="6" t="n">
        <v>-150</v>
      </c>
      <c r="C41" s="6" t="n">
        <v>-161</v>
      </c>
      <c r="D41" s="4" t="inlineStr">
        <is>
          <t xml:space="preserve"> </t>
        </is>
      </c>
    </row>
    <row r="42">
      <c r="A42" s="4" t="inlineStr">
        <is>
          <t>Plan assets at end of year</t>
        </is>
      </c>
      <c r="B42" s="6" t="n">
        <v>55130</v>
      </c>
      <c r="C42" s="6" t="n">
        <v>50649</v>
      </c>
      <c r="D42" s="6" t="n">
        <v>46600</v>
      </c>
    </row>
    <row r="43">
      <c r="A43" s="4" t="inlineStr">
        <is>
          <t>Funded status at end of year</t>
        </is>
      </c>
      <c r="B43" s="6" t="n">
        <v>-6629</v>
      </c>
      <c r="C43" s="6" t="n">
        <v>-11500</v>
      </c>
      <c r="D43" s="4" t="inlineStr">
        <is>
          <t xml:space="preserve"> </t>
        </is>
      </c>
    </row>
    <row r="44">
      <c r="A44" s="4" t="inlineStr">
        <is>
          <t>Change in plan assets:</t>
        </is>
      </c>
      <c r="B44" s="6" t="n">
        <v>61759</v>
      </c>
      <c r="C44" s="6" t="n">
        <v>62149</v>
      </c>
      <c r="D44" s="4" t="inlineStr">
        <is>
          <t xml:space="preserve"> </t>
        </is>
      </c>
    </row>
    <row r="45">
      <c r="A45" s="4" t="inlineStr">
        <is>
          <t>Plan assets at beginning of year</t>
        </is>
      </c>
      <c r="B45" s="6" t="n">
        <v>50649</v>
      </c>
      <c r="C45" s="6" t="n">
        <v>46600</v>
      </c>
      <c r="D45" s="4" t="inlineStr">
        <is>
          <t xml:space="preserve"> </t>
        </is>
      </c>
    </row>
    <row r="46">
      <c r="A46" s="4" t="inlineStr">
        <is>
          <t>Actual return on plan assets</t>
        </is>
      </c>
      <c r="B46" s="6" t="n">
        <v>2586</v>
      </c>
      <c r="C46" s="4" t="inlineStr">
        <is>
          <t xml:space="preserve"> </t>
        </is>
      </c>
      <c r="D46" s="4" t="inlineStr">
        <is>
          <t xml:space="preserve"> </t>
        </is>
      </c>
    </row>
    <row r="47">
      <c r="A47" s="4" t="inlineStr">
        <is>
          <t>Employer contributions</t>
        </is>
      </c>
      <c r="B47" s="6" t="n">
        <v>5089</v>
      </c>
      <c r="C47" s="6" t="n">
        <v>2250</v>
      </c>
      <c r="D47" s="4" t="inlineStr">
        <is>
          <t xml:space="preserve"> </t>
        </is>
      </c>
    </row>
    <row r="48">
      <c r="A48" s="4" t="inlineStr">
        <is>
          <t>Benefits paid</t>
        </is>
      </c>
      <c r="B48" s="6" t="n">
        <v>-2589</v>
      </c>
      <c r="C48" s="6" t="n">
        <v>-1646</v>
      </c>
      <c r="D48" s="4" t="inlineStr">
        <is>
          <t xml:space="preserve"> </t>
        </is>
      </c>
    </row>
    <row r="49">
      <c r="A49" s="4" t="inlineStr">
        <is>
          <t>Settlement Payments</t>
        </is>
      </c>
      <c r="B49" s="6" t="n">
        <v>-455</v>
      </c>
      <c r="C49" s="6" t="n">
        <v>0</v>
      </c>
      <c r="D49" s="4" t="inlineStr">
        <is>
          <t xml:space="preserve"> </t>
        </is>
      </c>
    </row>
    <row r="50">
      <c r="A50" s="4" t="inlineStr">
        <is>
          <t>Actual expenses</t>
        </is>
      </c>
      <c r="B50" s="6" t="n">
        <v>-150</v>
      </c>
      <c r="C50" s="6" t="n">
        <v>-161</v>
      </c>
      <c r="D50" s="4" t="inlineStr">
        <is>
          <t xml:space="preserve"> </t>
        </is>
      </c>
    </row>
    <row r="51">
      <c r="A51" s="4" t="inlineStr">
        <is>
          <t>Plan assets at end of year</t>
        </is>
      </c>
      <c r="B51" s="6" t="n">
        <v>55130</v>
      </c>
      <c r="C51" s="6" t="n">
        <v>50649</v>
      </c>
      <c r="D51" s="6" t="n">
        <v>46600</v>
      </c>
    </row>
    <row r="52">
      <c r="A52" s="4" t="inlineStr">
        <is>
          <t>Funded status at end of year</t>
        </is>
      </c>
      <c r="B52" s="6" t="n">
        <v>-6629</v>
      </c>
      <c r="C52" s="6" t="n">
        <v>-11500</v>
      </c>
      <c r="D52" s="4" t="inlineStr">
        <is>
          <t xml:space="preserve"> </t>
        </is>
      </c>
    </row>
    <row r="53">
      <c r="A53" s="4" t="inlineStr">
        <is>
          <t>Postemployment Retirement Benefits [Member]</t>
        </is>
      </c>
      <c r="B53" s="4" t="inlineStr">
        <is>
          <t xml:space="preserve"> </t>
        </is>
      </c>
      <c r="C53" s="4" t="inlineStr">
        <is>
          <t xml:space="preserve"> </t>
        </is>
      </c>
      <c r="D53" s="4" t="inlineStr">
        <is>
          <t xml:space="preserve"> </t>
        </is>
      </c>
    </row>
    <row r="54">
      <c r="A54" s="4" t="inlineStr">
        <is>
          <t>Accumulated benefit obligation at end of year</t>
        </is>
      </c>
      <c r="B54" s="6" t="n">
        <v>23758</v>
      </c>
      <c r="C54" s="6" t="n">
        <v>24276</v>
      </c>
      <c r="D54" s="4" t="inlineStr">
        <is>
          <t xml:space="preserve"> </t>
        </is>
      </c>
    </row>
    <row r="55">
      <c r="A55" s="4" t="inlineStr">
        <is>
          <t>Current liabilities</t>
        </is>
      </c>
      <c r="B55" s="6" t="n">
        <v>-1580</v>
      </c>
      <c r="C55" s="4" t="inlineStr">
        <is>
          <t xml:space="preserve"> </t>
        </is>
      </c>
      <c r="D55" s="4" t="inlineStr">
        <is>
          <t xml:space="preserve"> </t>
        </is>
      </c>
    </row>
    <row r="56">
      <c r="A56" s="4" t="inlineStr">
        <is>
          <t>Benefit obligation at beginning of year</t>
        </is>
      </c>
      <c r="B56" s="6" t="n">
        <v>24276</v>
      </c>
      <c r="C56" s="4" t="inlineStr">
        <is>
          <t xml:space="preserve"> </t>
        </is>
      </c>
      <c r="D56" s="4" t="inlineStr">
        <is>
          <t xml:space="preserve"> </t>
        </is>
      </c>
    </row>
    <row r="57">
      <c r="A57" s="4" t="inlineStr">
        <is>
          <t>Plan assets at beginning of year</t>
        </is>
      </c>
      <c r="B57" s="6" t="n">
        <v>0</v>
      </c>
      <c r="C57" s="6" t="n">
        <v>0</v>
      </c>
      <c r="D57" s="4" t="inlineStr">
        <is>
          <t xml:space="preserve"> </t>
        </is>
      </c>
    </row>
    <row r="58">
      <c r="A58" s="4" t="inlineStr">
        <is>
          <t>Actual return on plan assets</t>
        </is>
      </c>
      <c r="B58" s="6" t="n">
        <v>0</v>
      </c>
      <c r="C58" s="6" t="n">
        <v>0</v>
      </c>
      <c r="D58" s="4" t="inlineStr">
        <is>
          <t xml:space="preserve"> </t>
        </is>
      </c>
    </row>
    <row r="59">
      <c r="A59" s="4" t="inlineStr">
        <is>
          <t>Employer contributions</t>
        </is>
      </c>
      <c r="B59" s="6" t="n">
        <v>2084</v>
      </c>
      <c r="C59" s="6" t="n">
        <v>1796</v>
      </c>
      <c r="D59" s="4" t="inlineStr">
        <is>
          <t xml:space="preserve"> </t>
        </is>
      </c>
    </row>
    <row r="60">
      <c r="A60" s="4" t="inlineStr">
        <is>
          <t>Benefits paid</t>
        </is>
      </c>
      <c r="B60" s="6" t="n">
        <v>-2084</v>
      </c>
      <c r="C60" s="6" t="n">
        <v>-1796</v>
      </c>
      <c r="D60" s="4" t="inlineStr">
        <is>
          <t xml:space="preserve"> </t>
        </is>
      </c>
    </row>
    <row r="61">
      <c r="A61" s="4" t="inlineStr">
        <is>
          <t>Settlement Payments</t>
        </is>
      </c>
      <c r="B61" s="6" t="n">
        <v>0</v>
      </c>
      <c r="C61" s="6" t="n">
        <v>0</v>
      </c>
      <c r="D61" s="4" t="inlineStr">
        <is>
          <t xml:space="preserve"> </t>
        </is>
      </c>
    </row>
    <row r="62">
      <c r="A62" s="4" t="inlineStr">
        <is>
          <t>Actual expenses</t>
        </is>
      </c>
      <c r="B62" s="6" t="n">
        <v>0</v>
      </c>
      <c r="C62" s="6" t="n">
        <v>0</v>
      </c>
      <c r="D62" s="4" t="inlineStr">
        <is>
          <t xml:space="preserve"> </t>
        </is>
      </c>
    </row>
    <row r="63">
      <c r="A63" s="4" t="inlineStr">
        <is>
          <t>Plan assets at end of year</t>
        </is>
      </c>
      <c r="B63" s="6" t="n">
        <v>0</v>
      </c>
      <c r="C63" s="6" t="n">
        <v>0</v>
      </c>
      <c r="D63" s="6" t="n">
        <v>0</v>
      </c>
    </row>
    <row r="64">
      <c r="A64" s="4" t="inlineStr">
        <is>
          <t>Funded status at end of year</t>
        </is>
      </c>
      <c r="B64" s="6" t="n">
        <v>-23758</v>
      </c>
      <c r="C64" s="6" t="n">
        <v>-24276</v>
      </c>
      <c r="D64" s="4" t="inlineStr">
        <is>
          <t xml:space="preserve"> </t>
        </is>
      </c>
    </row>
    <row r="65">
      <c r="A65" s="4" t="inlineStr">
        <is>
          <t>Noncurrent liabilities</t>
        </is>
      </c>
      <c r="B65" s="6" t="n">
        <v>-22178</v>
      </c>
      <c r="C65" s="6" t="n">
        <v>-22786</v>
      </c>
      <c r="D65" s="4" t="inlineStr">
        <is>
          <t xml:space="preserve"> </t>
        </is>
      </c>
    </row>
    <row r="66">
      <c r="A66" s="4" t="inlineStr">
        <is>
          <t>Service cost</t>
        </is>
      </c>
      <c r="B66" s="6" t="n">
        <v>851</v>
      </c>
      <c r="C66" s="6" t="n">
        <v>835</v>
      </c>
      <c r="D66" s="6" t="n">
        <v>1146</v>
      </c>
    </row>
    <row r="67">
      <c r="A67" s="4" t="inlineStr">
        <is>
          <t>Total assets (liabilities)</t>
        </is>
      </c>
      <c r="B67" s="6" t="n">
        <v>-23758</v>
      </c>
      <c r="C67" s="6" t="n">
        <v>-24276</v>
      </c>
      <c r="D67" s="4" t="inlineStr">
        <is>
          <t xml:space="preserve"> </t>
        </is>
      </c>
    </row>
    <row r="68">
      <c r="A68" s="4" t="inlineStr">
        <is>
          <t>Interest cost</t>
        </is>
      </c>
      <c r="B68" s="6" t="n">
        <v>1123</v>
      </c>
      <c r="C68" s="6" t="n">
        <v>1196</v>
      </c>
      <c r="D68" s="6" t="n">
        <v>760</v>
      </c>
    </row>
    <row r="69">
      <c r="A69" s="4" t="inlineStr">
        <is>
          <t>Net actuarial loss</t>
        </is>
      </c>
      <c r="B69" s="4" t="inlineStr">
        <is>
          <t xml:space="preserve"> </t>
        </is>
      </c>
      <c r="C69" s="6" t="n">
        <v>-236</v>
      </c>
      <c r="D69" s="4" t="inlineStr">
        <is>
          <t xml:space="preserve"> </t>
        </is>
      </c>
    </row>
    <row r="70">
      <c r="A70" s="4" t="inlineStr">
        <is>
          <t>Plan Changes</t>
        </is>
      </c>
      <c r="B70" s="6" t="n">
        <v>-394</v>
      </c>
      <c r="C70" s="6" t="n">
        <v>0</v>
      </c>
      <c r="D70" s="4" t="inlineStr">
        <is>
          <t xml:space="preserve"> </t>
        </is>
      </c>
    </row>
    <row r="71">
      <c r="A71" s="4" t="inlineStr">
        <is>
          <t>Deferred tax (benefit) expense</t>
        </is>
      </c>
      <c r="B71" s="6" t="n">
        <v>19</v>
      </c>
      <c r="C71" s="6" t="n">
        <v>135</v>
      </c>
      <c r="D71" s="4" t="inlineStr">
        <is>
          <t xml:space="preserve"> </t>
        </is>
      </c>
    </row>
    <row r="72">
      <c r="A72" s="4" t="inlineStr">
        <is>
          <t>Settlement</t>
        </is>
      </c>
      <c r="B72" s="6" t="n">
        <v>0</v>
      </c>
      <c r="C72" s="6" t="n">
        <v>0</v>
      </c>
      <c r="D72" s="4" t="inlineStr">
        <is>
          <t xml:space="preserve"> </t>
        </is>
      </c>
    </row>
    <row r="73">
      <c r="A73" s="4" t="inlineStr">
        <is>
          <t>After tax actuarial loss</t>
        </is>
      </c>
      <c r="B73" s="6" t="n">
        <v>271</v>
      </c>
      <c r="C73" s="6" t="n">
        <v>-101</v>
      </c>
      <c r="D73" s="4" t="inlineStr">
        <is>
          <t xml:space="preserve"> </t>
        </is>
      </c>
    </row>
    <row r="74">
      <c r="A74" s="4" t="inlineStr">
        <is>
          <t>Benefits paid</t>
        </is>
      </c>
      <c r="B74" s="6" t="n">
        <v>-2084</v>
      </c>
      <c r="C74" s="6" t="n">
        <v>-1796</v>
      </c>
      <c r="D74" s="4" t="inlineStr">
        <is>
          <t xml:space="preserve"> </t>
        </is>
      </c>
    </row>
    <row r="75">
      <c r="A75" s="4" t="inlineStr">
        <is>
          <t>Settlement Payments</t>
        </is>
      </c>
      <c r="B75" s="6" t="n">
        <v>0</v>
      </c>
      <c r="C75" s="6" t="n">
        <v>0</v>
      </c>
      <c r="D75" s="4" t="inlineStr">
        <is>
          <t xml:space="preserve"> </t>
        </is>
      </c>
    </row>
    <row r="76">
      <c r="A76" s="4" t="inlineStr">
        <is>
          <t>Effect of foreign exchange</t>
        </is>
      </c>
      <c r="B76" s="6" t="n">
        <v>-23</v>
      </c>
      <c r="C76" s="6" t="n">
        <v>6</v>
      </c>
      <c r="D76" s="4" t="inlineStr">
        <is>
          <t xml:space="preserve"> </t>
        </is>
      </c>
    </row>
    <row r="77">
      <c r="A77" s="4" t="inlineStr">
        <is>
          <t>Actual expenses</t>
        </is>
      </c>
      <c r="B77" s="6" t="n">
        <v>0</v>
      </c>
      <c r="C77" s="6" t="n">
        <v>0</v>
      </c>
      <c r="D77" s="4" t="inlineStr">
        <is>
          <t xml:space="preserve"> </t>
        </is>
      </c>
    </row>
    <row r="78">
      <c r="A78" s="4" t="inlineStr">
        <is>
          <t>Actuarial (gain)/ loss</t>
        </is>
      </c>
      <c r="B78" s="4" t="inlineStr">
        <is>
          <t xml:space="preserve"> </t>
        </is>
      </c>
      <c r="C78" s="6" t="n">
        <v>81</v>
      </c>
      <c r="D78" s="4" t="inlineStr">
        <is>
          <t xml:space="preserve"> </t>
        </is>
      </c>
    </row>
    <row r="79">
      <c r="A79" s="4" t="inlineStr">
        <is>
          <t>Benefit obligation at end of year</t>
        </is>
      </c>
      <c r="B79" s="6" t="n">
        <v>23758</v>
      </c>
      <c r="C79" s="6" t="n">
        <v>24276</v>
      </c>
      <c r="D79" s="4" t="inlineStr">
        <is>
          <t xml:space="preserve"> </t>
        </is>
      </c>
    </row>
    <row r="80">
      <c r="A80" s="4" t="inlineStr">
        <is>
          <t>Plan assets at beginning of year</t>
        </is>
      </c>
      <c r="B80" s="6" t="n">
        <v>0</v>
      </c>
      <c r="C80" s="6" t="n">
        <v>0</v>
      </c>
      <c r="D80" s="4" t="inlineStr">
        <is>
          <t xml:space="preserve"> </t>
        </is>
      </c>
    </row>
    <row r="81">
      <c r="A81" s="4" t="inlineStr">
        <is>
          <t>Actual return on plan assets</t>
        </is>
      </c>
      <c r="B81" s="6" t="n">
        <v>0</v>
      </c>
      <c r="C81" s="6" t="n">
        <v>0</v>
      </c>
      <c r="D81" s="4" t="inlineStr">
        <is>
          <t xml:space="preserve"> </t>
        </is>
      </c>
    </row>
    <row r="82">
      <c r="A82" s="4" t="inlineStr">
        <is>
          <t>Employer contributions</t>
        </is>
      </c>
      <c r="B82" s="6" t="n">
        <v>2084</v>
      </c>
      <c r="C82" s="6" t="n">
        <v>1796</v>
      </c>
      <c r="D82" s="4" t="inlineStr">
        <is>
          <t xml:space="preserve"> </t>
        </is>
      </c>
    </row>
    <row r="83">
      <c r="A83" s="4" t="inlineStr">
        <is>
          <t>Benefits paid</t>
        </is>
      </c>
      <c r="B83" s="6" t="n">
        <v>-2084</v>
      </c>
      <c r="C83" s="6" t="n">
        <v>-1796</v>
      </c>
      <c r="D83" s="4" t="inlineStr">
        <is>
          <t xml:space="preserve"> </t>
        </is>
      </c>
    </row>
    <row r="84">
      <c r="A84" s="4" t="inlineStr">
        <is>
          <t>Settlement Payments</t>
        </is>
      </c>
      <c r="B84" s="6" t="n">
        <v>0</v>
      </c>
      <c r="C84" s="6" t="n">
        <v>0</v>
      </c>
      <c r="D84" s="4" t="inlineStr">
        <is>
          <t xml:space="preserve"> </t>
        </is>
      </c>
    </row>
    <row r="85">
      <c r="A85" s="4" t="inlineStr">
        <is>
          <t>Actual expenses</t>
        </is>
      </c>
      <c r="B85" s="6" t="n">
        <v>0</v>
      </c>
      <c r="C85" s="6" t="n">
        <v>0</v>
      </c>
      <c r="D85" s="4" t="inlineStr">
        <is>
          <t xml:space="preserve"> </t>
        </is>
      </c>
    </row>
    <row r="86">
      <c r="A86" s="4" t="inlineStr">
        <is>
          <t>Plan assets at end of year</t>
        </is>
      </c>
      <c r="B86" s="6" t="n">
        <v>0</v>
      </c>
      <c r="C86" s="6" t="n">
        <v>0</v>
      </c>
      <c r="D86" s="6" t="n">
        <v>0</v>
      </c>
    </row>
    <row r="87">
      <c r="A87" s="4" t="inlineStr">
        <is>
          <t>Funded status at end of year</t>
        </is>
      </c>
      <c r="B87" s="6" t="n">
        <v>-23758</v>
      </c>
      <c r="C87" s="6" t="n">
        <v>-24276</v>
      </c>
      <c r="D87" s="4" t="inlineStr">
        <is>
          <t xml:space="preserve"> </t>
        </is>
      </c>
    </row>
    <row r="88">
      <c r="A88" s="4" t="inlineStr">
        <is>
          <t>Change in plan assets:</t>
        </is>
      </c>
      <c r="B88" s="6" t="n">
        <v>23758</v>
      </c>
      <c r="C88" s="6" t="n">
        <v>24276</v>
      </c>
      <c r="D88" s="4" t="inlineStr">
        <is>
          <t xml:space="preserve"> </t>
        </is>
      </c>
    </row>
    <row r="89">
      <c r="A89" s="4" t="inlineStr">
        <is>
          <t>Plan assets at beginning of year</t>
        </is>
      </c>
      <c r="B89" s="6" t="n">
        <v>0</v>
      </c>
      <c r="C89" s="6" t="n">
        <v>0</v>
      </c>
      <c r="D89" s="4" t="inlineStr">
        <is>
          <t xml:space="preserve"> </t>
        </is>
      </c>
    </row>
    <row r="90">
      <c r="A90" s="4" t="inlineStr">
        <is>
          <t>Actual return on plan assets</t>
        </is>
      </c>
      <c r="B90" s="6" t="n">
        <v>0</v>
      </c>
      <c r="C90" s="6" t="n">
        <v>0</v>
      </c>
      <c r="D90" s="4" t="inlineStr">
        <is>
          <t xml:space="preserve"> </t>
        </is>
      </c>
    </row>
    <row r="91">
      <c r="A91" s="4" t="inlineStr">
        <is>
          <t>Employer contributions</t>
        </is>
      </c>
      <c r="B91" s="6" t="n">
        <v>2084</v>
      </c>
      <c r="C91" s="6" t="n">
        <v>1796</v>
      </c>
      <c r="D91" s="4" t="inlineStr">
        <is>
          <t xml:space="preserve"> </t>
        </is>
      </c>
    </row>
    <row r="92">
      <c r="A92" s="4" t="inlineStr">
        <is>
          <t>Benefits paid</t>
        </is>
      </c>
      <c r="B92" s="6" t="n">
        <v>-2084</v>
      </c>
      <c r="C92" s="6" t="n">
        <v>-1796</v>
      </c>
      <c r="D92" s="4" t="inlineStr">
        <is>
          <t xml:space="preserve"> </t>
        </is>
      </c>
    </row>
    <row r="93">
      <c r="A93" s="4" t="inlineStr">
        <is>
          <t>Settlement Payments</t>
        </is>
      </c>
      <c r="B93" s="6" t="n">
        <v>0</v>
      </c>
      <c r="C93" s="6" t="n">
        <v>0</v>
      </c>
      <c r="D93" s="4" t="inlineStr">
        <is>
          <t xml:space="preserve"> </t>
        </is>
      </c>
    </row>
    <row r="94">
      <c r="A94" s="4" t="inlineStr">
        <is>
          <t>Actual expenses</t>
        </is>
      </c>
      <c r="B94" s="6" t="n">
        <v>0</v>
      </c>
      <c r="C94" s="6" t="n">
        <v>0</v>
      </c>
      <c r="D94" s="4" t="inlineStr">
        <is>
          <t xml:space="preserve"> </t>
        </is>
      </c>
    </row>
    <row r="95">
      <c r="A95" s="4" t="inlineStr">
        <is>
          <t>Plan assets at end of year</t>
        </is>
      </c>
      <c r="B95" s="6" t="n">
        <v>0</v>
      </c>
      <c r="C95" s="6" t="n">
        <v>0</v>
      </c>
      <c r="D95" s="5" t="n">
        <v>0</v>
      </c>
    </row>
    <row r="96">
      <c r="A96" s="4" t="inlineStr">
        <is>
          <t>Funded status at end of year</t>
        </is>
      </c>
      <c r="B96" s="5" t="n">
        <v>-23758</v>
      </c>
      <c r="C96" s="5" t="n">
        <v>-24276</v>
      </c>
      <c r="D9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ension and Other Postretirement Benefits -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Settlement loss</t>
        </is>
      </c>
      <c r="B3" s="4" t="inlineStr">
        <is>
          <t xml:space="preserve"> </t>
        </is>
      </c>
      <c r="C3" s="4" t="inlineStr">
        <is>
          <t xml:space="preserve"> </t>
        </is>
      </c>
      <c r="D3" s="5" t="n">
        <v>-6400</v>
      </c>
    </row>
    <row r="4">
      <c r="A4" s="4" t="inlineStr">
        <is>
          <t>Pension Plan [Member]</t>
        </is>
      </c>
      <c r="B4" s="4" t="inlineStr">
        <is>
          <t xml:space="preserve"> </t>
        </is>
      </c>
      <c r="C4" s="4" t="inlineStr">
        <is>
          <t xml:space="preserve"> </t>
        </is>
      </c>
      <c r="D4" s="4" t="inlineStr">
        <is>
          <t xml:space="preserve"> </t>
        </is>
      </c>
    </row>
    <row r="5">
      <c r="A5" s="4" t="inlineStr">
        <is>
          <t>Service cost</t>
        </is>
      </c>
      <c r="B5" s="5" t="n">
        <v>1998</v>
      </c>
      <c r="C5" s="5" t="n">
        <v>2180</v>
      </c>
      <c r="D5" s="6" t="n">
        <v>2400</v>
      </c>
    </row>
    <row r="6">
      <c r="A6" s="4" t="inlineStr">
        <is>
          <t>Interest cost</t>
        </is>
      </c>
      <c r="B6" s="6" t="n">
        <v>2737</v>
      </c>
      <c r="C6" s="6" t="n">
        <v>2652</v>
      </c>
      <c r="D6" s="6" t="n">
        <v>2326</v>
      </c>
    </row>
    <row r="7">
      <c r="A7" s="4" t="inlineStr">
        <is>
          <t>Expected return on plan assets</t>
        </is>
      </c>
      <c r="B7" s="6" t="n">
        <v>-3450</v>
      </c>
      <c r="C7" s="6" t="n">
        <v>-2695</v>
      </c>
      <c r="D7" s="6" t="n">
        <v>-2892</v>
      </c>
    </row>
    <row r="8">
      <c r="A8" s="4" t="inlineStr">
        <is>
          <t>Recognized actuarial loss</t>
        </is>
      </c>
      <c r="B8" s="6" t="n">
        <v>1455</v>
      </c>
      <c r="C8" s="6" t="n">
        <v>1461</v>
      </c>
      <c r="D8" s="6" t="n">
        <v>1724</v>
      </c>
    </row>
    <row r="9">
      <c r="A9" s="4" t="inlineStr">
        <is>
          <t>Settlement loss</t>
        </is>
      </c>
      <c r="B9" s="6" t="n">
        <v>0</v>
      </c>
      <c r="C9" s="6" t="n">
        <v>0</v>
      </c>
      <c r="D9" s="6" t="n">
        <v>6427</v>
      </c>
    </row>
    <row r="10">
      <c r="A10" s="4" t="inlineStr">
        <is>
          <t>Net periodic benefit cost</t>
        </is>
      </c>
      <c r="B10" s="6" t="n">
        <v>2740</v>
      </c>
      <c r="C10" s="6" t="n">
        <v>3598</v>
      </c>
      <c r="D10" s="6" t="n">
        <v>9985</v>
      </c>
    </row>
    <row r="11">
      <c r="A11" s="4" t="inlineStr">
        <is>
          <t>Net (gain) loss</t>
        </is>
      </c>
      <c r="B11" s="6" t="n">
        <v>-2524</v>
      </c>
      <c r="C11" s="6" t="n">
        <v>822</v>
      </c>
      <c r="D11" s="6" t="n">
        <v>-7726</v>
      </c>
    </row>
    <row r="12">
      <c r="A12" s="4" t="inlineStr">
        <is>
          <t>Net periodic benefit cost</t>
        </is>
      </c>
      <c r="B12" s="6" t="n">
        <v>216</v>
      </c>
      <c r="C12" s="6" t="n">
        <v>4420</v>
      </c>
      <c r="D12" s="6" t="n">
        <v>2259</v>
      </c>
    </row>
    <row r="13">
      <c r="A13" s="4" t="inlineStr">
        <is>
          <t>Postemployment Retirement Benefits [Member]</t>
        </is>
      </c>
      <c r="B13" s="4" t="inlineStr">
        <is>
          <t xml:space="preserve"> </t>
        </is>
      </c>
      <c r="C13" s="4" t="inlineStr">
        <is>
          <t xml:space="preserve"> </t>
        </is>
      </c>
      <c r="D13" s="4" t="inlineStr">
        <is>
          <t xml:space="preserve"> </t>
        </is>
      </c>
    </row>
    <row r="14">
      <c r="A14" s="4" t="inlineStr">
        <is>
          <t>Service cost</t>
        </is>
      </c>
      <c r="B14" s="6" t="n">
        <v>851</v>
      </c>
      <c r="C14" s="6" t="n">
        <v>835</v>
      </c>
      <c r="D14" s="6" t="n">
        <v>1146</v>
      </c>
    </row>
    <row r="15">
      <c r="A15" s="4" t="inlineStr">
        <is>
          <t>Interest cost</t>
        </is>
      </c>
      <c r="B15" s="6" t="n">
        <v>1123</v>
      </c>
      <c r="C15" s="6" t="n">
        <v>1196</v>
      </c>
      <c r="D15" s="6" t="n">
        <v>760</v>
      </c>
    </row>
    <row r="16">
      <c r="A16" s="4" t="inlineStr">
        <is>
          <t>Recognized actuarial loss</t>
        </is>
      </c>
      <c r="B16" s="6" t="n">
        <v>-31</v>
      </c>
      <c r="C16" s="6" t="n">
        <v>-38</v>
      </c>
      <c r="D16" s="6" t="n">
        <v>368</v>
      </c>
    </row>
    <row r="17">
      <c r="A17" s="4" t="inlineStr">
        <is>
          <t>Net periodic benefit cost</t>
        </is>
      </c>
      <c r="B17" s="6" t="n">
        <v>1868</v>
      </c>
      <c r="C17" s="6" t="n">
        <v>998</v>
      </c>
      <c r="D17" s="6" t="n">
        <v>1146</v>
      </c>
    </row>
    <row r="18">
      <c r="A18" s="4" t="inlineStr">
        <is>
          <t>Net (gain) loss</t>
        </is>
      </c>
      <c r="B18" s="6" t="n">
        <v>-279</v>
      </c>
      <c r="C18" s="6" t="n">
        <v>1114</v>
      </c>
      <c r="D18" s="6" t="n">
        <v>-4317</v>
      </c>
    </row>
    <row r="19">
      <c r="A19" s="4" t="inlineStr">
        <is>
          <t>Net periodic benefit cost</t>
        </is>
      </c>
      <c r="B19" s="6" t="n">
        <v>1589</v>
      </c>
      <c r="C19" s="6" t="n">
        <v>2112</v>
      </c>
      <c r="D19" s="6" t="n">
        <v>-3171</v>
      </c>
    </row>
    <row r="20">
      <c r="A20" s="4" t="inlineStr">
        <is>
          <t>Prior service cost recognition</t>
        </is>
      </c>
      <c r="B20" s="5" t="n">
        <v>-75</v>
      </c>
      <c r="C20" s="5" t="n">
        <v>-995</v>
      </c>
      <c r="D20" s="5" t="n">
        <v>-11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ensions and Other Postretirement Benefits - Assumptions Used (Details)</t>
        </is>
      </c>
      <c r="B1" s="2" t="inlineStr">
        <is>
          <t>12 Months Ended</t>
        </is>
      </c>
    </row>
    <row r="2">
      <c r="B2" s="2" t="inlineStr">
        <is>
          <t>Dec. 31, 2024</t>
        </is>
      </c>
      <c r="C2" s="2" t="inlineStr">
        <is>
          <t>Dec. 31, 2023</t>
        </is>
      </c>
    </row>
    <row r="3">
      <c r="A3" s="4" t="inlineStr">
        <is>
          <t>Pension Plan [Member]</t>
        </is>
      </c>
      <c r="B3" s="4" t="inlineStr">
        <is>
          <t xml:space="preserve"> </t>
        </is>
      </c>
      <c r="C3" s="4" t="inlineStr">
        <is>
          <t xml:space="preserve"> </t>
        </is>
      </c>
    </row>
    <row r="4">
      <c r="A4" s="4" t="inlineStr">
        <is>
          <t>Discount rate</t>
        </is>
      </c>
      <c r="B4" s="11" t="n">
        <v>0.0532</v>
      </c>
      <c r="C4" s="11" t="n">
        <v>0.0469</v>
      </c>
    </row>
    <row r="5">
      <c r="A5" s="4" t="inlineStr">
        <is>
          <t>Rate of compensation increase</t>
        </is>
      </c>
      <c r="B5" s="11" t="n">
        <v>0.035</v>
      </c>
      <c r="C5" s="11" t="n">
        <v>0.035</v>
      </c>
    </row>
    <row r="6">
      <c r="A6" s="4" t="inlineStr">
        <is>
          <t>Discount rate</t>
        </is>
      </c>
      <c r="B6" s="11" t="n">
        <v>0.0469</v>
      </c>
      <c r="C6" s="11" t="n">
        <v>0.0489</v>
      </c>
    </row>
    <row r="7">
      <c r="A7" s="4" t="inlineStr">
        <is>
          <t>Expected long-term rate of return on plan assets</t>
        </is>
      </c>
      <c r="B7" s="11" t="n">
        <v>0.07199999999999999</v>
      </c>
      <c r="C7" s="11" t="n">
        <v>0.062</v>
      </c>
    </row>
    <row r="8">
      <c r="A8" s="4" t="inlineStr">
        <is>
          <t>Rate of compensation increase</t>
        </is>
      </c>
      <c r="B8" s="11" t="n">
        <v>0.035</v>
      </c>
      <c r="C8" s="11" t="n">
        <v>0.035</v>
      </c>
    </row>
    <row r="9">
      <c r="A9" s="4" t="inlineStr">
        <is>
          <t>Postemployment Retirement Benefits [Member]</t>
        </is>
      </c>
      <c r="B9" s="4" t="inlineStr">
        <is>
          <t xml:space="preserve"> </t>
        </is>
      </c>
      <c r="C9" s="4" t="inlineStr">
        <is>
          <t xml:space="preserve"> </t>
        </is>
      </c>
    </row>
    <row r="10">
      <c r="A10" s="4" t="inlineStr">
        <is>
          <t>Discount rate</t>
        </is>
      </c>
      <c r="B10" s="11" t="n">
        <v>0.0541</v>
      </c>
      <c r="C10" s="11" t="n">
        <v>0.0486</v>
      </c>
    </row>
    <row r="11">
      <c r="A11" s="4" t="inlineStr">
        <is>
          <t>Rate of compensation increase</t>
        </is>
      </c>
      <c r="B11" s="8" t="n">
        <v>0</v>
      </c>
      <c r="C11" s="8" t="n">
        <v>0</v>
      </c>
    </row>
    <row r="12">
      <c r="A12" s="4" t="inlineStr">
        <is>
          <t>Discount rate</t>
        </is>
      </c>
      <c r="B12" s="11" t="n">
        <v>0.0486</v>
      </c>
      <c r="C12" s="11" t="n">
        <v>0.0516</v>
      </c>
    </row>
    <row r="13">
      <c r="A13" s="4" t="inlineStr">
        <is>
          <t>Expected long-term rate of return on plan assets</t>
        </is>
      </c>
      <c r="B13" s="8" t="n">
        <v>0</v>
      </c>
      <c r="C13" s="8" t="n">
        <v>0</v>
      </c>
    </row>
    <row r="14">
      <c r="A14" s="4" t="inlineStr">
        <is>
          <t>Rate of compensation increase</t>
        </is>
      </c>
      <c r="B14" s="8" t="n">
        <v>0</v>
      </c>
      <c r="C14"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ensions and Other Postretirement Benefits - Allocation of Plan Assets (Details) - USD ($) $ in Thousands</t>
        </is>
      </c>
      <c r="B1" s="2" t="inlineStr">
        <is>
          <t>Dec. 31, 2024</t>
        </is>
      </c>
      <c r="C1" s="2" t="inlineStr">
        <is>
          <t>Dec. 31, 2023</t>
        </is>
      </c>
    </row>
    <row r="2">
      <c r="A2" s="4" t="inlineStr">
        <is>
          <t>Plan Fair Value Assets</t>
        </is>
      </c>
      <c r="B2" s="5" t="n">
        <v>55130</v>
      </c>
      <c r="C2" s="5" t="n">
        <v>50649</v>
      </c>
    </row>
    <row r="3">
      <c r="A3" s="4" t="inlineStr">
        <is>
          <t>Fair Value, Inputs, Level 1 [Member]</t>
        </is>
      </c>
      <c r="B3" s="4" t="inlineStr">
        <is>
          <t xml:space="preserve"> </t>
        </is>
      </c>
      <c r="C3" s="4" t="inlineStr">
        <is>
          <t xml:space="preserve"> </t>
        </is>
      </c>
    </row>
    <row r="4">
      <c r="A4" s="4" t="inlineStr">
        <is>
          <t>Plan Fair Value Assets</t>
        </is>
      </c>
      <c r="B4" s="6" t="n">
        <v>36521</v>
      </c>
      <c r="C4" s="6" t="n">
        <v>28304</v>
      </c>
    </row>
    <row r="5">
      <c r="A5" s="4" t="inlineStr">
        <is>
          <t>Fair Value, Inputs, Level 2 [Member]</t>
        </is>
      </c>
      <c r="B5" s="4" t="inlineStr">
        <is>
          <t xml:space="preserve"> </t>
        </is>
      </c>
      <c r="C5" s="4" t="inlineStr">
        <is>
          <t xml:space="preserve"> </t>
        </is>
      </c>
    </row>
    <row r="6">
      <c r="A6" s="4" t="inlineStr">
        <is>
          <t>Plan Fair Value Assets</t>
        </is>
      </c>
      <c r="B6" s="6" t="n">
        <v>18608</v>
      </c>
      <c r="C6" s="6" t="n">
        <v>22345</v>
      </c>
    </row>
    <row r="7">
      <c r="A7" s="4" t="inlineStr">
        <is>
          <t>Fair Value, Inputs, Level 3 [Member]</t>
        </is>
      </c>
      <c r="B7" s="4" t="inlineStr">
        <is>
          <t xml:space="preserve"> </t>
        </is>
      </c>
      <c r="C7" s="4" t="inlineStr">
        <is>
          <t xml:space="preserve"> </t>
        </is>
      </c>
    </row>
    <row r="8">
      <c r="A8" s="4" t="inlineStr">
        <is>
          <t>Plan Fair Value Assets</t>
        </is>
      </c>
      <c r="B8" s="6" t="n">
        <v>1</v>
      </c>
      <c r="C8" s="6" t="n">
        <v>0</v>
      </c>
    </row>
    <row r="9">
      <c r="A9" s="4" t="inlineStr">
        <is>
          <t>Equity Securities [Member]</t>
        </is>
      </c>
      <c r="B9" s="4" t="inlineStr">
        <is>
          <t xml:space="preserve"> </t>
        </is>
      </c>
      <c r="C9" s="4" t="inlineStr">
        <is>
          <t xml:space="preserve"> </t>
        </is>
      </c>
    </row>
    <row r="10">
      <c r="A10" s="4" t="inlineStr">
        <is>
          <t>Plan Fair Value Assets</t>
        </is>
      </c>
      <c r="B10" s="6" t="n">
        <v>14262</v>
      </c>
      <c r="C10" s="6" t="n">
        <v>13660</v>
      </c>
    </row>
    <row r="11">
      <c r="A11" s="4" t="inlineStr">
        <is>
          <t>Equity Securities [Member] | Fair Value, Inputs, Level 1 [Member]</t>
        </is>
      </c>
      <c r="B11" s="4" t="inlineStr">
        <is>
          <t xml:space="preserve"> </t>
        </is>
      </c>
      <c r="C11" s="4" t="inlineStr">
        <is>
          <t xml:space="preserve"> </t>
        </is>
      </c>
    </row>
    <row r="12">
      <c r="A12" s="4" t="inlineStr">
        <is>
          <t>Plan Fair Value Assets</t>
        </is>
      </c>
      <c r="B12" s="6" t="n">
        <v>14262</v>
      </c>
      <c r="C12" s="6" t="n">
        <v>13660</v>
      </c>
    </row>
    <row r="13">
      <c r="A13" s="4" t="inlineStr">
        <is>
          <t>Equity Securities [Member] | Fair Value, Inputs, Level 2 [Member]</t>
        </is>
      </c>
      <c r="B13" s="4" t="inlineStr">
        <is>
          <t xml:space="preserve"> </t>
        </is>
      </c>
      <c r="C13" s="4" t="inlineStr">
        <is>
          <t xml:space="preserve"> </t>
        </is>
      </c>
    </row>
    <row r="14">
      <c r="A14" s="4" t="inlineStr">
        <is>
          <t>Plan Fair Value Assets</t>
        </is>
      </c>
      <c r="B14" s="6" t="n">
        <v>0</v>
      </c>
      <c r="C14" s="6" t="n">
        <v>0</v>
      </c>
    </row>
    <row r="15">
      <c r="A15" s="4" t="inlineStr">
        <is>
          <t>Equity Securities [Member] | Fair Value, Inputs, Level 3 [Member]</t>
        </is>
      </c>
      <c r="B15" s="4" t="inlineStr">
        <is>
          <t xml:space="preserve"> </t>
        </is>
      </c>
      <c r="C15" s="4" t="inlineStr">
        <is>
          <t xml:space="preserve"> </t>
        </is>
      </c>
    </row>
    <row r="16">
      <c r="A16" s="4" t="inlineStr">
        <is>
          <t>Plan Fair Value Assets</t>
        </is>
      </c>
      <c r="B16" s="6" t="n">
        <v>0</v>
      </c>
      <c r="C16" s="6" t="n">
        <v>0</v>
      </c>
    </row>
    <row r="17">
      <c r="A17" s="4" t="inlineStr">
        <is>
          <t>Fixed Income Securities [Member]</t>
        </is>
      </c>
      <c r="B17" s="4" t="inlineStr">
        <is>
          <t xml:space="preserve"> </t>
        </is>
      </c>
      <c r="C17" s="4" t="inlineStr">
        <is>
          <t xml:space="preserve"> </t>
        </is>
      </c>
    </row>
    <row r="18">
      <c r="A18" s="4" t="inlineStr">
        <is>
          <t>Plan Fair Value Assets</t>
        </is>
      </c>
      <c r="B18" s="6" t="n">
        <v>29066</v>
      </c>
      <c r="C18" s="6" t="n">
        <v>27492</v>
      </c>
    </row>
    <row r="19">
      <c r="A19" s="4" t="inlineStr">
        <is>
          <t>Fixed Income Securities [Member] | Fair Value, Inputs, Level 1 [Member]</t>
        </is>
      </c>
      <c r="B19" s="4" t="inlineStr">
        <is>
          <t xml:space="preserve"> </t>
        </is>
      </c>
      <c r="C19" s="4" t="inlineStr">
        <is>
          <t xml:space="preserve"> </t>
        </is>
      </c>
    </row>
    <row r="20">
      <c r="A20" s="4" t="inlineStr">
        <is>
          <t>Plan Fair Value Assets</t>
        </is>
      </c>
      <c r="B20" s="6" t="n">
        <v>10458</v>
      </c>
      <c r="C20" s="6" t="n">
        <v>8913</v>
      </c>
    </row>
    <row r="21">
      <c r="A21" s="4" t="inlineStr">
        <is>
          <t>Fixed Income Securities [Member] | Fair Value, Inputs, Level 2 [Member]</t>
        </is>
      </c>
      <c r="B21" s="4" t="inlineStr">
        <is>
          <t xml:space="preserve"> </t>
        </is>
      </c>
      <c r="C21" s="4" t="inlineStr">
        <is>
          <t xml:space="preserve"> </t>
        </is>
      </c>
    </row>
    <row r="22">
      <c r="A22" s="4" t="inlineStr">
        <is>
          <t>Plan Fair Value Assets</t>
        </is>
      </c>
      <c r="B22" s="6" t="n">
        <v>18608</v>
      </c>
      <c r="C22" s="6" t="n">
        <v>18579</v>
      </c>
    </row>
    <row r="23">
      <c r="A23" s="4" t="inlineStr">
        <is>
          <t>Fixed Income Securities [Member] | Fair Value, Inputs, Level 3 [Member]</t>
        </is>
      </c>
      <c r="B23" s="4" t="inlineStr">
        <is>
          <t xml:space="preserve"> </t>
        </is>
      </c>
      <c r="C23" s="4" t="inlineStr">
        <is>
          <t xml:space="preserve"> </t>
        </is>
      </c>
    </row>
    <row r="24">
      <c r="A24" s="4" t="inlineStr">
        <is>
          <t>Plan Fair Value Assets</t>
        </is>
      </c>
      <c r="B24" s="6" t="n">
        <v>0</v>
      </c>
      <c r="C24" s="6" t="n">
        <v>0</v>
      </c>
    </row>
    <row r="25">
      <c r="A25" s="4" t="inlineStr">
        <is>
          <t>Mutual Funds [Member]</t>
        </is>
      </c>
      <c r="B25" s="4" t="inlineStr">
        <is>
          <t xml:space="preserve"> </t>
        </is>
      </c>
      <c r="C25" s="4" t="inlineStr">
        <is>
          <t xml:space="preserve"> </t>
        </is>
      </c>
    </row>
    <row r="26">
      <c r="A26" s="4" t="inlineStr">
        <is>
          <t>Plan Fair Value Assets</t>
        </is>
      </c>
      <c r="B26" s="6" t="n">
        <v>3529</v>
      </c>
      <c r="C26" s="6" t="n">
        <v>3684</v>
      </c>
    </row>
    <row r="27">
      <c r="A27" s="4" t="inlineStr">
        <is>
          <t>Mutual Funds [Member] | Fair Value, Inputs, Level 1 [Member]</t>
        </is>
      </c>
      <c r="B27" s="4" t="inlineStr">
        <is>
          <t xml:space="preserve"> </t>
        </is>
      </c>
      <c r="C27" s="4" t="inlineStr">
        <is>
          <t xml:space="preserve"> </t>
        </is>
      </c>
    </row>
    <row r="28">
      <c r="A28" s="4" t="inlineStr">
        <is>
          <t>Plan Fair Value Assets</t>
        </is>
      </c>
      <c r="B28" s="6" t="n">
        <v>3529</v>
      </c>
      <c r="C28" s="6" t="n">
        <v>3684</v>
      </c>
    </row>
    <row r="29">
      <c r="A29" s="4" t="inlineStr">
        <is>
          <t>Mutual Funds [Member] | Fair Value, Inputs, Level 2 [Member]</t>
        </is>
      </c>
      <c r="B29" s="4" t="inlineStr">
        <is>
          <t xml:space="preserve"> </t>
        </is>
      </c>
      <c r="C29" s="4" t="inlineStr">
        <is>
          <t xml:space="preserve"> </t>
        </is>
      </c>
    </row>
    <row r="30">
      <c r="A30" s="4" t="inlineStr">
        <is>
          <t>Plan Fair Value Assets</t>
        </is>
      </c>
      <c r="B30" s="6" t="n">
        <v>0</v>
      </c>
      <c r="C30" s="6" t="n">
        <v>0</v>
      </c>
    </row>
    <row r="31">
      <c r="A31" s="4" t="inlineStr">
        <is>
          <t>Mutual Funds [Member] | Fair Value, Inputs, Level 3 [Member]</t>
        </is>
      </c>
      <c r="B31" s="4" t="inlineStr">
        <is>
          <t xml:space="preserve"> </t>
        </is>
      </c>
      <c r="C31" s="4" t="inlineStr">
        <is>
          <t xml:space="preserve"> </t>
        </is>
      </c>
    </row>
    <row r="32">
      <c r="A32" s="4" t="inlineStr">
        <is>
          <t>Plan Fair Value Assets</t>
        </is>
      </c>
      <c r="B32" s="6" t="n">
        <v>0</v>
      </c>
      <c r="C32" s="6" t="n">
        <v>0</v>
      </c>
    </row>
    <row r="33">
      <c r="A33" s="4" t="inlineStr">
        <is>
          <t>Cash and Cash Equivalents [Member]</t>
        </is>
      </c>
      <c r="B33" s="4" t="inlineStr">
        <is>
          <t xml:space="preserve"> </t>
        </is>
      </c>
      <c r="C33" s="4" t="inlineStr">
        <is>
          <t xml:space="preserve"> </t>
        </is>
      </c>
    </row>
    <row r="34">
      <c r="A34" s="4" t="inlineStr">
        <is>
          <t>Plan Fair Value Assets</t>
        </is>
      </c>
      <c r="B34" s="6" t="n">
        <v>8273</v>
      </c>
      <c r="C34" s="6" t="n">
        <v>5813</v>
      </c>
    </row>
    <row r="35">
      <c r="A35" s="4" t="inlineStr">
        <is>
          <t>Cash and Cash Equivalents [Member] | Fair Value, Inputs, Level 1 [Member]</t>
        </is>
      </c>
      <c r="B35" s="4" t="inlineStr">
        <is>
          <t xml:space="preserve"> </t>
        </is>
      </c>
      <c r="C35" s="4" t="inlineStr">
        <is>
          <t xml:space="preserve"> </t>
        </is>
      </c>
    </row>
    <row r="36">
      <c r="A36" s="4" t="inlineStr">
        <is>
          <t>Plan Fair Value Assets</t>
        </is>
      </c>
      <c r="B36" s="6" t="n">
        <v>8272</v>
      </c>
      <c r="C36" s="6" t="n">
        <v>2047</v>
      </c>
    </row>
    <row r="37">
      <c r="A37" s="4" t="inlineStr">
        <is>
          <t>Cash and Cash Equivalents [Member] | Fair Value, Inputs, Level 2 [Member]</t>
        </is>
      </c>
      <c r="B37" s="4" t="inlineStr">
        <is>
          <t xml:space="preserve"> </t>
        </is>
      </c>
      <c r="C37" s="4" t="inlineStr">
        <is>
          <t xml:space="preserve"> </t>
        </is>
      </c>
    </row>
    <row r="38">
      <c r="A38" s="4" t="inlineStr">
        <is>
          <t>Plan Fair Value Assets</t>
        </is>
      </c>
      <c r="B38" s="6" t="n">
        <v>0</v>
      </c>
      <c r="C38" s="6" t="n">
        <v>3766</v>
      </c>
    </row>
    <row r="39">
      <c r="A39" s="4" t="inlineStr">
        <is>
          <t>Cash and Cash Equivalents [Member] | Fair Value, Inputs, Level 3 [Member]</t>
        </is>
      </c>
      <c r="B39" s="4" t="inlineStr">
        <is>
          <t xml:space="preserve"> </t>
        </is>
      </c>
      <c r="C39" s="4" t="inlineStr">
        <is>
          <t xml:space="preserve"> </t>
        </is>
      </c>
    </row>
    <row r="40">
      <c r="A40" s="4" t="inlineStr">
        <is>
          <t>Plan Fair Value Assets</t>
        </is>
      </c>
      <c r="B40" s="5" t="n">
        <v>1</v>
      </c>
      <c r="C4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Pensions and Other Postretirement Benefits - Expected Future Benefit Payments (Details) $ in Thousands</t>
        </is>
      </c>
      <c r="B1" s="2" t="inlineStr">
        <is>
          <t>Dec. 31, 2024 USD ($)</t>
        </is>
      </c>
    </row>
    <row r="2">
      <c r="A2" s="4" t="inlineStr">
        <is>
          <t>Pension Plan [Member]</t>
        </is>
      </c>
      <c r="B2" s="4" t="inlineStr">
        <is>
          <t xml:space="preserve"> </t>
        </is>
      </c>
    </row>
    <row r="3">
      <c r="A3" s="4" t="inlineStr">
        <is>
          <t>2023</t>
        </is>
      </c>
      <c r="B3" s="5" t="n">
        <v>9933</v>
      </c>
    </row>
    <row r="4">
      <c r="A4" s="4" t="inlineStr">
        <is>
          <t>2024</t>
        </is>
      </c>
      <c r="B4" s="6" t="n">
        <v>3016</v>
      </c>
    </row>
    <row r="5">
      <c r="A5" s="4" t="inlineStr">
        <is>
          <t>2025</t>
        </is>
      </c>
      <c r="B5" s="6" t="n">
        <v>4136</v>
      </c>
    </row>
    <row r="6">
      <c r="A6" s="4" t="inlineStr">
        <is>
          <t>2026</t>
        </is>
      </c>
      <c r="B6" s="6" t="n">
        <v>4730</v>
      </c>
    </row>
    <row r="7">
      <c r="A7" s="4" t="inlineStr">
        <is>
          <t>2027</t>
        </is>
      </c>
      <c r="B7" s="6" t="n">
        <v>4860</v>
      </c>
    </row>
    <row r="8">
      <c r="A8" s="4" t="inlineStr">
        <is>
          <t>Thereafter</t>
        </is>
      </c>
      <c r="B8" s="6" t="n">
        <v>31123</v>
      </c>
    </row>
    <row r="9">
      <c r="A9" s="4" t="inlineStr">
        <is>
          <t>Postemployment Retirement Benefits [Member]</t>
        </is>
      </c>
      <c r="B9" s="4" t="inlineStr">
        <is>
          <t xml:space="preserve"> </t>
        </is>
      </c>
    </row>
    <row r="10">
      <c r="A10" s="4" t="inlineStr">
        <is>
          <t>2023</t>
        </is>
      </c>
      <c r="B10" s="6" t="n">
        <v>1622</v>
      </c>
    </row>
    <row r="11">
      <c r="A11" s="4" t="inlineStr">
        <is>
          <t>2024</t>
        </is>
      </c>
      <c r="B11" s="6" t="n">
        <v>1698</v>
      </c>
    </row>
    <row r="12">
      <c r="A12" s="4" t="inlineStr">
        <is>
          <t>2025</t>
        </is>
      </c>
      <c r="B12" s="6" t="n">
        <v>1747</v>
      </c>
    </row>
    <row r="13">
      <c r="A13" s="4" t="inlineStr">
        <is>
          <t>2026</t>
        </is>
      </c>
      <c r="B13" s="6" t="n">
        <v>1808</v>
      </c>
    </row>
    <row r="14">
      <c r="A14" s="4" t="inlineStr">
        <is>
          <t>2027</t>
        </is>
      </c>
      <c r="B14" s="6" t="n">
        <v>1896</v>
      </c>
    </row>
    <row r="15">
      <c r="A15" s="4" t="inlineStr">
        <is>
          <t>Thereafter</t>
        </is>
      </c>
      <c r="B15" s="5" t="n">
        <v>114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Goodwill and Other Intangible Assets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Amortization of Intangible Assets</t>
        </is>
      </c>
      <c r="B3" s="4" t="inlineStr">
        <is>
          <t xml:space="preserve"> </t>
        </is>
      </c>
      <c r="C3" s="5" t="n">
        <v>12400</v>
      </c>
      <c r="D3" s="5" t="n">
        <v>12600</v>
      </c>
      <c r="E3" s="5" t="n">
        <v>7600</v>
      </c>
    </row>
    <row r="4">
      <c r="A4" s="4" t="inlineStr">
        <is>
          <t>Goodwill, Impairment Loss</t>
        </is>
      </c>
      <c r="B4" s="5" t="n">
        <v>0</v>
      </c>
      <c r="C4" s="5" t="n">
        <v>0</v>
      </c>
      <c r="D4" s="6" t="n">
        <v>0</v>
      </c>
      <c r="E4" s="4" t="inlineStr">
        <is>
          <t xml:space="preserve"> </t>
        </is>
      </c>
    </row>
    <row r="5">
      <c r="A5" s="4" t="inlineStr">
        <is>
          <t>Reporting Unit Measurement, Hypothetical Decrease in Expected Long-term Growth Rate</t>
        </is>
      </c>
      <c r="B5" s="4" t="inlineStr">
        <is>
          <t xml:space="preserve"> </t>
        </is>
      </c>
      <c r="C5" s="8" t="n">
        <v>0.01</v>
      </c>
      <c r="D5" s="4" t="inlineStr">
        <is>
          <t xml:space="preserve"> </t>
        </is>
      </c>
      <c r="E5" s="4" t="inlineStr">
        <is>
          <t xml:space="preserve"> </t>
        </is>
      </c>
    </row>
    <row r="6">
      <c r="A6" s="4" t="inlineStr">
        <is>
          <t>Reporting Unit Measurement, Hypothetical Increase in Weighted Average Cost of Capital</t>
        </is>
      </c>
      <c r="B6" s="4" t="inlineStr">
        <is>
          <t xml:space="preserve"> </t>
        </is>
      </c>
      <c r="C6" s="8" t="n">
        <v>0.01</v>
      </c>
      <c r="D6" s="4" t="inlineStr">
        <is>
          <t xml:space="preserve"> </t>
        </is>
      </c>
      <c r="E6" s="4" t="inlineStr">
        <is>
          <t xml:space="preserve"> </t>
        </is>
      </c>
    </row>
    <row r="7">
      <c r="A7" s="4" t="inlineStr">
        <is>
          <t>Goodwill</t>
        </is>
      </c>
      <c r="B7" s="5" t="n">
        <v>257554</v>
      </c>
      <c r="C7" s="5" t="n">
        <v>257721</v>
      </c>
      <c r="D7" s="5" t="n">
        <v>257721</v>
      </c>
      <c r="E7" s="4" t="inlineStr">
        <is>
          <t xml:space="preserve"> </t>
        </is>
      </c>
    </row>
    <row r="8">
      <c r="A8" s="4" t="inlineStr">
        <is>
          <t>National Reporting Unit [Member]</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13600</v>
      </c>
      <c r="D9" s="4" t="inlineStr">
        <is>
          <t xml:space="preserve"> </t>
        </is>
      </c>
      <c r="E9" s="4" t="inlineStr">
        <is>
          <t xml:space="preserve"> </t>
        </is>
      </c>
    </row>
    <row r="10">
      <c r="A10" s="4" t="inlineStr">
        <is>
          <t>Reporting Unit, Percentage of Parent Company Total Assets</t>
        </is>
      </c>
      <c r="B10" s="4" t="inlineStr">
        <is>
          <t xml:space="preserve"> </t>
        </is>
      </c>
      <c r="C10" s="11" t="n">
        <v>0.016</v>
      </c>
      <c r="D10" s="4" t="inlineStr">
        <is>
          <t xml:space="preserve"> </t>
        </is>
      </c>
      <c r="E10" s="4" t="inlineStr">
        <is>
          <t xml:space="preserve"> </t>
        </is>
      </c>
    </row>
    <row r="11">
      <c r="A11" s="4" t="inlineStr">
        <is>
          <t>Fill-Rite [Member]</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230700</v>
      </c>
      <c r="D12" s="4" t="inlineStr">
        <is>
          <t xml:space="preserve"> </t>
        </is>
      </c>
      <c r="E12" s="4" t="inlineStr">
        <is>
          <t xml:space="preserve"> </t>
        </is>
      </c>
    </row>
    <row r="13">
      <c r="A13" s="4" t="inlineStr">
        <is>
          <t>Reporting Unit, Percentage of Parent Company Total Assets</t>
        </is>
      </c>
      <c r="B13" s="4" t="inlineStr">
        <is>
          <t xml:space="preserve"> </t>
        </is>
      </c>
      <c r="C13" s="11" t="n">
        <v>0.269</v>
      </c>
      <c r="D13" s="4" t="inlineStr">
        <is>
          <t xml:space="preserve"> </t>
        </is>
      </c>
      <c r="E13" s="4" t="inlineStr">
        <is>
          <t xml:space="preserve"> </t>
        </is>
      </c>
    </row>
    <row r="14">
      <c r="A14" s="4" t="inlineStr">
        <is>
          <t>National Pump Company [Member]</t>
        </is>
      </c>
      <c r="B14" s="4" t="inlineStr">
        <is>
          <t xml:space="preserve"> </t>
        </is>
      </c>
      <c r="C14" s="4" t="inlineStr">
        <is>
          <t xml:space="preserve"> </t>
        </is>
      </c>
      <c r="D14" s="4" t="inlineStr">
        <is>
          <t xml:space="preserve"> </t>
        </is>
      </c>
      <c r="E14" s="4" t="inlineStr">
        <is>
          <t xml:space="preserve"> </t>
        </is>
      </c>
    </row>
    <row r="15">
      <c r="A15" s="4" t="inlineStr">
        <is>
          <t>Goodwill, Impairment Loss</t>
        </is>
      </c>
      <c r="B15" s="4" t="inlineStr">
        <is>
          <t xml:space="preserve"> </t>
        </is>
      </c>
      <c r="C15" s="5" t="n">
        <v>0</v>
      </c>
      <c r="D15" s="4" t="inlineStr">
        <is>
          <t xml:space="preserve"> </t>
        </is>
      </c>
      <c r="E15" s="4" t="inlineStr">
        <is>
          <t xml:space="preserve"> </t>
        </is>
      </c>
    </row>
    <row r="16">
      <c r="A16" s="4" t="inlineStr">
        <is>
          <t>Fill-Rite [Member]</t>
        </is>
      </c>
      <c r="B16" s="4" t="inlineStr">
        <is>
          <t xml:space="preserve"> </t>
        </is>
      </c>
      <c r="C16" s="4" t="inlineStr">
        <is>
          <t xml:space="preserve"> </t>
        </is>
      </c>
      <c r="D16" s="4" t="inlineStr">
        <is>
          <t xml:space="preserve"> </t>
        </is>
      </c>
      <c r="E16" s="4" t="inlineStr">
        <is>
          <t xml:space="preserve"> </t>
        </is>
      </c>
    </row>
    <row r="17">
      <c r="A17" s="4" t="inlineStr">
        <is>
          <t>Goodwill, Impairment Loss</t>
        </is>
      </c>
      <c r="B17" s="4" t="inlineStr">
        <is>
          <t xml:space="preserve"> </t>
        </is>
      </c>
      <c r="C17" s="6" t="n">
        <v>0</v>
      </c>
      <c r="D17" s="4" t="inlineStr">
        <is>
          <t xml:space="preserve"> </t>
        </is>
      </c>
      <c r="E17" s="4" t="inlineStr">
        <is>
          <t xml:space="preserve"> </t>
        </is>
      </c>
    </row>
    <row r="18">
      <c r="A18" s="4" t="inlineStr">
        <is>
          <t>Other Operating Segment [Member]</t>
        </is>
      </c>
      <c r="B18" s="4" t="inlineStr">
        <is>
          <t xml:space="preserve"> </t>
        </is>
      </c>
      <c r="C18" s="4" t="inlineStr">
        <is>
          <t xml:space="preserve"> </t>
        </is>
      </c>
      <c r="D18" s="4" t="inlineStr">
        <is>
          <t xml:space="preserve"> </t>
        </is>
      </c>
      <c r="E18" s="4" t="inlineStr">
        <is>
          <t xml:space="preserve"> </t>
        </is>
      </c>
    </row>
    <row r="19">
      <c r="A19" s="4" t="inlineStr">
        <is>
          <t>Goodwill, Impairment Loss</t>
        </is>
      </c>
      <c r="B19" s="4" t="inlineStr">
        <is>
          <t xml:space="preserve"> </t>
        </is>
      </c>
      <c r="C19" s="5" t="n">
        <v>0</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Other Intangible Assets - Major Components of Goodwill and Other Intangible Assets (Details) - USD ($) $ in Thousands</t>
        </is>
      </c>
      <c r="B1" s="2" t="inlineStr">
        <is>
          <t>12 Months Ended</t>
        </is>
      </c>
    </row>
    <row r="2">
      <c r="B2" s="2" t="inlineStr">
        <is>
          <t>Dec. 31, 2024</t>
        </is>
      </c>
      <c r="C2" s="2" t="inlineStr">
        <is>
          <t>Dec. 31, 2023</t>
        </is>
      </c>
      <c r="D2" s="2" t="inlineStr">
        <is>
          <t>Dec. 31, 2022</t>
        </is>
      </c>
    </row>
    <row r="3">
      <c r="A3" s="4" t="inlineStr">
        <is>
          <t>Customer relationships</t>
        </is>
      </c>
      <c r="B3" s="5" t="n">
        <v>257123</v>
      </c>
      <c r="C3" s="4" t="inlineStr">
        <is>
          <t xml:space="preserve"> </t>
        </is>
      </c>
      <c r="D3" s="4" t="inlineStr">
        <is>
          <t xml:space="preserve"> </t>
        </is>
      </c>
    </row>
    <row r="4">
      <c r="A4" s="4" t="inlineStr">
        <is>
          <t>Customer relationships</t>
        </is>
      </c>
      <c r="B4" s="6" t="n">
        <v>257059</v>
      </c>
      <c r="C4" s="5" t="n">
        <v>257123</v>
      </c>
      <c r="D4" s="5" t="n">
        <v>257123</v>
      </c>
    </row>
    <row r="5">
      <c r="A5" s="4" t="inlineStr">
        <is>
          <t>Customer relationships</t>
        </is>
      </c>
      <c r="B5" s="6" t="n">
        <v>-64</v>
      </c>
      <c r="C5" s="4" t="inlineStr">
        <is>
          <t xml:space="preserve"> </t>
        </is>
      </c>
      <c r="D5" s="4" t="inlineStr">
        <is>
          <t xml:space="preserve"> </t>
        </is>
      </c>
    </row>
    <row r="6">
      <c r="A6" s="4" t="inlineStr">
        <is>
          <t>Customer relationships</t>
        </is>
      </c>
      <c r="B6" s="6" t="n">
        <v>45855</v>
      </c>
      <c r="C6" s="6" t="n">
        <v>33534</v>
      </c>
      <c r="D6" s="4" t="inlineStr">
        <is>
          <t xml:space="preserve"> </t>
        </is>
      </c>
    </row>
    <row r="7">
      <c r="A7" s="4" t="inlineStr">
        <is>
          <t>Goodwill</t>
        </is>
      </c>
      <c r="B7" s="6" t="n">
        <v>257721</v>
      </c>
      <c r="C7" s="4" t="inlineStr">
        <is>
          <t xml:space="preserve"> </t>
        </is>
      </c>
      <c r="D7" s="4" t="inlineStr">
        <is>
          <t xml:space="preserve"> </t>
        </is>
      </c>
    </row>
    <row r="8">
      <c r="A8" s="4" t="inlineStr">
        <is>
          <t>Goodwill</t>
        </is>
      </c>
      <c r="B8" s="6" t="n">
        <v>-167</v>
      </c>
      <c r="C8" s="4" t="inlineStr">
        <is>
          <t xml:space="preserve"> </t>
        </is>
      </c>
      <c r="D8" s="4" t="inlineStr">
        <is>
          <t xml:space="preserve"> </t>
        </is>
      </c>
    </row>
    <row r="9">
      <c r="A9" s="4" t="inlineStr">
        <is>
          <t>Goodwill</t>
        </is>
      </c>
      <c r="B9" s="6" t="n">
        <v>257554</v>
      </c>
      <c r="C9" s="6" t="n">
        <v>257721</v>
      </c>
      <c r="D9" s="6" t="n">
        <v>257721</v>
      </c>
    </row>
    <row r="10">
      <c r="A10" s="4" t="inlineStr">
        <is>
          <t>Total</t>
        </is>
      </c>
      <c r="B10" s="6" t="n">
        <v>528068</v>
      </c>
      <c r="C10" s="4" t="inlineStr">
        <is>
          <t xml:space="preserve"> </t>
        </is>
      </c>
      <c r="D10" s="4" t="inlineStr">
        <is>
          <t xml:space="preserve"> </t>
        </is>
      </c>
    </row>
    <row r="11">
      <c r="A11" s="4" t="inlineStr">
        <is>
          <t>Total</t>
        </is>
      </c>
      <c r="B11" s="6" t="n">
        <v>-231</v>
      </c>
      <c r="C11" s="4" t="inlineStr">
        <is>
          <t xml:space="preserve"> </t>
        </is>
      </c>
      <c r="D11" s="4" t="inlineStr">
        <is>
          <t xml:space="preserve"> </t>
        </is>
      </c>
    </row>
    <row r="12">
      <c r="A12" s="4" t="inlineStr">
        <is>
          <t>Total</t>
        </is>
      </c>
      <c r="B12" s="6" t="n">
        <v>527837</v>
      </c>
      <c r="C12" s="6" t="n">
        <v>528068</v>
      </c>
      <c r="D12" s="6" t="n">
        <v>528068</v>
      </c>
    </row>
    <row r="13">
      <c r="A13" s="4" t="inlineStr">
        <is>
          <t>Goodwill</t>
        </is>
      </c>
      <c r="B13" s="6" t="n">
        <v>257554</v>
      </c>
      <c r="C13" s="6" t="n">
        <v>257721</v>
      </c>
      <c r="D13" s="6" t="n">
        <v>257721</v>
      </c>
    </row>
    <row r="14">
      <c r="A14" s="4" t="inlineStr">
        <is>
          <t>Total</t>
        </is>
      </c>
      <c r="B14" s="6" t="n">
        <v>527837</v>
      </c>
      <c r="C14" s="6" t="n">
        <v>528068</v>
      </c>
      <c r="D14" s="6" t="n">
        <v>528068</v>
      </c>
    </row>
    <row r="15">
      <c r="A15" s="4" t="inlineStr">
        <is>
          <t>Trade Names [Member]</t>
        </is>
      </c>
      <c r="B15" s="4" t="inlineStr">
        <is>
          <t xml:space="preserve"> </t>
        </is>
      </c>
      <c r="C15" s="4" t="inlineStr">
        <is>
          <t xml:space="preserve"> </t>
        </is>
      </c>
      <c r="D15" s="4" t="inlineStr">
        <is>
          <t xml:space="preserve"> </t>
        </is>
      </c>
    </row>
    <row r="16">
      <c r="A16" s="4" t="inlineStr">
        <is>
          <t>Trade names</t>
        </is>
      </c>
      <c r="B16" s="6" t="n">
        <v>13224</v>
      </c>
      <c r="C16" s="4" t="inlineStr">
        <is>
          <t xml:space="preserve"> </t>
        </is>
      </c>
      <c r="D16" s="4" t="inlineStr">
        <is>
          <t xml:space="preserve"> </t>
        </is>
      </c>
    </row>
    <row r="17">
      <c r="A17" s="4" t="inlineStr">
        <is>
          <t>Trade names</t>
        </is>
      </c>
      <c r="B17" s="6" t="n">
        <v>0</v>
      </c>
      <c r="C17" s="4" t="inlineStr">
        <is>
          <t xml:space="preserve"> </t>
        </is>
      </c>
      <c r="D17" s="4" t="inlineStr">
        <is>
          <t xml:space="preserve"> </t>
        </is>
      </c>
    </row>
    <row r="18">
      <c r="A18" s="4" t="inlineStr">
        <is>
          <t>Trade names</t>
        </is>
      </c>
      <c r="B18" s="6" t="n">
        <v>13224</v>
      </c>
      <c r="C18" s="6" t="n">
        <v>13224</v>
      </c>
      <c r="D18" s="6" t="n">
        <v>13224</v>
      </c>
    </row>
    <row r="19">
      <c r="A19" s="4" t="inlineStr">
        <is>
          <t>Customer Receipts [Member]</t>
        </is>
      </c>
      <c r="B19" s="4" t="inlineStr">
        <is>
          <t xml:space="preserve"> </t>
        </is>
      </c>
      <c r="C19" s="4" t="inlineStr">
        <is>
          <t xml:space="preserve"> </t>
        </is>
      </c>
      <c r="D19" s="4" t="inlineStr">
        <is>
          <t xml:space="preserve"> </t>
        </is>
      </c>
    </row>
    <row r="20">
      <c r="A20" s="4" t="inlineStr">
        <is>
          <t>Customer relationships</t>
        </is>
      </c>
      <c r="B20" s="6" t="n">
        <v>208523</v>
      </c>
      <c r="C20" s="4" t="inlineStr">
        <is>
          <t xml:space="preserve"> </t>
        </is>
      </c>
      <c r="D20" s="6" t="n">
        <v>208579</v>
      </c>
    </row>
    <row r="21">
      <c r="A21" s="4" t="inlineStr">
        <is>
          <t>Customer relationships</t>
        </is>
      </c>
      <c r="B21" s="6" t="n">
        <v>-56</v>
      </c>
      <c r="C21" s="4" t="inlineStr">
        <is>
          <t xml:space="preserve"> </t>
        </is>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4" t="inlineStr">
        <is>
          <t>Customer relationships</t>
        </is>
      </c>
      <c r="B23" s="6" t="n">
        <v>208579</v>
      </c>
      <c r="C23" s="4" t="inlineStr">
        <is>
          <t xml:space="preserve"> </t>
        </is>
      </c>
      <c r="D23" s="4" t="inlineStr">
        <is>
          <t xml:space="preserve"> </t>
        </is>
      </c>
    </row>
    <row r="24">
      <c r="A24" s="4" t="inlineStr">
        <is>
          <t>Customer relationships</t>
        </is>
      </c>
      <c r="B24" s="6" t="n">
        <v>208523</v>
      </c>
      <c r="C24" s="6" t="n">
        <v>208579</v>
      </c>
      <c r="D24" s="4" t="inlineStr">
        <is>
          <t xml:space="preserve"> </t>
        </is>
      </c>
    </row>
    <row r="25">
      <c r="A25" s="4" t="inlineStr">
        <is>
          <t>Customer relationships</t>
        </is>
      </c>
      <c r="B25" s="6" t="n">
        <v>33533</v>
      </c>
      <c r="C25" s="6" t="n">
        <v>23468</v>
      </c>
      <c r="D25" s="4" t="inlineStr">
        <is>
          <t xml:space="preserve"> </t>
        </is>
      </c>
    </row>
    <row r="26">
      <c r="A26" s="4" t="inlineStr">
        <is>
          <t>Technology and Drawings [Member]</t>
        </is>
      </c>
      <c r="B26" s="4" t="inlineStr">
        <is>
          <t xml:space="preserve"> </t>
        </is>
      </c>
      <c r="C26" s="4" t="inlineStr">
        <is>
          <t xml:space="preserve"> </t>
        </is>
      </c>
      <c r="D26" s="4" t="inlineStr">
        <is>
          <t xml:space="preserve"> </t>
        </is>
      </c>
    </row>
    <row r="27">
      <c r="A27" s="4" t="inlineStr">
        <is>
          <t>Customer relationships</t>
        </is>
      </c>
      <c r="B27" s="6" t="n">
        <v>46547</v>
      </c>
      <c r="C27" s="4" t="inlineStr">
        <is>
          <t xml:space="preserve"> </t>
        </is>
      </c>
      <c r="D27" s="4" t="inlineStr">
        <is>
          <t xml:space="preserve"> </t>
        </is>
      </c>
    </row>
    <row r="28">
      <c r="A28" s="4" t="inlineStr">
        <is>
          <t>Customer relationships</t>
        </is>
      </c>
      <c r="B28" s="6" t="n">
        <v>46539</v>
      </c>
      <c r="C28" s="6" t="n">
        <v>46547</v>
      </c>
      <c r="D28" s="6" t="n">
        <v>46547</v>
      </c>
    </row>
    <row r="29">
      <c r="A29" s="4" t="inlineStr">
        <is>
          <t>Customer relationships</t>
        </is>
      </c>
      <c r="B29" s="6" t="n">
        <v>-8</v>
      </c>
      <c r="C29" s="4" t="inlineStr">
        <is>
          <t xml:space="preserve"> </t>
        </is>
      </c>
      <c r="D29" s="4" t="inlineStr">
        <is>
          <t xml:space="preserve"> </t>
        </is>
      </c>
    </row>
    <row r="30">
      <c r="A30" s="4" t="inlineStr">
        <is>
          <t>Customer relationships</t>
        </is>
      </c>
      <c r="B30" s="6" t="n">
        <v>10325</v>
      </c>
      <c r="C30" s="6" t="n">
        <v>8069</v>
      </c>
      <c r="D30" s="4" t="inlineStr">
        <is>
          <t xml:space="preserve"> </t>
        </is>
      </c>
    </row>
    <row r="31">
      <c r="A31" s="4" t="inlineStr">
        <is>
          <t>Other Intangible Assets [Member]</t>
        </is>
      </c>
      <c r="B31" s="4" t="inlineStr">
        <is>
          <t xml:space="preserve"> </t>
        </is>
      </c>
      <c r="C31" s="4" t="inlineStr">
        <is>
          <t xml:space="preserve"> </t>
        </is>
      </c>
      <c r="D31" s="4" t="inlineStr">
        <is>
          <t xml:space="preserve"> </t>
        </is>
      </c>
    </row>
    <row r="32">
      <c r="A32" s="4" t="inlineStr">
        <is>
          <t>Customer relationships</t>
        </is>
      </c>
      <c r="B32" s="6" t="n">
        <v>1997</v>
      </c>
      <c r="C32" s="4" t="inlineStr">
        <is>
          <t xml:space="preserve"> </t>
        </is>
      </c>
      <c r="D32" s="4" t="inlineStr">
        <is>
          <t xml:space="preserve"> </t>
        </is>
      </c>
    </row>
    <row r="33">
      <c r="A33" s="4" t="inlineStr">
        <is>
          <t>Customer relationships</t>
        </is>
      </c>
      <c r="B33" s="6" t="n">
        <v>1997</v>
      </c>
      <c r="C33" s="6" t="n">
        <v>1997</v>
      </c>
      <c r="D33" s="5" t="n">
        <v>1997</v>
      </c>
    </row>
    <row r="34">
      <c r="A34" s="4" t="inlineStr">
        <is>
          <t>Customer relationships</t>
        </is>
      </c>
      <c r="B34" s="6" t="n">
        <v>0</v>
      </c>
      <c r="C34" s="4" t="inlineStr">
        <is>
          <t xml:space="preserve"> </t>
        </is>
      </c>
      <c r="D34" s="4" t="inlineStr">
        <is>
          <t xml:space="preserve"> </t>
        </is>
      </c>
    </row>
    <row r="35">
      <c r="A35" s="4" t="inlineStr">
        <is>
          <t>Customer relationships</t>
        </is>
      </c>
      <c r="B35" s="5" t="n">
        <v>1997</v>
      </c>
      <c r="C35" s="5" t="n">
        <v>1997</v>
      </c>
      <c r="D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Goodwill and Other Intangible Assets - Schedule of Intangible Amortization Expense (Details) $ in Thousands</t>
        </is>
      </c>
      <c r="B1" s="2" t="inlineStr">
        <is>
          <t>Dec. 31, 2023 USD ($)</t>
        </is>
      </c>
    </row>
    <row r="2">
      <c r="A2" s="4" t="inlineStr">
        <is>
          <t>Finite-Lived Intangible Asset, Expected Amortization, Year One</t>
        </is>
      </c>
      <c r="B2" s="5" t="n">
        <v>12365</v>
      </c>
    </row>
    <row r="3">
      <c r="A3" s="4" t="inlineStr">
        <is>
          <t>Finite-Lived Intangible Asset, Expected Amortization, Year Two</t>
        </is>
      </c>
      <c r="B3" s="6" t="n">
        <v>12318</v>
      </c>
    </row>
    <row r="4">
      <c r="A4" s="4" t="inlineStr">
        <is>
          <t>Finite-Lived Intangible Asset, Expected Amortization, Year Three</t>
        </is>
      </c>
      <c r="B4" s="6" t="n">
        <v>12281</v>
      </c>
    </row>
    <row r="5">
      <c r="A5" s="4" t="inlineStr">
        <is>
          <t>Finite-Lived Intangible Asset, Expected Amortization, Year Four</t>
        </is>
      </c>
      <c r="B5" s="6" t="n">
        <v>12255</v>
      </c>
    </row>
    <row r="6">
      <c r="A6" s="4" t="inlineStr">
        <is>
          <t>Finite-Lived Intangible Asset, Expected Amortization, Year Five</t>
        </is>
      </c>
      <c r="B6" s="6" t="n">
        <v>12255</v>
      </c>
    </row>
    <row r="7">
      <c r="A7" s="4" t="inlineStr">
        <is>
          <t>Finite-Lived Intangible Asset, Expected Amortization, after Year Five</t>
        </is>
      </c>
      <c r="B7" s="6" t="n">
        <v>149730</v>
      </c>
    </row>
    <row r="8">
      <c r="A8" s="4" t="inlineStr">
        <is>
          <t>Finite-Lived Intangible Assets, Net</t>
        </is>
      </c>
      <c r="B8" s="5" t="n">
        <v>2112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Note 11 - Business Segment Information (Details Textual)</t>
        </is>
      </c>
      <c r="C1" s="2" t="inlineStr">
        <is>
          <t>12 Months Ended</t>
        </is>
      </c>
    </row>
    <row r="2">
      <c r="B2" s="2" t="inlineStr">
        <is>
          <t>Dec. 31, 2023</t>
        </is>
      </c>
      <c r="C2" s="2" t="inlineStr">
        <is>
          <t>Dec. 31, 2023</t>
        </is>
      </c>
      <c r="D2" s="2" t="inlineStr">
        <is>
          <t>Dec. 31, 2022</t>
        </is>
      </c>
    </row>
    <row r="3">
      <c r="A3" s="4" t="inlineStr">
        <is>
          <t>Number of Operating Segments</t>
        </is>
      </c>
      <c r="B3" s="4" t="inlineStr">
        <is>
          <t xml:space="preserve"> </t>
        </is>
      </c>
      <c r="C3" s="6" t="n">
        <v>1</v>
      </c>
      <c r="D3" s="4" t="inlineStr">
        <is>
          <t xml:space="preserve"> </t>
        </is>
      </c>
    </row>
    <row r="4">
      <c r="A4" s="4" t="inlineStr">
        <is>
          <t>Number of Countries in which Entity Operates</t>
        </is>
      </c>
      <c r="B4" s="6" t="n">
        <v>140</v>
      </c>
      <c r="C4" s="6" t="n">
        <v>140</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Long Lived Assets, Percent</t>
        </is>
      </c>
      <c r="B6" s="11" t="n">
        <v>0.902</v>
      </c>
      <c r="C6" s="11" t="n">
        <v>0.902</v>
      </c>
      <c r="D6" s="11" t="n">
        <v>0.895</v>
      </c>
    </row>
    <row r="7">
      <c r="A7" s="4" t="inlineStr">
        <is>
          <t>Non-US [Member]</t>
        </is>
      </c>
      <c r="B7" s="4" t="inlineStr">
        <is>
          <t xml:space="preserve"> </t>
        </is>
      </c>
      <c r="C7" s="4" t="inlineStr">
        <is>
          <t xml:space="preserve"> </t>
        </is>
      </c>
      <c r="D7" s="4" t="inlineStr">
        <is>
          <t xml:space="preserve"> </t>
        </is>
      </c>
    </row>
    <row r="8">
      <c r="A8" s="4" t="inlineStr">
        <is>
          <t>Number of Major Customers</t>
        </is>
      </c>
      <c r="B8" s="6" t="n">
        <v>0</v>
      </c>
      <c r="C8" s="4" t="inlineStr">
        <is>
          <t xml:space="preserve"> </t>
        </is>
      </c>
      <c r="D8" s="6" t="n">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Schedule of Financial Information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659667</v>
      </c>
      <c r="C3" s="5" t="n">
        <v>659511</v>
      </c>
      <c r="D3" s="5" t="n">
        <v>521027</v>
      </c>
    </row>
    <row r="4">
      <c r="A4" s="4" t="inlineStr">
        <is>
          <t>Cost of material</t>
        </is>
      </c>
      <c r="B4" s="6" t="n">
        <v>315240</v>
      </c>
      <c r="C4" s="6" t="n">
        <v>328731</v>
      </c>
      <c r="D4" s="6" t="n">
        <v>279290</v>
      </c>
    </row>
    <row r="5">
      <c r="A5" s="4" t="inlineStr">
        <is>
          <t>Labor</t>
        </is>
      </c>
      <c r="B5" s="6" t="n">
        <v>82012</v>
      </c>
      <c r="C5" s="6" t="n">
        <v>78898</v>
      </c>
      <c r="D5" s="6" t="n">
        <v>65376</v>
      </c>
    </row>
    <row r="6">
      <c r="A6" s="4" t="inlineStr">
        <is>
          <t>Overhead</t>
        </is>
      </c>
      <c r="B6" s="6" t="n">
        <v>58087</v>
      </c>
      <c r="C6" s="6" t="n">
        <v>55629</v>
      </c>
      <c r="D6" s="6" t="n">
        <v>45424</v>
      </c>
    </row>
    <row r="7">
      <c r="A7" s="4" t="inlineStr">
        <is>
          <t>Selling</t>
        </is>
      </c>
      <c r="B7" s="6" t="n">
        <v>48908</v>
      </c>
      <c r="C7" s="6" t="n">
        <v>45212</v>
      </c>
      <c r="D7" s="6" t="n">
        <v>35599</v>
      </c>
    </row>
    <row r="8">
      <c r="A8" s="4" t="inlineStr">
        <is>
          <t>General and administrative</t>
        </is>
      </c>
      <c r="B8" s="6" t="n">
        <v>51598</v>
      </c>
      <c r="C8" s="6" t="n">
        <v>51448</v>
      </c>
      <c r="D8" s="6" t="n">
        <v>47518</v>
      </c>
    </row>
    <row r="9">
      <c r="A9" s="4" t="inlineStr">
        <is>
          <t>Amortization expense</t>
        </is>
      </c>
      <c r="B9" s="6" t="n">
        <v>12379</v>
      </c>
      <c r="C9" s="6" t="n">
        <v>12552</v>
      </c>
      <c r="D9" s="6" t="n">
        <v>7637</v>
      </c>
    </row>
    <row r="10">
      <c r="A10" s="4" t="inlineStr">
        <is>
          <t>Operating income</t>
        </is>
      </c>
      <c r="B10" s="6" t="n">
        <v>91443</v>
      </c>
      <c r="C10" s="6" t="n">
        <v>87041</v>
      </c>
      <c r="D10" s="6" t="n">
        <v>40183</v>
      </c>
    </row>
    <row r="11">
      <c r="A11" s="4" t="inlineStr">
        <is>
          <t>Interest expense</t>
        </is>
      </c>
      <c r="B11" s="6" t="n">
        <v>-33621</v>
      </c>
      <c r="C11" s="6" t="n">
        <v>-41273</v>
      </c>
      <c r="D11" s="6" t="n">
        <v>-19240</v>
      </c>
    </row>
    <row r="12">
      <c r="A12" s="4" t="inlineStr">
        <is>
          <t>Other income (expense), net</t>
        </is>
      </c>
      <c r="B12" s="6" t="n">
        <v>-7329</v>
      </c>
      <c r="C12" s="6" t="n">
        <v>-1807</v>
      </c>
      <c r="D12" s="6" t="n">
        <v>-7071</v>
      </c>
    </row>
    <row r="13">
      <c r="A13" s="4" t="inlineStr">
        <is>
          <t>Income before income taxes</t>
        </is>
      </c>
      <c r="B13" s="6" t="n">
        <v>50493</v>
      </c>
      <c r="C13" s="6" t="n">
        <v>43961</v>
      </c>
      <c r="D13" s="6" t="n">
        <v>13872</v>
      </c>
    </row>
    <row r="14">
      <c r="A14" s="4" t="inlineStr">
        <is>
          <t>Provision from income taxes</t>
        </is>
      </c>
      <c r="B14" s="6" t="n">
        <v>10378</v>
      </c>
      <c r="C14" s="6" t="n">
        <v>9010</v>
      </c>
      <c r="D14" s="6" t="n">
        <v>2677</v>
      </c>
    </row>
    <row r="15">
      <c r="A15" s="4" t="inlineStr">
        <is>
          <t>Net income</t>
        </is>
      </c>
      <c r="B15" s="5" t="n">
        <v>40115</v>
      </c>
      <c r="C15" s="5" t="n">
        <v>34951</v>
      </c>
      <c r="D15" s="5" t="n">
        <v>111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4" t="inlineStr">
        <is>
          <t>Retained Earnings [Member]</t>
        </is>
      </c>
      <c r="B3" s="4" t="inlineStr">
        <is>
          <t xml:space="preserve"> </t>
        </is>
      </c>
      <c r="C3" s="4" t="inlineStr">
        <is>
          <t xml:space="preserve"> </t>
        </is>
      </c>
      <c r="D3" s="4" t="inlineStr">
        <is>
          <t xml:space="preserve"> </t>
        </is>
      </c>
    </row>
    <row r="4">
      <c r="A4" s="4" t="inlineStr">
        <is>
          <t>Common Stock, Dividends, Per Share, Cash Paid (in dollars per share)</t>
        </is>
      </c>
      <c r="B4" s="7" t="n">
        <v>0.73</v>
      </c>
      <c r="C4" s="7" t="n">
        <v>0.71</v>
      </c>
      <c r="D4" s="7" t="n">
        <v>0.689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Components of Customer Sales Determined Based on the Location of Customers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659667</v>
      </c>
      <c r="C3" s="5" t="n">
        <v>659511</v>
      </c>
      <c r="D3" s="5" t="n">
        <v>521027</v>
      </c>
    </row>
    <row r="4">
      <c r="A4" s="4" t="inlineStr">
        <is>
          <t>UNITED STATES</t>
        </is>
      </c>
      <c r="B4" s="4" t="inlineStr">
        <is>
          <t xml:space="preserve"> </t>
        </is>
      </c>
      <c r="C4" s="4" t="inlineStr">
        <is>
          <t xml:space="preserve"> </t>
        </is>
      </c>
      <c r="D4" s="4" t="inlineStr">
        <is>
          <t xml:space="preserve"> </t>
        </is>
      </c>
    </row>
    <row r="5">
      <c r="A5" s="4" t="inlineStr">
        <is>
          <t>Net sales</t>
        </is>
      </c>
      <c r="B5" s="6" t="n">
        <v>491516</v>
      </c>
      <c r="C5" s="6" t="n">
        <v>497387</v>
      </c>
      <c r="D5" s="6" t="n">
        <v>381306</v>
      </c>
    </row>
    <row r="6">
      <c r="A6" s="4" t="inlineStr">
        <is>
          <t>Foreign Countries [Member]</t>
        </is>
      </c>
      <c r="B6" s="4" t="inlineStr">
        <is>
          <t xml:space="preserve"> </t>
        </is>
      </c>
      <c r="C6" s="4" t="inlineStr">
        <is>
          <t xml:space="preserve"> </t>
        </is>
      </c>
      <c r="D6" s="4" t="inlineStr">
        <is>
          <t xml:space="preserve"> </t>
        </is>
      </c>
    </row>
    <row r="7">
      <c r="A7" s="4" t="inlineStr">
        <is>
          <t>Net sales</t>
        </is>
      </c>
      <c r="B7" s="5" t="n">
        <v>168151</v>
      </c>
      <c r="C7" s="5" t="n">
        <v>162124</v>
      </c>
      <c r="D7" s="5" t="n">
        <v>1397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2 - Common Share Repurchases (Details Textual) - USD ($) $ in Thousands</t>
        </is>
      </c>
      <c r="B1" s="2" t="inlineStr">
        <is>
          <t>12 Months Ended</t>
        </is>
      </c>
    </row>
    <row r="2">
      <c r="B2" s="2" t="inlineStr">
        <is>
          <t>Dec. 31, 2024</t>
        </is>
      </c>
      <c r="C2" s="2" t="inlineStr">
        <is>
          <t>Dec. 31, 2023</t>
        </is>
      </c>
      <c r="D2" s="2" t="inlineStr">
        <is>
          <t>Dec. 31, 2022</t>
        </is>
      </c>
    </row>
    <row r="3">
      <c r="A3" s="4" t="inlineStr">
        <is>
          <t>Stock Repurchased and Retired During Period, Value</t>
        </is>
      </c>
      <c r="B3" s="5" t="n">
        <v>267</v>
      </c>
      <c r="C3" s="5" t="n">
        <v>1029</v>
      </c>
      <c r="D3" s="5" t="n">
        <v>918</v>
      </c>
    </row>
    <row r="4">
      <c r="A4" s="4" t="inlineStr">
        <is>
          <t>The Share Repurchase Program [Member]</t>
        </is>
      </c>
      <c r="B4" s="4" t="inlineStr">
        <is>
          <t xml:space="preserve"> </t>
        </is>
      </c>
      <c r="C4" s="4" t="inlineStr">
        <is>
          <t xml:space="preserve"> </t>
        </is>
      </c>
      <c r="D4" s="4" t="inlineStr">
        <is>
          <t xml:space="preserve"> </t>
        </is>
      </c>
    </row>
    <row r="5">
      <c r="A5" s="4" t="inlineStr">
        <is>
          <t>Stock Repurchased and Retired During Period, Shares (in shares)</t>
        </is>
      </c>
      <c r="B5" s="6" t="n">
        <v>7348</v>
      </c>
      <c r="C5" s="6" t="n">
        <v>36105</v>
      </c>
      <c r="D5" s="4" t="inlineStr">
        <is>
          <t xml:space="preserve"> </t>
        </is>
      </c>
    </row>
    <row r="6">
      <c r="A6" s="4" t="inlineStr">
        <is>
          <t>Stock Repurchased and Retired During Period, Value</t>
        </is>
      </c>
      <c r="B6" s="5" t="n">
        <v>300</v>
      </c>
      <c r="C6" s="5" t="n">
        <v>1000</v>
      </c>
      <c r="D6" s="4" t="inlineStr">
        <is>
          <t xml:space="preserve"> </t>
        </is>
      </c>
    </row>
    <row r="7">
      <c r="A7" s="4" t="inlineStr">
        <is>
          <t>Share Repurchase Program, Available for Repurchase, Amount</t>
        </is>
      </c>
      <c r="B7" s="5" t="n">
        <v>481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3 - Stock Based Compensation (Details Textual) - USD ($) $ in Millions</t>
        </is>
      </c>
      <c r="B1" s="2" t="inlineStr">
        <is>
          <t>12 Months Ended</t>
        </is>
      </c>
    </row>
    <row r="2">
      <c r="B2" s="2" t="inlineStr">
        <is>
          <t>Dec. 31, 2024</t>
        </is>
      </c>
      <c r="C2" s="2" t="inlineStr">
        <is>
          <t>Dec. 31, 2023</t>
        </is>
      </c>
      <c r="D2" s="2" t="inlineStr">
        <is>
          <t>Dec. 31, 2022</t>
        </is>
      </c>
      <c r="E2" s="2" t="inlineStr">
        <is>
          <t>Apr. 24, 202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Outstanding, Weighted Average Remaining Contractual Terms (Year)</t>
        </is>
      </c>
      <c r="B4" s="4" t="inlineStr">
        <is>
          <t>9 months 18 days</t>
        </is>
      </c>
      <c r="C4" s="4" t="inlineStr">
        <is>
          <t xml:space="preserve"> </t>
        </is>
      </c>
      <c r="D4" s="4" t="inlineStr">
        <is>
          <t xml:space="preserve"> </t>
        </is>
      </c>
      <c r="E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Outstanding, Weighted Average Remaining Contractual Terms (Year)</t>
        </is>
      </c>
      <c r="B6" s="4" t="inlineStr">
        <is>
          <t>1 year 1 month 6 days</t>
        </is>
      </c>
      <c r="C6" s="4" t="inlineStr">
        <is>
          <t xml:space="preserve"> </t>
        </is>
      </c>
      <c r="D6" s="4" t="inlineStr">
        <is>
          <t xml:space="preserve"> </t>
        </is>
      </c>
      <c r="E6" s="4" t="inlineStr">
        <is>
          <t xml:space="preserve"> </t>
        </is>
      </c>
    </row>
    <row r="7">
      <c r="A7" s="4" t="inlineStr">
        <is>
          <t>Performance Shares and RSUs[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4</v>
      </c>
      <c r="C8" s="9" t="n">
        <v>3.3</v>
      </c>
      <c r="D8" s="5" t="n">
        <v>3</v>
      </c>
      <c r="E8" s="4" t="inlineStr">
        <is>
          <t xml:space="preserve"> </t>
        </is>
      </c>
    </row>
    <row r="9">
      <c r="A9" s="4" t="inlineStr">
        <is>
          <t>Share-Based Payment Arrangement, Nonvested Award, Excluding Option, Cost Not yet Recognized, Amount</t>
        </is>
      </c>
      <c r="B9" s="5" t="n">
        <v>5</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t>
        </is>
      </c>
      <c r="B10" s="4" t="inlineStr">
        <is>
          <t>1 year 4 months 24 days</t>
        </is>
      </c>
      <c r="C10" s="4" t="inlineStr">
        <is>
          <t xml:space="preserve"> </t>
        </is>
      </c>
      <c r="D10" s="4" t="inlineStr">
        <is>
          <t xml:space="preserve"> </t>
        </is>
      </c>
      <c r="E10" s="4" t="inlineStr">
        <is>
          <t xml:space="preserve"> </t>
        </is>
      </c>
    </row>
    <row r="11">
      <c r="A11" s="4" t="inlineStr">
        <is>
          <t>The 2024 Incentive Plan [Member]</t>
        </is>
      </c>
      <c r="B11" s="4" t="inlineStr">
        <is>
          <t xml:space="preserve"> </t>
        </is>
      </c>
      <c r="C11" s="4" t="inlineStr">
        <is>
          <t xml:space="preserve"> </t>
        </is>
      </c>
      <c r="D11" s="4" t="inlineStr">
        <is>
          <t xml:space="preserve"> </t>
        </is>
      </c>
      <c r="E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6" t="n">
        <v>800000</v>
      </c>
    </row>
    <row r="13">
      <c r="A13" s="4" t="inlineStr">
        <is>
          <t>Share-Based Compensation Arrangement by Share-Based Payment Award, Number of Shares Available for Grant</t>
        </is>
      </c>
      <c r="B13" s="6" t="n">
        <v>1222717</v>
      </c>
      <c r="C13" s="4" t="inlineStr">
        <is>
          <t xml:space="preserve"> </t>
        </is>
      </c>
      <c r="D13" s="4" t="inlineStr">
        <is>
          <t xml:space="preserve"> </t>
        </is>
      </c>
      <c r="E13" s="4" t="inlineStr">
        <is>
          <t xml:space="preserve"> </t>
        </is>
      </c>
    </row>
    <row r="14">
      <c r="A14" s="4" t="inlineStr">
        <is>
          <t>The 2015 Omnibus Incentive Plan [Member]</t>
        </is>
      </c>
      <c r="B14" s="4" t="inlineStr">
        <is>
          <t xml:space="preserve"> </t>
        </is>
      </c>
      <c r="C14" s="4" t="inlineStr">
        <is>
          <t xml:space="preserve"> </t>
        </is>
      </c>
      <c r="D14" s="4" t="inlineStr">
        <is>
          <t xml:space="preserve"> </t>
        </is>
      </c>
      <c r="E14" s="4" t="inlineStr">
        <is>
          <t xml:space="preserve"> </t>
        </is>
      </c>
    </row>
    <row r="15">
      <c r="A15" s="4" t="inlineStr">
        <is>
          <t>Common Stock, Capital Shares Reserved for Future Issuance (in shares)</t>
        </is>
      </c>
      <c r="B15" s="4" t="inlineStr">
        <is>
          <t xml:space="preserve"> </t>
        </is>
      </c>
      <c r="C15" s="4" t="inlineStr">
        <is>
          <t xml:space="preserve"> </t>
        </is>
      </c>
      <c r="D15" s="4" t="inlineStr">
        <is>
          <t xml:space="preserve"> </t>
        </is>
      </c>
      <c r="E15" s="6" t="n">
        <v>424771</v>
      </c>
    </row>
    <row r="16">
      <c r="A16" s="4" t="inlineStr">
        <is>
          <t>The 2016 Non-employee Directors' Compensation Plan [Member]</t>
        </is>
      </c>
      <c r="B16" s="4" t="inlineStr">
        <is>
          <t xml:space="preserve"> </t>
        </is>
      </c>
      <c r="C16" s="4" t="inlineStr">
        <is>
          <t xml:space="preserve"> </t>
        </is>
      </c>
      <c r="D16" s="4" t="inlineStr">
        <is>
          <t xml:space="preserve"> </t>
        </is>
      </c>
      <c r="E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6" t="n">
        <v>14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Schedule of Restricted Stock Units and Performance Stock Units (Details) - Performance Shares and RSUs[Member]</t>
        </is>
      </c>
      <c r="B1" s="2" t="inlineStr">
        <is>
          <t>12 Months Ended</t>
        </is>
      </c>
    </row>
    <row r="2">
      <c r="B2" s="2" t="inlineStr">
        <is>
          <t>Dec. 31, 2024 $ / shares shares</t>
        </is>
      </c>
    </row>
    <row r="3">
      <c r="A3" s="4" t="inlineStr">
        <is>
          <t>Balance at beginning of the year (in shares) | shares</t>
        </is>
      </c>
      <c r="B3" s="6" t="n">
        <v>233420</v>
      </c>
    </row>
    <row r="4">
      <c r="A4" s="4" t="inlineStr">
        <is>
          <t>Balance at beginning of the year (in dollars per share) | $ / shares</t>
        </is>
      </c>
      <c r="B4" s="7" t="n">
        <v>31.57</v>
      </c>
    </row>
    <row r="5">
      <c r="A5" s="4" t="inlineStr">
        <is>
          <t>Units granted (in shares) | shares</t>
        </is>
      </c>
      <c r="B5" s="6" t="n">
        <v>151991</v>
      </c>
    </row>
    <row r="6">
      <c r="A6" s="4" t="inlineStr">
        <is>
          <t>Units granted (in dollars per share) | $ / shares</t>
        </is>
      </c>
      <c r="B6" s="7" t="n">
        <v>35.92</v>
      </c>
    </row>
    <row r="7">
      <c r="A7" s="4" t="inlineStr">
        <is>
          <t>Units vested (in shares) | shares</t>
        </is>
      </c>
      <c r="B7" s="6" t="n">
        <v>-40890</v>
      </c>
    </row>
    <row r="8">
      <c r="A8" s="4" t="inlineStr">
        <is>
          <t>Units vested (in dollars per share) | $ / shares</t>
        </is>
      </c>
      <c r="B8" s="7" t="n">
        <v>32.56</v>
      </c>
    </row>
    <row r="9">
      <c r="A9" s="4" t="inlineStr">
        <is>
          <t>Units forfeited (in shares) | shares</t>
        </is>
      </c>
      <c r="B9" s="6" t="n">
        <v>-20110</v>
      </c>
    </row>
    <row r="10">
      <c r="A10" s="4" t="inlineStr">
        <is>
          <t>Units forfeited (in dollars per share) | $ / shares</t>
        </is>
      </c>
      <c r="B10" s="7" t="n">
        <v>32.02</v>
      </c>
    </row>
    <row r="11">
      <c r="A11" s="4" t="inlineStr">
        <is>
          <t>Balance at the end of year (in shares) | shares</t>
        </is>
      </c>
      <c r="B11" s="6" t="n">
        <v>324411</v>
      </c>
    </row>
    <row r="12">
      <c r="A12" s="4" t="inlineStr">
        <is>
          <t>Balance at the end of year (in dollars per share) | $ / shares</t>
        </is>
      </c>
      <c r="B12" s="7" t="n">
        <v>33.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General Information and Basis of Presentation The Gorman-Rupp Company is a leading designer, manufacturer and international marketer of pumps and pump systems for use in diverse water, wastewater, construction, dewatering, industrial, petroleum, original equipment, agriculture, fire suppress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ertain prior year amounts have been reclassified for consistency with the current year presentation. These reclassifications had no effect on the reported results.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Cash Equivalents and Short-Term Investments The Company considers highly liquid instruments with maturities of 90 days or less to be cash equivalents. The Company periodically makes short-term investments for which cost approximates fair value. Accounts Receivable and Allowance for Doubtful Accounts Accounts receivable are stated at the historical carrying amount net of allowance for doubtful accounts. The Company maintains an allowance for doubtful accounts for expected losses from the failure of its customers to make required payments for products delivered. The Company estimates this allowance based on knowledge of the financial condition of customers, review of historical receivables and reserve trends, current economic conditions in the company’s major markets and geographies, and other relevant information. The allowance for doubtful accounts was $1.1 million at December 31, 2024 and $0.7 million at December 31, 2023. Inventories The majority of the Company’s inventories are valued on the last-in, first-out (LIFO) method and stated at the lower of cost or market. All other inventories are stated at the lower of cost or net realizable value with cost determined using the first-in, first-out (FIFO) method. Cost components include materials, inbound freight costs, labor and allocations of fixed and variable overheads on an absorption costing basis. The costs for approximately 67% and 66% of inventories at December 31, 2024 and 2023, respectively, were determined using the last-in, first-out (LIFO) method. Current cost approximates replacement cost, or market, and LIFO cost is determined at the end of each fiscal year based on inventory levels on-hand at current replacement cost and a LIFO reserve. The Company uses the simplified LIFO method, under which the LIFO reserve is determined utilizing the inflation factor specified in the Producer Price Index for Machinery and Equipment – Pumps, Compressors and Equipment, as published by the U.S. Bureau of Labor Statistics. Interim LIFO calculations are based on management’s estimate of the expected year-end inflation index and, as such, are subject to adjustment each quarter including the fourth quarter when the inflation index for the year is finalized. When inflation increases, the LIFO reserve and non-cash expense increase.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5.5 million, $15.9 million, and $13.3 million for 2024, 2023, and 2022, respectively. Depreciation of property, plant and equipment is determined based on the following lives:
Years
Buildings 20 - 50
Machinery and equipment 5 - 15
Software 3 - 5 Property, plant and equipment consist of the following:
2024
2023
Land $ 6,116 $ 6,214
Buildings 123,199 121,517
Machinery and equipment 229,624 227,567
358,939 355,298
Less accumulated depreciation (227,117 ) (220,426 )
Property, plant and equipment, net $ 131,822 $ 134,872 Property, plant and equipment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property, plant and equipment may not be recoverable. Goodwill and Identifiable Intangible Assets Goodwill Goodwill represents the excess of the cost of acquired businesses over the fair value of tangible assets and identifiable intangible assets purchased and liabilities assumed. Goodwill is reviewed annually for impairment as of October 1 or whenever events or changes in circumstances indicate there may be a possible permanent loss of value using either a quantitative or qualitative analysis. For certain reporting units, the Company performs a quantitative analysis using both a market-based approach and a discounted cash flow model to estimate the fair value of our reporting units. This process requires significant judgements, including estimation of future cash flows, which is dependent on internal forecasts. The Company may otherwise elect to perform a qualitative analysis when deemed appropriate.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No Identifiable intangible assets The Company’s primary identifiable intangible assets include customer relationships, technology and drawings, and trade names and trademarks. Identifiable intangible assets with finite lives are amortized and those identifiable intangible assets with indefinite lives are not amortized. Amortization for finite-lived intangible assets is computed using the straight-line method over the estimated useful lives of the assets and is included in Cost of products sold and Selling, general and administrative expenses based on the use of the assets. Amortization of finite-lived intangible assets is determined based on the following lives:
Years
Technology and drawings 13 - 20
Customer relationships 9 - 20
Other intangibles 2 - 18 Identifiable intangible assets that are subject to amortization are evaluat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The Company was not aware of any events or changes in circumstances that indicated the carrying value of its finite-lived intangible assets may not be recoverable. Identifiable intangible assets not subject to amortization are tested for impairment annually or more frequently if events warrant. The fair value of these assets is determined using a royalty relief methodology similar to that employed when the associated assets were acquired, but using updated estimates of future sales, cash flows and profitability. For 2024, 2023 and 2022, the fair value of indefinite lived intangible assets exceeded their carrying values. For additional information about goodwill and other intangible assets, see Note 10 to the Consolidated Financial Statements, Goodwill and Other Intangible Assets. Acquisi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Company uses the income, market or cost approach (or a combination thereof) for the valuation as appropriate. The valuation inputs in these models and analyses are based on market participant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which are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EBITDA margins, customer attrition rates, and royalty rates), which are considered Level 3 assets as the assumptions are unobservable inputs developed by the Company. Acquired inventories are recorded at fair value. For certain items, the carrying value is determined to be a reasonable approximation of fair value based on information available to the Company.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See Note 2 to the Consolidated Financial Statements, Acquisitions. Revenue Recognition The Company recognizes revenue when it transfers control of promised goods or services to its customers in an amount that reflects the consideration to which it expects to be entitled to in exchange for those goods or services. Performance Obligations A performance obligation is a promise in a contract to transfer a distinct product or service to a customer, and is the unit of account in ASC 606. The transaction price for a customer contract is allocated to each distinct performance obligation and recognized as revenue when, or as, the Company’s performance obligation is satisfied. For product sales, other than long-term construction-type contracts, the Company recognizes revenue once control has passed at a point in time, which is generally when products are shipped. Payments received for product sales typically occur following delivery and the satisfaction of the performance obligation based upon the terms outlined in the contracts. Substantially all of our customer contracts are fixed-price contracts and the majority of our customer contracts have a single performance obligation, as the promise to transfer the individual products or services is not separately identifiable from other promises in the contract. For customer contracts with multiple performance obligations, the Company allocates revenue to each performance obligation based on its relative standalone selling price, which is generally determined based on standalone selling prices charged to customers or using expected cost plus margin. All of the Company's performance obligations, and associated revenue, are generally transferred to customers at a point in time, with the exception of certain highly customized pump products, which are transferred to the customer over time. The Company offers standard warranties for its products to ensure that its products comply with agreed-upon specifications in its contracts. For standard warranties, these do not give rise to performance obligations and represent assurance-type warranties. Shipping and handling activities related to products sold to customers, whether performed before or after the customer obtains control of the products, are generally accounted for as activities to fulfill the promise to transfer the products and not as a separate performance obligation.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year. These assumptions include labor productivity and availability, the complexity of the work to be performed, the cost and availability of materials, and the performance of subcontractors as applicable. As a significant change in one or more of these estimates could affect the profitability of our contracts, the Company reviews and updates its contract-related estimates regularly. Adjustments in estimated profit on contracts are accounted for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Income Taxes Income tax expense includes United States federal,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accounts for the global intangible low-taxed income (“GILTI”) tax in the period in which it is incurred. Pension and Other Postretirement Benefits The Company sponsors a defined benefit pensi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s obligation and expense for pension and other postretirement benefits is dependent on its selection of certain assumptions used by actuaries in calculating such amounts, which are described in Note 9, Pensions and Other Postretirement Benefits. The Company recognizes the funded status of its defined benefit pension plan as an asset or liability in the Consolidated Balance Sheets and recognizes the change in the funded status in the year in which the change occurs through accumulated other comprehensive loss in the Consolidated Balance Sheets. Concentration of Credit Risk The Company generally does not require collateral from its customers and has a very good collection history. There were no Shipping and Handling Costs The Company classifies all amounts billed to customers for shipping and handling as revenue and reflects related shipping and handling costs in Cost of products sold. Shipping and handling costs that are not billable to customers are included in selling, general and administrative expenses. Advertising The Company expenses all advertising costs as incurred, which for the years ended December 31, 2024, 2023 and 2022 totaled $4.5 million, $4.3 million, and $3.3 million, respectively.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24
2023
2022
Balance at beginning of year $ 2,269 $ 1,973 $ 1,637
Provision 3,017 3,655 1,590
Acquired - - 646
Claims (3,076 ) (3,359 ) (1,900 )
Balance at end of year $ 2,210 $ 2,269 $ 1,973 Stock 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The Company accounts for forfeitures as they occur, rather than estimating expected forfeitures. Refer to Note 13 – Stock based Compensation to the consolidated financial statements for additional details. Foreign Currency T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expense) income, net. Fair Value The carrying value of Cash and cash equivalents, Accounts receivable and Accounts payable approximates fair value based on the short-term nature of these instruments. The carrying value of long term debt, including the current portion, approximates fair value as the variable interest rates approximate rates available to other market participants with comparable credit risk and interest rates as of December 31, 2024 were approximately the same as interest rates at the time the fixed rate agreement was entered. The Company does not recognize any non-financial assets at fair value. Derivative Financial Instru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an Adjusted Term SOFR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ccumulated other comprehensive income (AOCI). Deferred gains or losses are reclassified from AOCI to the Consolidated Statements of Operations in the same period as the gains or losses from the underlying transactions are recorded and are generally recognized in interest expense. The Company discontinues hedge accounting prospectively when the derivative is not highly effective as a hedge, the underlying hedged transaction is no longer probable, or the hedging instrument expires, or is sold, terminated or exercised. Cash flows from hedging activities are reported in the Consolidated Statements of Cash Flows in the same classification as the hedged item, generally as a component of cash flows from operations. New Accounting Pronouncements The Company considers the applicability and impact of all Accounting Standard Updates (“ASUs”) issued by the Financial Accounting Standards Board (“FASB”). All recently issued ASUs were assessed and determined either to be not applicable or are expected to have minimal impact on the Company’s Consolidated Financial Statements.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1 - Business Segment Information in the accompanying notes to the consolidated financial statements for further detail. The FASB issued ASU 2023-09, Income Taxes (Topic 740): Improvements to Income Tax Disclosures. The standard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3) the income or loss from continuing operations before income tax expense or benefit disaggregated between domestic and foreign, and (4) income tax expense or benefit from continuing operations disaggregated by federal, state and foreign. The standard is effective for annual periods beginning after December 15, 2024. The standard should be applied on a prospective basis, while retrospective application is permitted. The Company does not anticipate the adoption to have a material impact on the Company's financial disclosures. The FASB issued ASU 2024-03, Income Statement - Reporting Comprehensive Income – Expense Disaggregation Disclosures (Subtopic 220-40). The standard is intended to enhance the transparency of business expenses in commonly presented expense captions. This amendment requires entities to disclose the following amounts in each relevant income statement expense caption (1) purchases of inventory, (2) employee compensation, (3) depreciation, and (4) intangible asset amortization. Entities are also required to disclose the total amount of selling expense and the entities definition of selling expenses. The standard is effective for annual periods beginning after December 15, 2026. The standard should be applied on a prospective basis, while retrospective application is permitted. The Company is evaluating the impact of the standard on the Company's financial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01:55Z</dcterms:created>
  <dcterms:modified xmlns:dcterms="http://purl.org/dc/terms/" xmlns:xsi="http://www.w3.org/2001/XMLSchema-instance" xsi:type="dcterms:W3CDTF">2025-03-03T17:01:55Z</dcterms:modified>
</cp:coreProperties>
</file>